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Acquisitions, Investments, and "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Strategic Allianc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Fair Value Measurements" sheetId="26" state="visible" r:id="rId26"/>
    <sheet xmlns:r="http://schemas.openxmlformats.org/officeDocument/2006/relationships" name="Derivative Contract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ss Per Share (Tables)" sheetId="32" state="visible" r:id="rId32"/>
    <sheet xmlns:r="http://schemas.openxmlformats.org/officeDocument/2006/relationships" name="Acquisitions, Investments, an_2" sheetId="33" state="visible" r:id="rId33"/>
    <sheet xmlns:r="http://schemas.openxmlformats.org/officeDocument/2006/relationships" name="Composition of Certain Financ_2"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egments (Tables)" sheetId="41" state="visible" r:id="rId41"/>
    <sheet xmlns:r="http://schemas.openxmlformats.org/officeDocument/2006/relationships" name="Fair Value Measurements (Tables" sheetId="42" state="visible" r:id="rId42"/>
    <sheet xmlns:r="http://schemas.openxmlformats.org/officeDocument/2006/relationships" name="Derivative Contracts (Tables)" sheetId="43" state="visible" r:id="rId43"/>
    <sheet xmlns:r="http://schemas.openxmlformats.org/officeDocument/2006/relationships" name="Selected Quarterly Financial _2" sheetId="44" state="visible" r:id="rId44"/>
    <sheet xmlns:r="http://schemas.openxmlformats.org/officeDocument/2006/relationships" name="Business and Organization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Loss Per Share - Schedule of Lo" sheetId="48" state="visible" r:id="rId48"/>
    <sheet xmlns:r="http://schemas.openxmlformats.org/officeDocument/2006/relationships" name="Loss Per Share - Narrative (Det" sheetId="49" state="visible" r:id="rId49"/>
    <sheet xmlns:r="http://schemas.openxmlformats.org/officeDocument/2006/relationships" name="Acquisitions, Investments, an_3" sheetId="50" state="visible" r:id="rId50"/>
    <sheet xmlns:r="http://schemas.openxmlformats.org/officeDocument/2006/relationships" name="Acquisitions, Investments, an_4" sheetId="51" state="visible" r:id="rId51"/>
    <sheet xmlns:r="http://schemas.openxmlformats.org/officeDocument/2006/relationships" name="Acquisitions, Investments, an_5" sheetId="52" state="visible" r:id="rId52"/>
    <sheet xmlns:r="http://schemas.openxmlformats.org/officeDocument/2006/relationships" name="Composition of Certain Financ_3" sheetId="53" state="visible" r:id="rId53"/>
    <sheet xmlns:r="http://schemas.openxmlformats.org/officeDocument/2006/relationships" name="Composition of Certain Financ_4" sheetId="54" state="visible" r:id="rId54"/>
    <sheet xmlns:r="http://schemas.openxmlformats.org/officeDocument/2006/relationships" name="Composition of Certain Financ_5" sheetId="55" state="visible" r:id="rId55"/>
    <sheet xmlns:r="http://schemas.openxmlformats.org/officeDocument/2006/relationships" name="Composition of Certain Financ_6" sheetId="56" state="visible" r:id="rId56"/>
    <sheet xmlns:r="http://schemas.openxmlformats.org/officeDocument/2006/relationships" name="Debt - Narrative (Details)" sheetId="57" state="visible" r:id="rId57"/>
    <sheet xmlns:r="http://schemas.openxmlformats.org/officeDocument/2006/relationships" name="Debt - Notes (Details)" sheetId="58" state="visible" r:id="rId58"/>
    <sheet xmlns:r="http://schemas.openxmlformats.org/officeDocument/2006/relationships" name="Debt - Lines Of Credit (Details" sheetId="59" state="visible" r:id="rId59"/>
    <sheet xmlns:r="http://schemas.openxmlformats.org/officeDocument/2006/relationships" name="Debt - Mortgage Notes And Other" sheetId="60" state="visible" r:id="rId60"/>
    <sheet xmlns:r="http://schemas.openxmlformats.org/officeDocument/2006/relationships" name="Shareholders' Equity - Narrativ" sheetId="61" state="visible" r:id="rId61"/>
    <sheet xmlns:r="http://schemas.openxmlformats.org/officeDocument/2006/relationships" name="Accumulated Other Comprehensi_3" sheetId="62" state="visible" r:id="rId62"/>
    <sheet xmlns:r="http://schemas.openxmlformats.org/officeDocument/2006/relationships" name="Equity-Based Compensation  - Na" sheetId="63" state="visible" r:id="rId63"/>
    <sheet xmlns:r="http://schemas.openxmlformats.org/officeDocument/2006/relationships" name="Equity-Based Compensation  - Op" sheetId="64" state="visible" r:id="rId64"/>
    <sheet xmlns:r="http://schemas.openxmlformats.org/officeDocument/2006/relationships" name="Equity-Based Compensation  - Su" sheetId="65" state="visible" r:id="rId65"/>
    <sheet xmlns:r="http://schemas.openxmlformats.org/officeDocument/2006/relationships" name="Income Taxes  - Benefits (Provi" sheetId="66" state="visible" r:id="rId66"/>
    <sheet xmlns:r="http://schemas.openxmlformats.org/officeDocument/2006/relationships" name="Income Taxes  - Deferred Income" sheetId="67" state="visible" r:id="rId67"/>
    <sheet xmlns:r="http://schemas.openxmlformats.org/officeDocument/2006/relationships" name="Income Taxes  - Change in Gross" sheetId="68" state="visible" r:id="rId68"/>
    <sheet xmlns:r="http://schemas.openxmlformats.org/officeDocument/2006/relationships" name="Income Taxes  - Narrative (Deta" sheetId="69" state="visible" r:id="rId69"/>
    <sheet xmlns:r="http://schemas.openxmlformats.org/officeDocument/2006/relationships" name="Income Taxes  - Difference in F" sheetId="70" state="visible" r:id="rId70"/>
    <sheet xmlns:r="http://schemas.openxmlformats.org/officeDocument/2006/relationships" name="Income Taxes  - Reconciliation " sheetId="71" state="visible" r:id="rId71"/>
    <sheet xmlns:r="http://schemas.openxmlformats.org/officeDocument/2006/relationships" name="Related Party Transactions  - N" sheetId="72" state="visible" r:id="rId72"/>
    <sheet xmlns:r="http://schemas.openxmlformats.org/officeDocument/2006/relationships" name="Employee Benefit Plans (Details" sheetId="73" state="visible" r:id="rId73"/>
    <sheet xmlns:r="http://schemas.openxmlformats.org/officeDocument/2006/relationships" name="Commitments and Contingencies (" sheetId="74" state="visible" r:id="rId74"/>
    <sheet xmlns:r="http://schemas.openxmlformats.org/officeDocument/2006/relationships" name="Revenue Recognition - Narrative" sheetId="75" state="visible" r:id="rId75"/>
    <sheet xmlns:r="http://schemas.openxmlformats.org/officeDocument/2006/relationships" name="Revenue Recognition - Schedule " sheetId="76" state="visible" r:id="rId76"/>
    <sheet xmlns:r="http://schemas.openxmlformats.org/officeDocument/2006/relationships" name="Revenue Recognition - Schedul_2" sheetId="77" state="visible" r:id="rId77"/>
    <sheet xmlns:r="http://schemas.openxmlformats.org/officeDocument/2006/relationships" name="Strategic Alliances (Details)" sheetId="78" state="visible" r:id="rId78"/>
    <sheet xmlns:r="http://schemas.openxmlformats.org/officeDocument/2006/relationships" name="Leases (Details)" sheetId="79" state="visible" r:id="rId79"/>
    <sheet xmlns:r="http://schemas.openxmlformats.org/officeDocument/2006/relationships" name="Leases - Schedule of Maturities" sheetId="80" state="visible" r:id="rId80"/>
    <sheet xmlns:r="http://schemas.openxmlformats.org/officeDocument/2006/relationships" name="Leases - Schedule of Capital Le" sheetId="81" state="visible" r:id="rId81"/>
    <sheet xmlns:r="http://schemas.openxmlformats.org/officeDocument/2006/relationships" name="Leases - Schedule of Maturiti_2" sheetId="82" state="visible" r:id="rId82"/>
    <sheet xmlns:r="http://schemas.openxmlformats.org/officeDocument/2006/relationships" name="Segments - Narrative (Details)" sheetId="83" state="visible" r:id="rId83"/>
    <sheet xmlns:r="http://schemas.openxmlformats.org/officeDocument/2006/relationships" name="Segments - Operating Segments (" sheetId="84" state="visible" r:id="rId84"/>
    <sheet xmlns:r="http://schemas.openxmlformats.org/officeDocument/2006/relationships" name="Segments  - Reconciliation Prop" sheetId="85" state="visible" r:id="rId85"/>
    <sheet xmlns:r="http://schemas.openxmlformats.org/officeDocument/2006/relationships" name="Fair Value Measurements - Asset" sheetId="86" state="visible" r:id="rId86"/>
    <sheet xmlns:r="http://schemas.openxmlformats.org/officeDocument/2006/relationships" name="Fair Value Measurements - Level" sheetId="87" state="visible" r:id="rId87"/>
    <sheet xmlns:r="http://schemas.openxmlformats.org/officeDocument/2006/relationships" name="Fair Value Measurements - Narra" sheetId="88" state="visible" r:id="rId88"/>
    <sheet xmlns:r="http://schemas.openxmlformats.org/officeDocument/2006/relationships" name="Derivative Contracts - Fair Val" sheetId="89" state="visible" r:id="rId89"/>
    <sheet xmlns:r="http://schemas.openxmlformats.org/officeDocument/2006/relationships" name="Derivative Contracts - Losses a" sheetId="90" state="visible" r:id="rId90"/>
    <sheet xmlns:r="http://schemas.openxmlformats.org/officeDocument/2006/relationships" name="Selected Quarterly Financial _3" sheetId="91" state="visible" r:id="rId91"/>
    <sheet xmlns:r="http://schemas.openxmlformats.org/officeDocument/2006/relationships" name="Subsequent Events (Details)" sheetId="92" state="visible" r:id="rId92"/>
    <sheet xmlns:r="http://schemas.openxmlformats.org/officeDocument/2006/relationships" name="Uncategorized Items - opk-12312" sheetId="93" state="visible" r:id="rId93"/>
  </sheets>
  <definedNames/>
  <calcPr calcId="124519" fullCalcOnLoad="1"/>
</workbook>
</file>

<file path=xl/sharedStrings.xml><?xml version="1.0" encoding="utf-8"?>
<sst xmlns="http://schemas.openxmlformats.org/spreadsheetml/2006/main" uniqueCount="1210">
  <si>
    <t>Document and Entity Information - USD ($)</t>
  </si>
  <si>
    <t>12 Months Ended</t>
  </si>
  <si>
    <t>Dec. 31, 2018</t>
  </si>
  <si>
    <t>Feb. 15, 2019</t>
  </si>
  <si>
    <t>Jun. 30, 2018</t>
  </si>
  <si>
    <t>Document and Entity Information [Abstract]</t>
  </si>
  <si>
    <t>Entity Registrant Name</t>
  </si>
  <si>
    <t>Opko Health,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Small Business</t>
  </si>
  <si>
    <t>Entity Emerging Growth Company</t>
  </si>
  <si>
    <t>Entity Shell Company</t>
  </si>
  <si>
    <t>Entity Filer Category</t>
  </si>
  <si>
    <t>Large Accelerated Filer</t>
  </si>
  <si>
    <t>Entity Public Float</t>
  </si>
  <si>
    <t>Entity Common Stock, Shares Outstanding</t>
  </si>
  <si>
    <t>Consolidated Balance Sheets - USD ($) $ in Thousands</t>
  </si>
  <si>
    <t>Dec. 31, 2017</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ther assets</t>
  </si>
  <si>
    <t>Total assets</t>
  </si>
  <si>
    <t>Current liabilities:</t>
  </si>
  <si>
    <t>Accounts payable</t>
  </si>
  <si>
    <t>Accrued expenses</t>
  </si>
  <si>
    <t>Current portion of 2033 Senior Notes</t>
  </si>
  <si>
    <t>Current portion of lines of credit and notes payable</t>
  </si>
  <si>
    <t>Total current liabilities</t>
  </si>
  <si>
    <t>2023 Convertible Notes and 2033 Senior Notes</t>
  </si>
  <si>
    <t>Deferred tax liabilities, net</t>
  </si>
  <si>
    <t>Other long-term liabilities, principally contract liabilities, contingent consideration and lines of credit</t>
  </si>
  <si>
    <t>Total long-term liabilities</t>
  </si>
  <si>
    <t>Total liabilities</t>
  </si>
  <si>
    <t>Equity:</t>
  </si>
  <si>
    <t>Common Stock - $0.01 par value, 750,000,000 shares authorized; 586,881,720 and 560,023,745 shares issued at December 31, 2018 and 2017, respectively</t>
  </si>
  <si>
    <t>Treasury Stock, at cost - 549,907 shares at December 31, 2018 and 2017, respectively</t>
  </si>
  <si>
    <t>Additional paid-in capital</t>
  </si>
  <si>
    <t>Accumulated other comprehensive income (loss)</t>
  </si>
  <si>
    <t>Accumulated deficit</t>
  </si>
  <si>
    <t>Total share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6</t>
  </si>
  <si>
    <t>Revenues:</t>
  </si>
  <si>
    <t>Total revenues</t>
  </si>
  <si>
    <t>Costs and expenses:</t>
  </si>
  <si>
    <t>Selling, general and administrative</t>
  </si>
  <si>
    <t>Research and development</t>
  </si>
  <si>
    <t>Contingent consideration</t>
  </si>
  <si>
    <t>Amortization of intangible assets</t>
  </si>
  <si>
    <t>Asset impairment charges</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Net loss before investment losses</t>
  </si>
  <si>
    <t>Loss from investments in investees</t>
  </si>
  <si>
    <t>Net loss</t>
  </si>
  <si>
    <t>Loss per share:</t>
  </si>
  <si>
    <t>Loss per share, basic (in dollars per share)</t>
  </si>
  <si>
    <t>Loss per share, diluted (in dollars per share)</t>
  </si>
  <si>
    <t>Weighted average common shares outstanding, basic (in shares)</t>
  </si>
  <si>
    <t>Weighted average common shares outstanding, diluted (in shares)</t>
  </si>
  <si>
    <t>Revenue from services</t>
  </si>
  <si>
    <t>Cost of service/product revenue</t>
  </si>
  <si>
    <t>Product</t>
  </si>
  <si>
    <t>Transfer Of Intellectual Property And Other</t>
  </si>
  <si>
    <t>Consolidated Statements of Comprehensive Loss - USD ($) $ in Thousands</t>
  </si>
  <si>
    <t>Statement of Comprehensive Income [Abstract]</t>
  </si>
  <si>
    <t>Other comprehensive income (loss), net of tax:</t>
  </si>
  <si>
    <t>Change in foreign currency translation and other comprehensive income (loss)</t>
  </si>
  <si>
    <t>Investments:</t>
  </si>
  <si>
    <t>Change in unrealized gain (loss), net of tax</t>
  </si>
  <si>
    <t>Reclassification adjustments due to adoption of ASU 2016-01</t>
  </si>
  <si>
    <t>Reclassification adjustments for losses included in net loss, net of tax</t>
  </si>
  <si>
    <t>Comprehensive loss</t>
  </si>
  <si>
    <t>Consolidated Statements of Equity - USD ($) $ in Thousands</t>
  </si>
  <si>
    <t>Total</t>
  </si>
  <si>
    <t>OPKO Health Europe</t>
  </si>
  <si>
    <t>OPKO Renal</t>
  </si>
  <si>
    <t>Transition Therapeutics, Inc.</t>
  </si>
  <si>
    <t>Common Stock</t>
  </si>
  <si>
    <t>Common StockOPKO Renal</t>
  </si>
  <si>
    <t>Common StockTransition Therapeutics, Inc.</t>
  </si>
  <si>
    <t>Treasury</t>
  </si>
  <si>
    <t>TreasuryOPKO Health Europe</t>
  </si>
  <si>
    <t>Additional Paid-In Capital</t>
  </si>
  <si>
    <t>Additional Paid-In CapitalOPKO Health Europe</t>
  </si>
  <si>
    <t>Additional Paid-In CapitalOPKO Renal</t>
  </si>
  <si>
    <t>Additional Paid-In CapitalTransition Therapeutics, Inc.</t>
  </si>
  <si>
    <t>Accumulated Other Comprehensive Income (Loss)</t>
  </si>
  <si>
    <t>Accumulated Deficit</t>
  </si>
  <si>
    <t>Xenetic Biosciences, Inc.</t>
  </si>
  <si>
    <t>Xenetic Biosciences, Inc.Treasury</t>
  </si>
  <si>
    <t>Xenetic Biosciences, Inc.Additional Paid-In Capital</t>
  </si>
  <si>
    <t>Beginning balance, shares (in shares) at Dec. 31, 2015</t>
  </si>
  <si>
    <t>Beginning balance at Dec. 31, 2015</t>
  </si>
  <si>
    <t>Increase (Decrease) in Stockholders' Equity [Roll Forward]</t>
  </si>
  <si>
    <t>Equity-based compensation expense</t>
  </si>
  <si>
    <t>Exercise of Common Stock options, shares (in shares)</t>
  </si>
  <si>
    <t>Exercise of Common Stock options and warrants</t>
  </si>
  <si>
    <t>Issuance of Common Stock in connection with acquisition (in shares)</t>
  </si>
  <si>
    <t>Issuance of Common Stock in connection with acquisition</t>
  </si>
  <si>
    <t>Issuance of Treasury Stock in connection with Contingent Consideration (in shares)</t>
  </si>
  <si>
    <t>Issuance of Treasury Stock in connection with Contingent Consideration</t>
  </si>
  <si>
    <t>Issuance of shares (in shares)</t>
  </si>
  <si>
    <t>Issuance of shares</t>
  </si>
  <si>
    <t>Net loss attributable to common shareholders</t>
  </si>
  <si>
    <t>Other comprehensive loss</t>
  </si>
  <si>
    <t>Ending balance, shares (in shares) at Dec. 31, 2016</t>
  </si>
  <si>
    <t>Ending balance at Dec. 31, 2016</t>
  </si>
  <si>
    <t>Reclassification of embedded derivatives to equity</t>
  </si>
  <si>
    <t>Ending balance, shares (in shares) at Dec. 31, 2017</t>
  </si>
  <si>
    <t>Ending balance at Dec. 31, 2017</t>
  </si>
  <si>
    <t>Ending balance, shares (in shares) at Dec. 31, 2018</t>
  </si>
  <si>
    <t>Ending balance at Dec. 31, 2018</t>
  </si>
  <si>
    <t>Consolidated Statements of Cash Flows - USD ($) $ in Thousands</t>
  </si>
  <si>
    <t>Cash flows from operating activities:</t>
  </si>
  <si>
    <t>Adjustments to reconcile net loss to net cash (used in) provided by operating activities:</t>
  </si>
  <si>
    <t>Depreciation and amortization</t>
  </si>
  <si>
    <t>Non-cash interest</t>
  </si>
  <si>
    <t>Amortization of deferred financing costs</t>
  </si>
  <si>
    <t>Losses from investments in investees</t>
  </si>
  <si>
    <t>Equity-based compensation – employees and non-employees</t>
  </si>
  <si>
    <t>Realized loss (gain) on disposal of fixed assets and sales of equity securities</t>
  </si>
  <si>
    <t>Loss (gain) on conversion of 3.00% convertible senior notes</t>
  </si>
  <si>
    <t>Change in fair value of equity securities and derivative instruments</t>
  </si>
  <si>
    <t>Change in fair value of contingent consideration</t>
  </si>
  <si>
    <t>Deferred income tax provision (benefit)</t>
  </si>
  <si>
    <t>Changes in assets and liabilities, net of the effects of acquisitions:</t>
  </si>
  <si>
    <t>Foreign currency measurement</t>
  </si>
  <si>
    <t>Contract liabilities</t>
  </si>
  <si>
    <t>Accrued expenses and other liabilities</t>
  </si>
  <si>
    <t>Net cash (used in) provided by operating activities</t>
  </si>
  <si>
    <t>Cash flows from investing activities:</t>
  </si>
  <si>
    <t>Investments in investees</t>
  </si>
  <si>
    <t>Proceeds from sale of equity securities</t>
  </si>
  <si>
    <t>Acquisition of businesses, net of cash acquired</t>
  </si>
  <si>
    <t>Acquisition of intangible assets</t>
  </si>
  <si>
    <t>Purchase of marketable securities</t>
  </si>
  <si>
    <t>Maturities of short-term marketable securities</t>
  </si>
  <si>
    <t>Proceeds from the sale of property, plant and equipment</t>
  </si>
  <si>
    <t>Capital expenditures</t>
  </si>
  <si>
    <t>Net cash used in investing activities</t>
  </si>
  <si>
    <t>Cash flows from financing activities:</t>
  </si>
  <si>
    <t>Issuance of common stock</t>
  </si>
  <si>
    <t>Issuance of 2023 Convertible Notes, including to related parties</t>
  </si>
  <si>
    <t>Proceeds from the exercise of Common Stock options and warrants</t>
  </si>
  <si>
    <t>Borrowings on lines of credit</t>
  </si>
  <si>
    <t>Repayments of lines of credi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financing:</t>
  </si>
  <si>
    <t>Shares issued upon the conversion of - Common Stock options and warrants, surrendered in net exercise</t>
  </si>
  <si>
    <t>Issuance of capital stock to acquire or contingent consideration settlement:</t>
  </si>
  <si>
    <t>Capital stock issued</t>
  </si>
  <si>
    <t>Issuance of stock for investment in Xenetic</t>
  </si>
  <si>
    <t>2033 Senior Notes</t>
  </si>
  <si>
    <t>Shares issued upon the conversion of - 2033 Senior Notes</t>
  </si>
  <si>
    <t>Consolidated Statements of Cash Flows (Parenthetical)</t>
  </si>
  <si>
    <t>Jan. 31, 2013</t>
  </si>
  <si>
    <t>Notes | Notes Due February 1, 2033</t>
  </si>
  <si>
    <t>Interest rate of notes payable</t>
  </si>
  <si>
    <t>3.00%</t>
  </si>
  <si>
    <t>Business and Organization</t>
  </si>
  <si>
    <t>Organization, Consolidation and Presentation of Financial Statements [Abstract]</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n almost 300 -person sales and marketing team to drive growth and leverage new products, including the 4Kscore prostate cancer test. Our pharmaceutical business features Rayaldee , an FDA-approved treatment for secondary hyperparathyroidism (“SHPT”) in adults with stage 3 or 4 chronic kidney disease (“CKD”) and vitamin D insufficiency (launched in November 2016), OPK88004, a selective androgen receptor modulator which has been studied for benign prostatic hyperplasia, but for which we are exploring other indications, and OPK88003, a once or twice weekly oxyntomodulin for type 2 diabetes and obesity which is a clinically advanced drug candidate among the new class of GLP-1 glucagon receptor dual agonists (phase 2b). Our pharmaceutical business also features hGH-CTP, a once-weekly human growth hormone injection (in phase 3 and partnered with Pfizer). We are incorporated in Delaware and our principal executive offices are located in leased offices in Miami, Florida.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18 and 2017 was $1.9 million and $5.4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at both December 31, 2018 and 2017 , was $2.0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Due to the loss of a significant customer in 2018, we recorded a goodwill impairment charge of $11.7 million in Asset impairment charges in our Consolidated Statement of Operations for the year ended December 31, 2018 to write the carrying amount of the FineTech reporting unit down to its estimated fair value due to the loss of a significant customer in 2018. No goodwill impairment was recorded for the years ended December 31, 2017 and 2016 as a result of our testing.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orded an impairment charge of $10.1 million in Asset impairment charges in our Consolidated Statement of Operations for the year ended December 31, 2018 to write our IPR&amp;D assets for Alpharen and OPK88004 down to their estimated fair value as a result of our testing. We recorded an impairment charge of $13.2 million in Asset impairment charges in our Consolidated Statement of Operations for the year ended December 31, 2017 to write our intangible asset for VARUBI™ down to its estimated fair valu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67.9 million , $71.5 million and $64.4 million for the years ended December 31, 2018 , 2017 and 2016 , respectively. Amortization expense from operations for our intangible assets is expected to be $65.4 million, $59.2 million, $53.2 million, $52.9 million and $50.1 million for the years ended December 31, 2019 , 2020 , 2021 , 2022 and 2023 ,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18 and 2017 are predominately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8.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8 and 2017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19. 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nd automobiles - 3 - 5 years . Expenditures for repairs and maintenance are charged to expense as incurred. Depreciation expense was $29.4 million , $30.6 million and $33.3 million for the years ended December 31, 2018 , 2017 and 2016 , respectively. Assets held under capital leases are included within Property, plant and equipment, net in our Consolidated Balance Sheets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of December 22, 2018 we completed our analysis in accordance with SAB 118 and recorded immaterial adjustments. Effective January 1, 2018, the Tax Act provides for a new global intangible low-taxed income (GILTI) provision. Under the GILTI provision, certain foreign subsidiary earnings in excess of an allowable return on the foreign subsidiary’s tangible assets are included in U.S. taxable income. The Company currently estimates GILTI will be immaterial for the year ended December 31,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18,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2.7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 Revenue recognition . Effective January 1, 2018, we adopted Accounting Standards Codification Topic 606, Revenue from Contracts with Customers (“Topic 606”). We recognize revenue when a customer obtains control of promised goods or services.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4.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8 and 2017 , receivable balances (net of contractual adjustments) from Medicare and Medicaid in total were 17% and 16% , respectively, of our consolidated Accounts receivable, net. The portion of our accounts receivable due from individual patients comprises the largest portion of credit risk. At December 31, 2018 and 2017 , receivables due from patients represent approximately 3.1% and 3.2%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loss is directly affected by our estimate of the collectability of accounts receivable. The allowance for doubtful accounts was $1.8 million and $1.4 million at December 31, 2018 and 2017 , respectively. The provision for bad debts for the years ended December 31, 2018 and 2017 was $0.7 million and $0.9 million , respectively. 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 During the years ended December 31, 2018 , 2017 and 2016 , we recorded $21.8 million , $28.3 million and $42.7 million ,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Rayaldee product sales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Refer to Note 17.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 During the years ended December 31, 2018 , 2017 and 2016, we recorded $1.9 million , $1.4 million and $0.8 million ,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4. 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4. Recently adopted accounting pronouncements . In May 2014, the Financial Accounting Standards Board (the “FASB”) issued Accounting Standards Update (“ASU”) No. 2014-09, “Revenue from Contracts with Customers.” ASU 2014-09, as amended and codified into Topic 606,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 required, we adopted Topic 606 on January 1, 2018 using the full retrospective approach, and have elected to use the following practical expedients that are permitted under the rules of the adoption, which have been applied consistently to all contracts within all reporting periods presented: • For all reporting periods presented before January 1, 2018, we have not restated revenue from contracts that begin and are completed within the same annual reporting period. • For all reporting periods presented before January 1, 2018, we have not disclosed the amount of the transaction price allocated to the remaining performance obligations or an explanation of when we expect to recognize that amount as revenue. • We have applied the practical expedient provided for by Topic 606 by not adjusting the transaction price for significant financing components for periods less than one year. As a result of adopting Topic 606 on January 1, 2018 using the full retrospective approach, we revised our comparative financial statements for the prior years as if Topic 606 had been effective for those periods. As a result, the following financial statement line items for 2017 and 2016 were affected: Consolidated Statement of Operations For the year ended December 31, 2017 (in thousands) As adjusted under Topic 606 As originally reported Effect of change Revenue from services $ 782,710 $ 889,076 $ (106,366 ) Revenue from transfer of intellectual property and other 75,537 70,668 4,869 Selling, general and administrative 414,628 520,994 (106,366 ) Research and development 126,435 125,186 1,249 For the year ended December 31, 2016 As adjusted under Topic 606 As originally reported Effect of change Revenue from services $ 928,572 $ 1,012,129 $ (83,557 ) Revenue from transfer of intellectual property and other 105,455 126,065 (20,610 ) Selling, general and administrative 407,331 490,888 (83,557 ) Research and development 113,871 111,205 2,666 Consolidated Balance Sheet December 31, 2017 (in thousands) As adjusted under Topic 606 As originally reported Effect of change Other current assets and prepaid expenses $ 42,513 $ 37,113 $ 5,400 Accrued expenses 225,796 215,102 10,694 Other long-term liabilities, principally contract liabilities, contingent consideration and line of credit 256,415 219,954 36,461 Accumulated deficit (1,048,914 ) (1,007,159 ) (41,755 ) Consolidated Statement of Cash Flows For the year ended December 31, 2017 As adjusted under Topic 606 As originally reported Effect of change Net loss $ (305,250 ) $ (308,870 ) $ 3,620 Other current assets and prepaid expenses 4,771 10,171 (5,400 ) Contract liabilities (58,876 ) (60,656 ) 1,780 For the year ended December 31, 2016 As adjusted under Topic 606 As originally reported Effect of change Net loss $ (48,359 ) $ (25,083 ) $ (23,276 ) Contract liabilities (50,893 ) (74,169 ) 23,276 The most significant change above relates to amounts in our clinical laboratory operations that were historically classified as provision for bad debts, primarily related to patient responsibility, which are now considered an element of variable consideration as an implicit price concession in determining revenues under Topic 606. Accordingly, we report uncollectible balances associated with individual patients as a reduction of the transaction price and therefore as a reduction in Revenue from services when historically these amounts were classified as provision for bad debts within Selling, general and administrative expenses. In addition, under Topic 606, the upfront consideration received for a license and contract services combined performance obligation is recognized as revenue to the extent of costs incurred based on the length of the expected performance period and the subjectivity in estimating progress towards satisfaction of the performance obligation. Under previous accounting, we recognized revenue over the expected performance period. The adoption of Topic 606 resulted in a cumulative revenue reduction of $41.8 million and an increase of our accumulated deficit balance as of December 31, 2017; with a corresponding increase in our contract liabilities. For the years ended December 31, 2017 and 2016, Revenue from the transfer of intellectual property and other was increased (decreased) by $3.4 million and $(23.3) million , respectively, for the change in accounting. For a further discussion of the adoption of Topic 606, refer to Note 14.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 a result of the required adoption of ASU 2016-01 on January 1, 2018, we recorded a cumulative-effect adjustment to reclassify our net unrealized gains on our equity securities of $4.9 million as of January 1, 2018 from Accumulated other comprehensive loss to Accumulated deficit in our Consolidated Balance Sheet. Changes in the fair value of certain of our equity securities subsequent to the adoption of ASU 2016-01 on January 1, 2018 will be predominately recognized in net income. In August 2016, the FASB issued ASU No. 2016-15, “Statement of Cash Flows (Topic 230),” which addresses the classification of eight specific cash flow issues with the objective of reducing the existing diversity in practice. The required adoption of ASU 2016-15 in the first quarter of 2018 did not have a significant impact on our Consolidated Financial Statements. In January 2017, the FASB issued ASU No. 2017-01, “Business Combinations (Topic 805),” which clarifies the definition of a business to assist entities in evaluating whether transactions should be accounted for acquisitions (or disposals) of assets or businesses. The required adoption of ASU 2017-01 in the first quarter of 2018 did not have a significant impact on our Consolidated Financial Statements. In January 2017, the FASB issued ASU No. 2017-04, “Intangibles - Goodwill and Other (Topic 350),” which simplifies how an entity is required to test for goodwill impairment. Under ASU 2017-04, an impairment loss will reflect the amount by which the carrying amount of a reporting unit exceeds its fair value, not to exceed the carrying amount of goodwill. We early adopted the provisions of ASU 2017-04 prospectively in the fourth quarter of 2018. For a further discussion of the adoption of ASU 2017-04, refer to Goodwill and intangible assets earlier in this Note 2. Pending accounting pronouncements . In February 2016, the FASB issued ASU No. 2016-02, “Leases (Topic 842),” which will require organizations that lease assets with lease terms of more than 12 months to recognize assets and liabilities for the rights and obligations created by those leases on their balance sheets. ASU 2016-02, as amended, requires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have begun a process to identify a complete population of our leases. Such process includes reviewing various contracts to identify whether such arrangements convey the right to control the use of an identified asset. The determination of the impact of this new guidance is ongoing and, as such, we are not able to reasonably estimate the effect the adoption of this new standard will have on our financial statements. Based on our preliminary assessment of this ASU, we believe the new standard will have a significant impact on our Consolidated Balance Sheet, which has not yet been quantified. In July 2018, the FASB issued an ASU to provide an additional transition method to adopt the guidance by allowing entities to initially apply the new leases standard at the adoption date and recognize a cumulative effect to the opening balance of retained earnin</t>
  </si>
  <si>
    <t>Loss Per Share</t>
  </si>
  <si>
    <t>Earnings Per Share [Abstract]</t>
  </si>
  <si>
    <t>Loss Per Share Basic loss per share is computed by dividing our net loss by the weighted average number of shares outstanding during the period. For diluted earnings per share, the dilutive impact of stock options and warrants is determined by applying the “treasury stock” method. The dilutive impact of the 2033 Senior Notes and 2023 Convertible Notes (each, as defined herein and as discussed in Note 6) has been considered using the “if converted” method. In the periods in which their effect would be antidilutive, no effect has been given to outstanding options, warrants or the potentially dilutive shares issuable pursuant to the 2033 Senior Notes and 2023 Convertible Notes in the dilutive computation. The following table sets forth the computation of basic and diluted earnings (loss) per share: For the years ended December 31, (In thousands, except per share data) 2018 2017 2016 Numerator Net loss, basic $ (153,040 ) $ (305,250 ) $ (48,359 ) Add: Interest on 2033 Senior Notes — — 2,451 Change in FV of embedded derivative income — — (7,001 ) Net loss, diluted $ (153,040 ) $ (305,250 ) $ (52,909 ) Denominator (Shares in thousands) Weighted average common shares outstanding, basic 563,144 559,161 550,847 Effect of dilutive securities: 2033 Senior Notes — — 4,758 Dilutive potential shares — — 4,758 Weighted average common shares outstanding, diluted 563,144 559,161 555,605 Loss per share, basic $ (0.27 ) $ (0.55 ) $ (0.09 ) Loss per share, diluted $ (0.27 ) $ (0.55 ) $ (0.10 ) A total of 16,568,520 , 6,255,624 and 4,736,104 potential shares of Common Stock have been excluded from the calculation of diluted net loss per share for the years ended December 31, 2018 , 2017 and 2016, respectively, because their inclusion would be antidilutive. During the year ended December 31, 2018 , 540,000 Common Stock options and Common Stock warrants to purchase shares of our Common Stock were exercised, resulting in the issuance of 353,677 shares of Common Stock. Of the 540,000 Common Stock options and Common Stock warrants exercised, 186,323 shares of Common Stock were surrendered in lieu of a cash payment via the net exercise feature of the agreements. During the year ended December 31, 2017 , 1,720,649 Common Stock options and Common Stock warrants to purchase shares of our Common Stock were exercised, resulting in the issuance of 1,447,792 shares of Common Stock. Of the 1,720,649 Common Stock options and Common Stock warrants exercised, 272,857 shares of Common Stock were surrendered in lieu of a cash payment via the net exercise feature of the agreements. During the year ended December 31, 2016, 3,420,697 Common Stock options and Common Stock warrants to purchase shares of our Common Stock were exercised, resulting in the issuance of 3,292,753 shares of Common Stock. Of the 3,420,697 Common Stock options and Common Stock warrants exercised, 127,944</t>
  </si>
  <si>
    <t>Acquisitions, Investments, and Licenses</t>
  </si>
  <si>
    <t>Business Combinations [Abstract]</t>
  </si>
  <si>
    <t>Acquisitions, Investments and Licenses Investments The following table reflects the accounting method, carrying value and underlying equity in net assets of our unconsolidated investments as of December 31, 2018 : (in thousands) Investment type Investment Carrying Value Underlying Equity in Net Assets Equity method investments $ 2,505 $ 11,658 Variable interest entity, equity method 1,116 44 Equity securities 26,313 Equity securities with no readily determinable fair value 439 Warrants and options 855 Total carrying value of investments $ 31,228 Equity method investments Our equity method investments consist of investments in Pharmsynthez (ownership 9% ), Cocrystal Pharma, Inc. (“COCP”) ( 9% ), Non-Invasive Monitoring Systems, Inc. (“NIMS”) ( 1% ), Neovasc Inc. (“Neovasc”)( 4% ), InCellDx, Inc. ( 29% ), BioCardia, Inc. (“BioCardia”) ( 5% ), and Xenetic Biosciences, Inc. (“Xenetic”) ( 4% ). The total assets, liabilities, and net losses of our equity method investees as of and for the year ended December 31, 2018 were $234.3 million , $85.9 million , and $179.8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solidated Statement of Operations. Included in Loss from investments in investees for the year ended December 31, 2018 is a charge of $2.9 million to write our investment in InCellDx, Inc. down to its fair value as of December 31, 2018 . The aggregate value of our equity method investments based on the quoted market price of their common stock and the number of shares held by us as of December 31, 2018 is $15.3 million . Equity securities Our equity securities consist of investments in Phio Pharmaceuticals (“Phio”), previously Rxi Pharmaceuticals, (ownership 0% ), VBI Vaccines Inc. (“VBI”) ( 7% ), ChromaDex Corporation ( 0% ), MabVax Therapeutics Holdings, Inc. (“MabVax”) ( 2% ) and Eloxx Pharmaceuticals, Inc. (“Eloxx”)( 4% ).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an observable price change can be identified. Net gains and losses on our equity securities for the year ended December 31, 2018 are as follows: (in thousands) Equity Securities For the twelve months ended December 31, 2018 Net gains and losses recognized during the period on equity securities $ 2,752 Less: Net gains and losses recognized during the period on equity securities sold during the period 113 Unrealized net gains recognized during the reporting period on equity securities still held at the reporting date $ 2,865 Sales of investments Gains (losses) included in earnings from sales of our investments are recorded in Other income (expense), net in our Consolidated Statement of Operations. Gains (losses) from sale of our investments for the years ended December 31, 2018 and 2017 , was $25.8 thousand and $1.5 million , respectively. No gains (losses) were recognized during the years ended December 31, 2016 . The cost of securities sold is based on the specific identification method. Warrants and options In addition to our equity method investments and equity securities, we hold options to purchase 0.4 million additional shares of BioCardia, 0.2 million of which are vested as of December 31, 2018 , and 33 thousand , 0.7 million , 0.5 million , 22 thousand and 29 thousand of warrants to purchase additional shares of COCP, InCellDx, Inc., Xenetic, Phio and Neovasc,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8 and Note 1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December 31, 2018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Other We recorded $8.8 million</t>
  </si>
  <si>
    <t>Composition of Certain Financial Statement Captions</t>
  </si>
  <si>
    <t>Composition of Certain Financial Statement Captions For the years ended December 31, (In thousands) 2018 2017 Accounts receivable, net Accounts receivable $ 145,665 $ 166,962 Less: allowance for doubtful accounts (1,758 ) (1,446 ) $ 143,907 $ 165,516 Inventories, net Consumable supplies $ 23,264 $ 21,546 Finished products 15,259 21,012 Work in-process 2,473 5,873 Raw materials 4,259 7,467 Less: inventory reserve (2,956 ) (6,565 ) $ 42,299 $ 49,333 Other current assets and prepaid expenses Other receivables $ 2,368 $ 3,398 Taxes recoverable 15,708 18,138 Prepaid supplies 9,693 8,207 Prepaid insurance 3,436 3,532 Other 3,847 9,238 $ 35,052 $ 42,513 Property, plant and equipment, net: Machinery, medical and other equipment $ 147,757 $ 112,961 Leasehold improvements 34,607 34,121 Furniture and fixtures 12,737 11,540 Automobiles and aircraft 10,133 11,137 Software 13,425 12,469 Building 18,554 8,227 Land 2,453 2,552 Construction in process 16,670 39,397 Less: accumulated depreciation (111,662 ) (85,847 ) $ 144,674 $ 146,557 Intangible assets, net: Customer relationships $ 446,296 $ 448,345 Technologies 340,729 340,921 Trade names 50,404 50,553 Covenants not to compete 16,322 16,372 Licenses 5,766 10,305 Product registrations 7,861 10,475 Other 5,613 5,799 Less: accumulated amortization (258,539 ) (198,935 ) $ 614,452 $ 683,835 For the years ended December 31, (In thousands) 2018 2017 Accrued expenses: Contract liabilities $ 63,503 $ 56,883 Employee benefits 45,621 50,377 Taxes payable 3,233 4,609 Contingent consideration 2,375 11,750 Clinical trials 10,401 12,191 Capital leases short-term 3,280 3,399 Milestone payment 4,871 4,868 Professional fees 7,935 2,355 Other 62,294 79,364 $ 203,513 $ 225,796 Other long-term liabilities: Contract liabilities $ 27,566 $ 95,450 Line of credit 105,198 104,152 Contingent consideration 22,162 29,603 Capital leases long-term 5,620 7,786 Mortgages and other debts payable 4,654 1,567 Other 33,768 17,857 $ 198,968 $ 256,415 All of our intangible assets and goodwill acquired relate to our acquisitions of principally OPKO Renal, OPKO Biologics, EirGen Pharma Limited (“EirGen”) and BioReference. We amortize intangible assets with definite lives on a straight-line basis over their estimated useful lives. The estimated useful lives by asset class are as follows: technologies - 5 - 17 years , customer relationships - 7 - 20 years , product registrations - 7 - 10 years , covenants not to compete - 5 years , trade names - 5 - 10 years , other 9 - 10 years .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years ended December 31, 2018 and 2017 are primarily due to foreign currency fluctuations between the Chilean Peso, the Euro and the Shekel against the U.S. dollar. The following table reflects the changes in the allowance for doubtful accounts, provision for inventory reserve and tax valuation allowance accounts: (In thousands) Beginning balance Charged to expense Written-off Charged to other Ending balance 2018 Allowance for doubtful accounts $ (1,446 ) (665 ) 353 — $ (1,758 ) Inventory reserve $ (6,565 ) (1,915 ) 5,524 — $ (2,956 ) Tax valuation allowance $ (142,062 ) (12,854 ) — — $ (154,916 ) 2017 Allowance for doubtful accounts $ (1,671 ) (891 ) 1,063 53 $ (1,446 ) Inventory reserve $ (945 ) (5,390 ) (230 ) — $ (6,565 ) Tax valuation allowance $ (55,415 ) (82,358 ) — (4,289 ) $ (142,062 ) The following table summarizes the changes in Goodwill during the years ended December 31, 2018 and 2017 . 2018 2017 (In thousands) Balance at January 1 Goodwill impairment Foreign exchange and other Balance at December 31st Balance at January 1 Foreign exchange Balance at December 31 Pharmaceuticals CURNA $ 4,827 $ — $ 4,827 $ 4,827 $ — $ 4,827 EirGen 89,226 (3,981 ) 85,245 78,358 10,868 89,226 FineTech 11,698 (11,698 ) — — 11,698 — 11,698 OPKO Biologics 139,784 — 139,784 139,784 — 139,784 OPKO Chile 5,203 (589 ) 4,614 4,785 418 5,203 OPKO Health Europe 7,898 (352 ) 7,546 6,936 962 7,898 OPKO Renal 2,069 — 2,069 2,069 — 2,069 Transition Therapeutics 3,608 (286 ) 3,322 3,360 248 3,608 Diagnostics BioReference 401,821 — 401,821 401,821 — 401,821 OPKO Diagnostics 17,977 — 17,977 17,977 — 17,977 OPKO Lab 32,988 — 32,988 32,988 — 32,988 $ 717,099 $ (11,698 ) $ (5,208 ) $ 700,193 $ 704,603 $ 12,496 $ 717,099</t>
  </si>
  <si>
    <t>Debt</t>
  </si>
  <si>
    <t>Debt Disclosure [Abstract]</t>
  </si>
  <si>
    <t>Debt On November 8, 2018, we entered into a credit agreement with an affiliate of Dr. Frost, pursuant to which the lender committed to provide us with an unsecured line of credit in the amount of $60 million . Borrowings under the line of credit will bear interest at a rate of 10% per annum and may be repaid and reborrowed at any time. The credit agreement includes various customary remedies for the lender following an event of default, including the acceleration of repayment of outstanding amounts under line of credit. The line of credit matures on November 8, 2023. As of as of December 31, 2018 , no funds were borrowed under the line of credit, and in February 2019, we repaid amounts borrowed in 2019 and terminated the credit agreement. In February 2018, we issued a series of 5% Convertible Promissory Notes (the “2023 Convertible Notes”) in the aggregate principal amount of $55.0 million .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par value $0.01 per share, at a conversion price of $5.00 per share of Common Stock (the “Shares”). We may redeem all or any part of the then issued and outstanding 2023 Convertible Notes, together with accrued and unpaid interest thereon, pro ratably among the holders, upon no fewer than 30 days, and no more than 60 days, notice to the holders. The 2023 Convertible Notes contain customary events of default and representations and warranties of OPKO. The issuance of the 2023 Convertible Notes and the issuance of the Shares, if any, upon conversion thereof was not, and will not be, respectively, registered under the Securities Act, pursuant to the exemption provided by Section 4(a)(2) thereof, and we have not agreed to register the Shares if or when such Shares are issued. Purchasers of the 2023 Convertible Notes include an affiliate of Dr. Phillip Frost, M.D., our Chairman and Chief Executive Officer, and Dr. Jane H. Hsiao, Ph.D., MBA, our Vice-Chairman and Chief Technical Officer. In January 2013, we entered into note purchase agreements (the “2033 Senior Notes”) with qualified institutional buyers and accredited investors (collectively, the “Purchasers”) in a private placement in reliance on exemptions from registration under the Securities Act. The 2033 Senior Notes were issued on January 30, 2013 . The 2033 Senior Notes, which totaled $175.0 million in original principal amount, bear interest at the rate of 3.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The following table sets forth information related to the 2033 Senior Notes which is included in our Consolidated Balance Sheet as of December 31, 2018 : (In thousands) 2033 Senior Notes Discount Debt Issuance Cost Total Balance at December 31, 2017 $ 31,850 $ (2,565 ) $ (125 ) $ 29,160 Amortization of debt discount and debt issuance costs — 2,277 125 2,402 Balance at December 31, 2018 $ 31,850 $ (288 ) $ — $ 31,562 The following table sets forth information related to the 2033 Senior Notes which is included in our Consolidated Balance Sheet as of December 31, 2017 : (In thousands) Embedded conversion option 2033 Senior Notes Discount Debt Issuance Cost Total Balance at December 31, 2016 $ 16,736 $ 31,850 $ (4,612 ) $ (273 ) $ 43,701 Amortization of debt discount and debt issuance costs — — 2,047 148 2,195 Change in fair value of embedded derivative (3,185 ) — — — (3,185 ) Reclassification of embedded derivatives to equity (13,551 ) — — — (13,551 ) Balance at December 31, 2017 $ — $ 31,850 $ (2,565 ) $ (125 ) $ 29,160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On February 1, 2019, approximately $28.8 million aggregate principal amount of 2033 Senior Notes were tendered by holders pursuant to such holders’ option to require us to repurchase the 2033 Senior Notes.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determined that these specific terms we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et these criteria for periods prior to February 1, 2017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Accordingly, there was no derivative income (loss) for the year ended December 31, 2018 . From 2013 to 2016, holders of the 2033 Senior Notes converted $143.2 million in aggregate principal amount into an aggregate of 21,539,873 shares of the Company’s Common Stock. On November 5, 2015, BioReference and certain of its subsidiaries entered into a credit agreement with JPMorgan Chase Bank, N.A. (“CB”), as lender and administrative agent, as amended (the “Credit Agreement”).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December 31, 2018 , $2.0 million additional funds were available to be borrowed under the Credit Agreement.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50% of the lending commitments. On March 17, 2017, BioReference and certain of its subsidiaries entered into Amendment No. 3 to Credit Agreement, which amended the Credit Agreement to permit BioReference and its subsidiaries to dividend cash to the Company in the form of an intercompany loan, in an aggregate amount not to exceed $55.0 million . On August 7, 2017, BioReference and certain of its subsidiaries entered into Amendment No. 4 to Credit Agreement, which amended the Credit Agreement to permit BioReference and its subsidiaries to dividend cash to the Company in the form of an additional intercompany loan, in an aggregate amount not to exceed $35.0 million . On November 8, 2017, BioReference and certain of its subsidiaries entered into Amendment No. 5 to Credit Agreement, which amended the Credit Agreement to, among other things, ease certain thresholds that require increased reporting by BioReference and reduce the pro forma availability condition for BioReference to make certain cash dividends to the Company. On December 22, 2017, BioReference and certain of its subsidiaries entered into Amendment No. 6 to Credit Agreement, which amended the Credit Agreement to, among other things, permit BioReference and its subsidiaries to dividend cash to the Company in the form of intercompany loans, in an aggregate amount not to exceed $45.0 million . The other terms of the Credit Agreement remain unchanged. In February 2018, BioReference and certain of its subsidiaries entered into Amendment No. 7 to the Credit Agreement, which amended the Credit Agreement to permit BioReference and its subsidiaries to use cash on hand, up to a maximum amount set forth in the amendment, to meet the availability requirements that otherwise would trigger (i) covenants that would require BioReference to maintain a minimum fixed charge coverage ratio and provide certain increased reporting under the Credit Agreement and (ii) CB’s right, as agent for the lenders under the Credit Agreement, to exercise sole dominion over funds held in certain accounts of BioReference. The other terms of the Credit Agreement remain unchanged. On February 26, 2019, BioReference and certain of its subsidiaries entered into Amendment No. 8 to the Credit Agreement, which amended the Credit Agreement to add back certain cost savings resulting from work force reductions in the 2018 fiscal year to the calculation of EBITDA for purposes of complying with the minimum fixed charge coverage ratio covenant. The other terms of the Credit Agreement remain unchanged.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December 31, 2018 were approximately $916.4 million , which includes goodwill of $401.8 million and intangible assets of $405.3 million . In addition to the Credit Agreement with CB, we have line of credit agreements with eleven other financial institutions as of December 31, 2018 and 2017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December 31, 2018 Credit line capacity December 31, December 31, 2017 JP Morgan Chase 4.02% $ 175,000 $ 105,198 $ 104,152 Itau Bank 5.50% 1,810 232 446 Bank of Chile 6.60% 3,800 432 1,598 BICE Bank 5.50% 2,500 818 1,819 BBVA Bank 5.50% 3,250 858 1,665 Security Bank 5.50% — — 501 Estado Bank 5.50% 3,500 308 2,111 Santander Bank 5.50% 4,500 852 1,988 Scotiabank 5.00% 1,800 2 384 Banco De Sabadell 1.45% 343 — — Banco Bilbao Vizcaya 2.45% 343 — — Santander Bank 2.30% 343 10 — Total $ 197,189 $ 108,710 $ 114,664 At December 31, 2018 and 2017 , the weighted average interest rate on our lines of credit was approximately 4.7% and 4.2% , respectively. At December 31, 2018 and 2017 , we had notes payable and other debt (excluding the 2033 Senior Notes, the 2023 Convertible Notes, the Credit Agreement and amounts outstanding under lines of credit) as follows: (In thousands) December 31, December 31, Current portion of notes payable $ 2,560 $ 1,632 Other long-term liabilities 5,693 2,011 Total $ 8,253 $ 3,643 The notes and other debt mature at various dates ranging from 2019 through 2024 bearing variable interest rates from 1.0% up to 6.3% . The weighted average interest rate on the notes and other debt at December 31, 2018 and 2017 , was 2.1% and 3.0%</t>
  </si>
  <si>
    <t>Shareholders' Equity</t>
  </si>
  <si>
    <t>Equity [Abstract]</t>
  </si>
  <si>
    <t>Shareholders’ Equity Our authorized capital stock consists of 750,000,000 shares of Common Stock, par value $0.01 per share, and 10,000,000 shares of Preferred Stock, par value $0.01 per share. Private placements of common stock On November 8, 2018, we entered into stock purchase agreements with certain investors pursuant to which we agreed to sell to such investors in private placements an aggregate of approximately 26.5 million shares of our Common Stock (the “Shares”) at a purchase price of $3.49 per share, which was the closing bid price of our Common Stock on the NASDAQ Global Select Market (“NASDAQ”) on such date, for an aggregate purchase price of $92.5 million . The investors in the private placements include an affiliate of Dr. Phillip Frost, our Chairman and Chief Executive Officer ( $70 million ), and Dr. Jane Hsiao, our Vice Chairman and Chief Technical Officer ( $2 million ). The issuance of the Shares were made in reliance on the exemption from registration provided in Section 4(a)(2) of the Securities Act based upon the representations made by the investors that they are “accredited investors” and that they are purchasing the Shares without a present view toward a distribution of the Shares.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18 and 2017, there were no</t>
  </si>
  <si>
    <t>Accumulated Other Comprehensive Income (Loss) For the year ended December 31, 2018 , changes in Accumulated other comprehensive income (loss), net of tax, were as follows: (In thousands) Foreign Unrealized gain (loss) in Accumulated OCI Total Balance at December 31, 2017 $ (5,404 ) $ 4,876 $ (528 ) Other comprehensive income (loss) before reclassifications (14,727 ) — (14,727 ) Reclassification adjustment due to adoption of ASU 2016-01 — (4,876 ) (4,876 ) Net other comprehensive income (loss) (14,727 ) (4,876 ) (19,603 ) Balance at December 31, 2018 $ (20,131 ) $ — $ (20,131 ) For the year ended December 31, 2017 , changes in Accumulated other comprehensive income, net of tax, were as follows: (In thousands) Foreign Unrealized Total Balance at December 31, 2016 $ (28,128 ) $ 1,119 $ (27,009 ) Other comprehensive income (loss) before reclassifications 22,724 3,790 26,514 Reclassification adjustments for losses included in net loss, net of tax — (33 ) (33 ) Net other comprehensive income (loss) 22,724 3,757 26,481 Balance at December 31, 2017 $ (5,404 ) $ 4,876 $ (528 )</t>
  </si>
  <si>
    <t>Equity-Based Compensation</t>
  </si>
  <si>
    <t>Disclosure of Compensation Related Costs, Share-based Payments [Abstract]</t>
  </si>
  <si>
    <t>Equity-Based Compensation We maintain six equity-based incentive compensation plans, the 2016 Equity Incentive Plan, the Acuity Pharmaceuticals, Inc. 2003 Equity Incentive Plan, the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cash flows from operations. There were no excess tax benefits for the years ended December 31, 2018 , 2017 , and 2016 . Equity-based compensation arrangements to non-employees are accounted for at their fair value on the measurement date. The measurement of equity-based compensation to non-employees is subject to periodic adjustment over the vesting period of the equity instruments. Valuation and Expense Information We recorded equity-based compensation expense of $21.8 million , $28.3 million and $42.7 million for the years ended December 31, 2018 , 2017 , and 2016 , respectively, all of which were reflected as operating expenses. Of the $21.8 million of equity based compensation expense recorded in the year ended December 31, 2018 , $14.7 million was recorded as selling, general and administrative expenses, $4.2 million was recorded as research and development expenses and $2.8 million was recorded as a cost of revenue. Of the $28.3 million of equity based compensation expense recorded in the year ended December 31, 2017 , $21.2 million was recorded as selling, general and administrative expense, $5.1 million was recorded as research and development expenses and $2.0 million was recorded as a cost of revenue. Of the $42.7 million of equity based compensation expense recorded in the year ended December 31, 2016 , $33.4 million was recorded as selling, general and administrative expense, $7.5 million was recorded as research and development expenses and 1.8 million was recorded as cost of revenue. 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 As of December 31, 2018 , there was $24.6 million of unrecognized compensation cost related to the stock options granted under our equity-based incentive compensation plans. Such cost is expected to be recognized over a weighted-average period of approximately 1.48 years . Stock Options 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 Year Ended December 31, 2018 Year Ended December 31, 2017 Year Ended December 31, 2016 Expected term (in years) 3.0 - 10.0 3.0 - 10.0 1.0 - 10.0 Risk-free interest rate 2.32% - 3.09% 1.32% - 2.41% 0.71% - 2.51% Expected volatility 40% - 54% 38% - 55% 38% - 64% Expected dividend yield 0% 0% 0% Expected Term: For the expected term of options granted to employees and non-employee directors, we used an estimate of the expected option life based on historical experience. The expected term of stock options issued to non-employee consultants is the remaining contractual life of the options issued.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18 , there were 26,668,368 shares of Common Stock reserved for issuance under our 2016 Equity Incentive Plan and our 2007 Equity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 -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18 , and the changes during the year is presented below: Options Number of options Weighted average exercise price Weighted average remaining contractual term (years) Aggregate intrinsic value (in thousands) Outstanding at December 31, 2017 31,299,385 $ 10.08 6.37 $ 1,886 Granted 5,880,900 $ 4.30 Exercised (540,000 ) $ 3.69 Forfeited (1,533,025 ) $ 8.14 Expired (2,075,962 ) $ 8.48 Outstanding at December 31, 2018 33,031,298 $ 9.31 5.93 $ 232 Vested and expected to vest at December 31, 2018 31,317,632 $ 9.39 5.80 $ 206 Exercisable at December 31, 2018 21,451,856 $ 10.18 4.64 $ 58 The total intrinsic value of stock options exercised for the years ended December 31, 2018 , 2017 , and 2016 was $0.5 million , $6.4 million and $9.9 million , respectively. The weighted average grant date fair value of stock options granted for the years ended December 31, 2018 , 2017 , and 2016 was $2.08 , $4.50 , and $4.78 , respectively. The total fair value of stock options vested during the years ended December 31, 2018 , 2017 , and 2016 was $25.8 million , $34 million and $30.2 million</t>
  </si>
  <si>
    <t>Income Taxes</t>
  </si>
  <si>
    <t>Income Tax Disclosure [Abstract]</t>
  </si>
  <si>
    <t>Income Taxes We operate and are required to file tax returns in the U.S. and various foreign jurisdictions. The benefit (provision) for incomes taxes consists of the following: For the years ended December 31, (In thousands) 2018 2017 2016 Current Federal $ — $ 2,398 $ — State 6,318 (1,737 ) (2,931 ) Foreign (2,738 ) (3,424 ) (2,438 ) 3,580 (2,763 ) (5,369 ) Deferred Federal 2,045 (10,759 ) 25,739 State 5,673 (2,738 ) 10,657 Foreign 27,428 (2,595 ) 25,088 35,146 (16,092 ) 61,484 Total, net $ 38,726 $ (18,855 ) $ 56,115 Deferred income tax assets and liabilities as of December 31, 2018 and 2017 are comprised of the following: (In thousands) December 31, 2018 December 31, 2017 Deferred income tax assets: Federal net operating loss $ 101,662 $ 79,356 State net operating loss 59,126 46,571 Foreign net operating loss 34,407 35,710 Research and development expense 2,893 4,038 Tax credits 21,669 20,040 Stock options 30,430 28,830 Accruals 6,294 5,719 Equity investments 12,904 8,454 Bad debts 414 20,302 Lease liability 1,370 2,205 Foreign credits 10,837 11,113 Equity securities 2,447 2,406 Other 11,668 17,448 Deferred income tax assets 296,121 282,192 Deferred income tax liabilities: Intangible assets (250,640 ) (280,962 ) Fixed assets (3,486 ) (5,572 ) Other (2,272 ) (2,325 ) Deferred income tax liabilities (256,398 ) (288,859 ) Net deferred income tax assets (liabilities) 39,723 (6,667 ) Valuation allowance (154,916 ) (142,062 ) Net deferred income tax liabilities $ (115,193 ) $ (148,729 ) As of December 31, 2018 , we have federal, state and foreign net operating loss carryforwards of approximately $606.6 million , $801.8 million and $152.3 million , respectively, that expire at various dates through 2038 unless indefinite in nature. Included in the foreign net operating losses is $86.1 million related to OPKO Biologics. As of December 31, 2018 , we have research and development tax credit carryforwards of approximately $21.7 million that expire in varying amounts through 2038. As of each reporting date, management considers new evidence, both positive and negative, that could affect its view of the future realization of deferred tax assets. We have determined a valuation allowance is required against all of our net deferred tax assets that we do not expect to be utilized by the reversing of deferred income tax liabilities.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606.6 million of federal net operating loss carryforwards, at least approximately $53.4 million may not be able to be utilized.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5. However, because we are carrying forward income tax attributes, such as net operating losses and tax credits from 2015 and earlier tax years, these attributes can still be audited when utilized on returns filed in the future. State: Under the statute of limitations applicable to most state income tax laws, we are no longer subject to state income tax examinations by tax authorities for years before 2014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4. Foreign: Under the statute of limitations applicable to our foreign operations, we are generally no longer subject to tax examination for years before 2013 in jurisdictions where we have filed income tax returns. Tax Cuts and Jobs Act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of December 22, 2018 we completed our analysis in accordance with SAB 118 and recorded immaterial adjustments. Effective January 1, 2018, the Tax Act provides for a new global intangible low-taxed income (GILTI) provision. Under the GILTI provision, certain foreign subsidiary earnings in excess of an allowable return on the foreign subsidiary’s tangible assets are included in U.S. taxable income. The Company currently estimates GILTI will be immaterial for the year ended December 31,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The Tax Act affects the tax treatment of foreign earnings and profits (“E&amp;P”) and results in a one-time transition tax on our post-1986 foreign E&amp;P that we previously deferred from U.S. income tax expense. We determined that we did not owe any transition tax and we have not provided for additional income taxes on any remaining undistributed foreign E&amp;P not subject to the transition tax, or any outside tax basis differences inherent in our foreign subsidiaries. On January 15, 2019, the U.S. Department of Treasury released final regulations related to the one-time transition tax. Although the Company's assessment of these final rules is not complete, they are not expected to materially impact the Company’s financial statements. Unrecognized Tax Benefits As of December 31, 2018 , 2017 , and 2016 , the total amount of gross unrecognized tax benefits was approximately $17.5 million , $21.3 million , and $27.5 million , respectively. As of December 31, 2018 , the total gross unrecognized tax benefit of $17.5 million consisted of increases of $8.4 million as a result of current year activity, and decreases of $4.6 million as a result of the lapse of statutes of limitations. As of December 31, 2018 , the total amount of unrecognized tax benefits that, if recognized, would affect our effective income tax rate was $(14.2) million . We account for any applicable interest and penalties on uncertain tax positions as a component of income tax expense and we recognized $(1.9) million and $0.4 million of interest expense for the years ended December 31, 2018 and 2017 , respectively. As of December 31, 2017 and 2016 , $(12.4) million and $6.1 million of the unrecognized tax benefits, if recognized, would have affected our effective income tax rate. We believe it is reasonably possible that approximately $1.3 million of unrecognized tax benefits may be recognized within the next twelve months, mainly due to anticipated statute of limitations lapses in various jurisdictions. The following summarizes the changes in our gross unrecognized income tax benefits. For the years ended December 31, (In thousands) 2018 2017 2016 Unrecognized tax benefits at beginning of period $ 21,347 $ 27,545 $ 8,595 Gross increases – tax positions in prior period — 44 1,443 Gross increases – tax positions in current period 8,384 — 18,472 Gross decreases – tax positions in prior period (7,597 ) (1,724 ) (671 ) Lapse of Statute of Limitations (4,621 ) (4,518 ) (294 ) Unrecognized tax benefits at end of period $ 17,513 $ 21,347 $ 27,545 Other Income Tax Disclosures The significant elements contributing to the difference between the federal statutory tax rate and the effective tax rate are as follows: For the years ended December 31, 2018 2017 2016 Federal statutory rate 21.0 % 35.0 % 35.0 % State income taxes, net of federal benefit 4.3 % 5.1 % 5.2 % Foreign income tax (6.0 )% (5.3 )% (14.2 )% Income Tax Refunds 3.6 % — % — % Research and development tax credits 1.9 % 0.6 % 5.4 % Non-Deductible components of Convertible Debt (0.2 )% 0.1 % 2.2 % Valuation allowance (7.1 )% (28.4 )% 9.5 % Rate change effect 8.1 % (10.8 )% 21.2 % Non-deductible items (2.9 )% (1.9 )% (1.9 )% Unrecognized tax benefits (1.8 )% (0.7 )% (1.0 )% Other (0.7 )% (0.4 )% (7.7 )% Total 20.2 % (6.7 )% 53.7 % The following table reconciles our losses before income taxes between U.S. and foreign jurisdictions: For the years ended December 31, (In thousands) 2018 2017 2016 Pre-tax income (loss): U.S. $ (132,102 ) $ (247,938 ) $ (92,175 ) Foreign (59,664 ) (38,457 ) (12,299 ) Total $ (191,766 ) $ (286,395 ) $ (104,474 )</t>
  </si>
  <si>
    <t>Related Party Transactions</t>
  </si>
  <si>
    <t>Related Party Transactions [Abstract]</t>
  </si>
  <si>
    <t>Related Party Transactions On November 8, 2018, we entered into stock purchase agreements with certain investors pursuant to which we agreed to sell to such investors in private placements an aggregate of approximately 26.5 million shares of our Common Stock (the “Shares”) at a purchase price of $3.49 per share, which was the closing bid price of our Common Stock on the NASDAQ on such date, for an aggregate purchase price of $92.5 million . The investors in the private placements include an affiliate of Dr. Phillip Frost, our Chairman and Chief Executive Officer ( $70 million ), and Dr. Jane Hsiao, our Vice Chairman and Chief Technical Officer ( $2 million ). On November 8, 2018, we entered into a credit agreement with an affiliate of Dr. Frost, pursuant to which the lender committed to provide us with an unsecured line of credit in the amount of $60 million . Borrowings under the line of credit will bear interest at a rate of 10% per annum and may be repaid and reborrowed at any time. The credit agreement includes various customary remedies for the lender following an event of default, including the acceleration of repayment of outstanding amounts under line of credit. The line of credit matures on November 8, 2023. As of as of December 31, 2018 , no funds were borrowed under the line of credit. We repaid amounts borrowed in 2019 and terminated the line of credit on or around February 20, 2019. In February 2018, we issued the 2023 Convertible Notes in the aggregate principal amount of $55.0 million . Refer to Note 6. Purchasers of the 2023 Convertible Notes include Dr. Hsiao and an affiliate of Dr. Frost. We hold investments in Zebra (ownership 29% ), Neovasc ( 4% ), ChromaDex Corporation ( 0% ), MabVax ( 2% ), COCP ( 9% ), NIMS ( 1% ) and BioCardia ( 5% ). These investments were considered related party transactions as a result of our executive management’s ownership interests and/or board representation in these entities. See further discussion of our investments in Note 4. In February 2018, we invested an additional $1.0 million in COCP for a convertible note, which was converted into 538,544 shares of its common stock in May 2018. In April 2017, we invested an additional $1.0 million in COCP for 138,889 shares of its common stock, and in August 2016, we invested an additional $2.0 million in COCP for 162,602 shares of its common stock. In November 2017, we invested an additional $3.0 million in Neovasc for 20,547 shares of its common stock, 20,547 Series A warrants, 20,547 Series B warrants and 8,221 Series C warrants, after adjusting for a 1-for-100 reverse stock split in 2018. In April 2018, we exercised our Series B warrants in a cashless exercise and received 1,069,090 shares of Neovasc common stock. In July 2017, we invested an additional $0.1 million in MabVax for 50,714 shares of common stock and in May 2017, we invested an additional $0.5 million in MabVax for 1,667 shares of Series L Preferred Stock and 107,607 shares of Series I Preferred Stock. We had also invested an additional $1.0 million in MabVax in August 2016 for 69,300 shares of its common stock and warrants to purchase 138,600 shares of its common stock. In October 2016, we entered into a consulting agreement to provide strategic advisory services to BioCardia. In connection with the consulting agreement, BioCardia granted us 418,977 common stock options, after adjusting for a 1-for-12 reverse stock split in 2017. In December 2016, we purchased 1,602,564 shares of BioCardia, after adjusting for the reverse stock split, from Dr. Frost for $2.5 million . We have also purchased shares of BioCardia in the open market. BioCardia is a related party as a result of our executive management’s ownership interest and board representation in BioCardia and its predecessor, Tiger X Medical, Inc. In October 2016, BioCardia completed its merger with Tiger X Medical, Inc., to which Tiger X Medical, Inc. was the surviving entity and the name of the issuer was changed to BioCardia.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January 1, 2017, we entered into an amendment to our lease agreement with Frost Holdings. The lease, as amended, is for approximately 29,500 square feet of space. The lease provides for payments of approximately $81 thousand per month in the first year increasing annually to $86 thousand per month in the third year, plus applicable sales tax. The rent is inclusive of operating expenses, property taxes and parking. Our wholly-owned subsidiary, BioReference, purchases and uses certain products acquired from InCellDx, Inc.,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years ended December 31, 2018 , 2017 , and 2016 , we recognized approximately $238 thousand , $361 thousand , and $298 thousand</t>
  </si>
  <si>
    <t>Employee Benefit Plans</t>
  </si>
  <si>
    <t>Retirement Benefits [Abstract]</t>
  </si>
  <si>
    <t>Employee Benefit Plans 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Effective January 1, 2017, employees of BioReference and its subsidiaries are eligible for participation in the Plan. Our matching contributions to our plans, including predecessor plans for BioReference, were approximately $8.3 million , $8.4 million and $3.5 million for the years ended December 31, 2018 , 2017 , and 2016</t>
  </si>
  <si>
    <t>Commitments and Contingencies</t>
  </si>
  <si>
    <t>Commitments and Contingencies Disclosure [Abstract]</t>
  </si>
  <si>
    <t>Commitments and Contingencies In connection with our acquisitions of CURNA, OPKO Diagnostics and OPKO Renal, we agreed to pay future consideration to the sellers upon the achievement of certain events. As a result, as of December 31, 2018 , we have recorded $24.6 million as contingent consideration, with $2.4 million recorded within Accrued expenses and $22.2 million recorded within Other long-term liabilities in the accompanying Consolidated Balance Sheets. Refer to Note 5. As previously disclosed, on September 7, 2018, the Securities and Exchange Commission (“SEC”) filed a lawsuit in the Southern District of New York (the “SEC Complaint”) against a number of individuals and entities (the “Defendants”), including the Company and its CEO and Chairman, Phillip Frost (“Dr. Frost”). The SEC alleged, among other things, that the Company (i) aided and abetted an illegal “pump and dump” scheme perpetrated by a number of the Defendants, and (ii) failed to file required Schedules 13D or 13G with the SEC. On December 27, 2018, the Company announced that the Company and Dr. Frost entered into settlement agreements with the Securities and Exchange Commission (the “Commission”), which upon approval of the court would resolve the SEC Complaint against each of them. The settlement was approved by the Court in January 2019. Pursuant to the settlement, and without admitting or denying any of the allegations of the Complaint, the Company is enjoined from violating Section 13(d) of the Exchange Act and paid a $100,000 penalty. Liability under Section 13(d) can be established without any showing of wrongful intent or negligence. Following the SEC’s announcement of the SEC Complaint, we have been named in seven class action lawsuits and more than a dozen derivative suits relating to the allegations in the SEC Complaint among other matters. The Company intends to vigorously defend itself against the claims. Based on the early stages of these legal proceedings, at this time, the Company is not able to reasonably estimate a possible range of loss, if any, that may result from these allegations. For a more detailed discussion of pending matters, please see Part II, Item 1, “Legal Proceedings.” In August 2017, we entered into a Commitment Letter (the “Commitment Letter”) with Veterans Accountable Care Group, LLC (“VACG”) in connection with the submission of a bid by its affiliate, the Veterans Accountable Care Organization, LLC (“VACO”) in response to a request for proposal (“RFP”) from the Veterans Health Administration (“VA”) regarding its Community Care Network. We were notified in January 2019 that the bid was awarded to a third party. If VACO were to have been successful in its bid, we would have acquired a fifteen percent ( 15% ) membership interest in VACO. In addition, BioReference, our wholly-owned subsidiary, would have provided laboratory services for the Community Care Network, a region which currently includes approximately 2,133,000 veterans in the states of Massachusetts, Maine, New Hampshire, Vermont, New York, Pennsylvania, New Jersey, Rhode Island, Connecticut, Maryland, Virginia, West Virginia, and North Carolina. Pursuant to the Commitment Letter and had VACO been successful in its bid, we committed to provide, or to arrange from a third party lender, a line of credit for VACG in the amount of $50.0 million (the “Facility”). Funds drawn under the Facility would be contributed by VACG to VACO in order to satisfy the financial stability requirement of VACO in connection with its submission of the RFP. VACG would not be permitted to draw down on the Facility unless and until the VHA awards a contract to VACO. The Facility would have a maturity of five ( 5 ) years. Interest on the Facility would be payable at a rate equal to 6.5% per annum, payable quarterly in arrears. The Facility would be subject to the negotiation of definitive documentation conditions customary for transactions of such type and otherwise acceptable to VACG and the lender under the Facility. We accrue a liability for legal contingencies when we believe that it is both probable that a liability has been incurred and that we can reasonably estimate the amount of the loss.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Civil Investigative Demands (“CID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CIDs, subpoenas or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In April 2017, the Civil Division of the United States Attorney’s Office for the Southern District of New York (the “SDNY”) informed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BioReference is reviewing and assessing the allegations made by the SDNY, and, at this point, BioReference has not determined whether there is any merit to the SDNY’s claims nor can it determine the extent of any potential liability. While management cannot predict the outcome of these matters at this time, the ultimate outcome could be material to our business, financial condition, results of operations, and cash flows. We are a party to other litigation in the ordinary course of business. We do not believe that any such litigation will have a material adverse effect on our business, financial condition, results of operations or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fail to generate expected cash flow from BioReference,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xecutives of BioReference which provide for compensation and certain other benefits and for severance payments under certain circumstances. During the years ended December 31, 2018 , 2017 and 2016, we recognized $4.9 million , $5.8 million and $17.9 million , respectively, of severance costs pursuant to these employment agreements as a component of Selling, general and administrative expense. At December 31, 2018 , we were committed to make future purchases for inventory and other items in 2019 that occur in the ordinary course of business under various purchase arrangements with fixed purchase provisions aggregating $98.5 million</t>
  </si>
  <si>
    <t>Revenue Recognition</t>
  </si>
  <si>
    <t>Revenue from Contract with Customer [Abstract]</t>
  </si>
  <si>
    <t>Revenue Recognition Effective January 1, 2018, we adopted Accounting Standards Codification Topic 606, Revenue from Contracts with Customers.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issue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s ended December 31, 2018 and 2017 , revenue reductions due to changes in estimates of implicit price concessions for performance obligations satisfied in prior periods of $22.8 million and $66.0 million , respectively, were recognized. No material revenue reductions due to changes in estimates of implicit price concessions for performance obligations satisfied in prior periods were recognized during the year ended December 31, 2016.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revenue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During 2017, a payor informed us it had overpaid BioReference due to an error on its part over a period of approximately ten years, including multiple years prior to the acquisition of BioReference by OPKO in August 2015. As of December 31, 2018 and 2017 , we have liabilities of approximately $35.9 million and $30.0 million within Accrued expenses and Other long-term liabilities related to reimbursements for payor overpayments. The composition of Revenue from services by payor for the years ended December 31, 2018 , 2017 and 2016 is as follows: For the years ended December 31, (In thousands) 2018 2017 2016 Healthcare insurers $ 370,096 $ 368,628 $ 649,036 Government payors 271,590 264,493 118,526 Client payors 150,259 128,867 127,363 Patients 21,303 20,722 33,647 Total $ 813,248 $ 782,710 $ 928,572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years ended December 31, 2018 , and 2017 , we recognized $20.3 million and $9.1 million in net product revenue from sales of Rayaldee . The following table presents an analysis of product sales allowances and accruals as contract liabilities for the year ended December 31, 2018 : (In thousands) Chargebacks, discounts, rebates and fees Governmental Returns Total Balance at December 31, 2017 $ 233 $ 348 $ 437 $ 1,018 Provision related to current period sales 5,704 10,061 680 16,445 Credits or payments made (4,621 ) (8,319 ) (480 ) (13,420 ) Balance at December 31, 2018 $ 1,316 $ 2,090 $ 637 $ 4,043 Total gross Rayaldee sales $ 36,715 Provision for Rayaldee sales allowances and accruals as a percentage of gross Rayaldee sales 45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years ended December 31, 2018 , 2017 and 2016 we recorded $69.9 million , $75.5 million and $105.5 million of revenue from the transfer of intellectual property, respectively. For the year ended December 31, 2018, revenue from the transfer of intellectual property included $60.0 million related to the Pfizer Transaction and $2.0 million related to a milestone payment from our licensee, Vifor Fresenius Medical Care Renal Pharma Ltd (“VFMCRP”). For the year ended December 31, 2017, revenue from the transfer of intellectual property included $61.2 million related to the Pfizer Transaction and $10.0 million related to a milestone payment from our licensee, TESARO, Inc. (“TESARO”). For the year ended December 31, 2016, revenue from the transfer of intellectual property included $50.0 million related to the our agreement with VFMCRP and $47.3 million related to the Pfizer Transaction. Refer to Note 15. Total contract liabilities included in Accrued expenses and Other long-term liabilities was $91.1 million and $152.3 million at December 31, 2018 and December 31, 2017 , respectively. The contract liability balance at December 31, 2018 and 2017</t>
  </si>
  <si>
    <t>Strategic Alliances</t>
  </si>
  <si>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and received another $6 million upon the initiation of OPKO’s phase 2 study for Rayaldee in dialysis patients in the U.S. in September 2018.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will also receive tiered, double digit royalty payments at rat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primarily includes the non-refundable $6 million upfront payment and the $6 million we received upon the initiation of our phase 2 study for Rayaldee in dialysis patients in the U.S. The initial consideration will be recognized over the performance period through 2021, when we anticipate completing the transfer of license materials specified in the JT Agreement and our performance obligation is complete. We are also eligible to receive up to $31 million in regulatory and development milestones and $75 million in sales milestones.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se milestones. Vifor Fresenius Medical Care Renal Pharma Ltd In May 2016, EirGen, our wholly-owned subsidiary,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stage 3 or 4 CKD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which was recognized in Revenue from the transfer of intellectual property and other in our Consolidated Statement of Operations in 2016. EirGen also received a $2.0 million payment triggered by the approval of Rayaldee in Canada for the treatment of SHPT in adults with stage 3 or 4 CKD and vitamin D insufficiency in July 2018. EirGen is also eligible to receive up to an additional $35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are recognizing the non-refundable $295.0 million upfront payments as the research and development services are completed and had contract liabilities related to the Pfizer Transactions of $83.1 million at December 31, 2018 , of which $60.6 million was classified in Accrued expenses and $22.5 million was classified in Other long-term liabilities.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we received $30.0 million of milestone payments from TESARO upon achievement of certain regulatory and commercial sale milestones and we are eligible to receive additional commercial milestone payments of up to $85.0 million if specified levels of annual net sales are achieved. The sales based milestone payments will be recognized as revenue in full in the period in which the associated sales occur. During year ended December 31, 2017 , $10.0 million of revenue was recognized related to the achievement of the milestones under the TESARO License. During the years ended December 31, 2018 and 2016 , no revenue was recognized related to the achievement of the milestones under the TESARO License. TESARO is also obligated to pay us tiered royalties on annual net sales achieved in the U.S. and Europe at percentage rates that range from the low double digits to the low twenties, and outside of the U.S. and Europe at low double-digit percentage rates. Royalties will be recognized in the period the sales occur. TESARO assumed responsibility for clinical development and commercialization of licensed products at its expense. Under the NK-1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TESARO announced during the first quarter of 2018 that it has elected to suspend further distribution of Varubi IV. TESARO assigned its rights and obligations under the agreement to TerSera Therapeutics LLC (“TerSera”) in June 2018 pursuant to an asset purchase agreement. Under the asset purchase agreement, TerSera is responsible for VARUBI in the U.S. and Canada and TESARO can continue to commercialize VARUBY® in Europe and the rest of the world though a sublicense with TerSera.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RXi Pharmaceuticals Corporation In March 2013, we completed the sale to RXi (now known as Phio Pharmaceuticals Corp.)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t>
  </si>
  <si>
    <t>Leases</t>
  </si>
  <si>
    <t>Leases [Abstract]</t>
  </si>
  <si>
    <t>Leases Operating leases We conduct certain of our operations under operating lease agreements. Rent expense under operating leases was approximately $18.9 million , $18.9 million , and $18.8 million for the years ended December 31, 2018 , 2017 , and 2016 , respectively. As of December 31, 2018 , the aggregate future minimum lease payments under all non-cancelable operating leases with initial or remaining lease terms in excess of one year are as follows: Year Ending (In thousands) 2019 $ 18,386 2020 11,535 2021 7,385 2022 4,074 2023 2,446 Thereafter 1,650 Total minimum operating lease commitments $ 45,476 Capital leases Capital leases are included within Property, plant and equipment, net in our Consolidated Balance Sheet with imputed interest rates of approximately 2% as follows: Capital leases Year ended December 31, 2018 Automobiles $ 10,133 Less: Accumulated Depreciation (5,056 ) Net capital leases in Property, plant and equipment $ 5,077 As of December 31, 2018 , the aggregate future minimum lease payments under all non-cancelable capital leases with initial or remaining lease terms in excess of one year are as follows: Year Ending (In thousands) 2019 $ 2,995 2020 2,692 2021 2,012 2022 871 2023 479 Total minimum capital lease commitments 9,049 Less: Amounts representing interest 149 Net capital liability $ 8,900 Current $ 3,280 Long-term $ 5,620</t>
  </si>
  <si>
    <t>Segments</t>
  </si>
  <si>
    <t>Segment Reporting [Abstract]</t>
  </si>
  <si>
    <t>Segments We manage our operations in two reportable segments, pharmaceutical and diagnostics. The pharmaceutical segment consists of our pharmaceutical operations we acquired in Chile, Mexico, Ireland, Israel and Spain, Rayaldee product sales and our pharmaceutical research and development. The diagnostics segment primarily consists of our clinical laboratory operations we acquired through the acquisition of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18 2017 2016 Revenue from services: Pharmaceutical $ — $ — $ — Diagnostics 813,248 782,710 928,572 Corporate — — — $ 813,248 $ 782,710 $ 928,572 Revenue from products: Pharmaceutical $ 107,112 $ 107,759 $ 83,467 Diagnostics — — — Corporate — — — $ 107,112 $ 107,759 $ 83,467 Revenue from transfer of intellectual property and other: Pharmaceutical $ 69,906 $ 75,537 $ 105,455 Diagnostics — — — Corporate — — — $ 69,906 $ 75,537 $ 105,455 Operating loss: Pharmaceutical $ (82,641 ) $ (84,287 ) $ (33,117 ) Diagnostics (44,942 ) (136,540 ) (3,394 ) Corporate (43,614 ) (55,615 ) (60,040 ) $ (171,197 ) $ (276,442 ) $ (96,551 ) Depreciation and amortization: Pharmaceutical $ 28,007 $ 27,513 $ 18,254 Diagnostics 69,246 74,442 78,233 Corporate 91 138 89 $ 97,344 $ 102,093 $ 96,576 Income (loss) from investment in investees: Pharmaceutical $ (10,822 ) $ (12,646 ) $ (7,665 ) Diagnostics (3,675 ) (1,825 ) 13 Corporate — — — $ (14,497 ) $ (14,471 ) $ (7,652 ) Revenues: United States $ 837,509 $ 803,853 $ 933,498 Ireland 78,102 80,905 114,509 Chile 41,216 44,286 35,364 Spain 18,195 18,285 15,812 Israel 9,479 13,951 15,317 Mexico 5,598 4,605 2,988 Other 167 121 6 $ 990,266 $ 966,006 $ 1,117,494 (In thousands) December 31, December 31, Assets: Pharmaceutical $ 1,236,499 $ 1,282,564 Diagnostics 1,162,160 1,241,388 Corporate 52,413 66,004 $ 2,451,072 $ 2,589,956 Goodwill: Pharmaceutical $ 247,407 $ 264,313 Diagnostics 452,786 452,786 Corporate — — $ 700,193 $ 717,099 No customer represented more than 10% of our total consolidated revenue during the years ended December 31, 2018 , 2017 and 2016. As of December 31, 2018 and 2017, no customer represented more than 10% of our accounts receivable balance. The following table reconciles our Property, plant and equipment, net between U.S. and foreign jurisdictions: (In thousands) December 31, 2018 December 31, 2017 PP&amp;E: U.S. $ 76,907 $ 89,114 Foreign 67,767 57,443 Total $ 144,674 $ 146,557</t>
  </si>
  <si>
    <t>Fair Value Measurements</t>
  </si>
  <si>
    <t>Fair Value Disclosures [Abstract]</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8 , we have equity securities (refer to Note 4), forward foreign currency exchange contracts for inventory purchases (refer to Note 19)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Phio and Neovasc. Our financial assets and liabilities measured at fair value on a recurring basis are as follows: Fair value measurements as of December 31, 2018 (In thousands) Quoted prices in active markets for identical assets (Level 1) Significant other observable inputs (Level 2) Significant unobservable inputs (Level 3) Total Assets: Money market funds $ — $ — $ — $ — Equity securities 26,313 — — 26,313 Common stock options/warrants — 855 — 855 Forward contracts — 21 — 21 Total assets $ 26,313 $ 876 $ — $ 27,189 Liabilities: Contingent consideration: $ — $ — $ 24,537 24,537 Total liabilities $ — $ — $ 24,537 $ 24,537 Fair value measurements as of December 31, 2017 (In thousands) Quoted prices in active markets for identical assets (Level 1) Significant other observable inputs (Level 2) Significant unobservable inputs (Level 3) Total Assets: Money market funds $ 107 $ — $ — $ 107 Equity securities 12,461 — — 12,461 Common stock options/warrants — 3,333 — 3,333 Total assets $ 12,568 $ 3,333 $ — $ 15,901 Liabilities: Forward contracts $ — $ 317 $ — $ 317 Contingent consideration: — — 41,353 41,353 Total liabilities $ — $ 317 $ 41,353 $ 41,670 There have been no transfers between Level 1 and Level 2 and no transfers to or from Level 3 of the fair value hierarchy. As of December 31, 2018 and 2017 , the carrying value of our other financial instrument assets approximates their fair value due to their short-term nature or variable rate of interest. The following tables reconcile the beginning and ending balances of our Level 3 assets and liabilities as of December 31, 2018 and 2017 : December 31, 2018 (In thousands) Contingent consideration Balance at December 31, 2017 $ 41,353 Total losses (gains) for the period: Included in results of operations (16,816 ) Balance at December 31, 2018 $ 24,537 December 31, 2017 (In thousands) Contingent Embedded Balance at December 31, 2016 $ 45,076 $ 16,736 Total losses (gains) for the period: Included in results of operations (3,423 ) (3,185 ) Foreign currency impact 3 — Payments (303 ) — Reclassification of embedded derivatives to equity — (13,551 ) Balance at December 31, 2017 $ 41,353 $ —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represents the majority of our contingent consideration liability, would decrease by $1.6 million . As of December 31, 2018 , of the $24.6 million of contingent consideration, $2.4 million is recorded in Accrued expenses and $22.2 million is recorded in Other long-term liabilities. As of December 31, 2017 , of the $41.4 million of contingent consideration, $11.8 million is recorded in Accrued expenses and $29.6 million</t>
  </si>
  <si>
    <t>Derivative Contracts</t>
  </si>
  <si>
    <t>Derivative Instruments and Hedging Activities Disclosure [Abstract]</t>
  </si>
  <si>
    <t>Derivative Contracts 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855 $ 3,333 Forward contracts Unrealized gains on forward contracts are recorded in Other current assets and prepaid expenses. Unrealized (losses) on forward contracts are recorded in Accrued expenses. $ 21 $ (317 )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18 and 2017 ,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18 , 2017 and 2016 : For the years ended December 31, (In thousands) 2018 2017 2016 Derivative gain (loss): Common stock options/warrants $ 2,643 $ (2,533 ) $ (4,262 ) 2033 Senior Notes — 3,185 7,001 Forward contracts $ 400 $ (600 ) $ 39 Total $ 3,043 $ 52 $ 2,778</t>
  </si>
  <si>
    <t>Selected Quarterly Financial Data (Unaudited)</t>
  </si>
  <si>
    <t>Quarterly Financial Information Disclosure [Abstract]</t>
  </si>
  <si>
    <t>Selected Quarterly Financial Data (Unaudited) For the 2018 Quarters Ended (In thousands, except per share data) March 31 June 30 September 30 December 31 Total revenues $ 254,914 $ 263,685 $ 249,815 $ 221,852 Total costs and expenses 297,525 268,793 283,279 311,866 Net income (loss) (43,114 ) (6,201 ) (27,655 ) (76,070 ) Earnings (loss) per share, basic and diluted $ (0.08 ) $ (0.01 ) $ (0.05 ) $ (0.13 ) For the 2017 Quarters Ended (In thousands, except per share data) March 31 June 30 September 30 December 31 Total revenues $ 266,382 $ 292,601 $ 246,040 $ 160,983 Total costs and expenses 311,597 318,432 293,805 318,614 Net income (loss) (34,503 ) (16,916 ) (35,917 ) (217,914 ) Earnings (loss) per share, basic $ (0.06 ) $ (0.03 ) $ (0.06 ) $ (0.39 ) Earnings (loss) per share, diluted $ (0.06 ) $ (0.04 ) $ (0.06 ) $ (0.39 ) Total revenues for the quarters ended December 31, 2018 includes an adjustment of $3.9 million</t>
  </si>
  <si>
    <t>Subsequent Events</t>
  </si>
  <si>
    <t>Subsequent Events [Abstract]</t>
  </si>
  <si>
    <t>Subsequent Events In February 2019, we issued $200.0 million aggregate principal amount of Convertible Senior Notes due 2025 (the “2025 Notes”) in an underwritten public offering. The 2025 Notes will bear interest at a rate of 4.50% per year, payable semiannually in arrears on February 15 and August 15 of each year, beginning on August 15, 2019. The notes mature on February 15, 2025, unless earlier repurchased, redeemed or converted. Holders may convert their 2025 Notes at their option at any time prior to the close of business on the business day immediately preceding November 15, 2024 only under the following circumstances: (1) during any calendar quarter commencing after the calendar quarter ending on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On or after November 15, 2024, until the close of business on the business day immediately preceding the maturity date, holders of the 2025 Notes may convert their notes at any time, regardless of the foregoing circumstances. Upon conversion, we will pay or deliver, as the case may be, cash, shares of our common stock, or a combination of cash and shares of our common stock, at our election. The conversion rate for the notes will initially be 236.7424 shares of common stock per $1,000 principal amount of 2025 Notes (equivalent to an initial conversion price of approximately $4.22 per share of common stock). The conversion rate for the 2025 Notes will be subject to adjustment in some events but will not be adjusted for any accrued and unpaid interest. In addition, following certain corporate events that occur prior to the maturity date of the notes or if we deliver a notice of redemption, in certain circumstances we will increase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will be our senior unsecured obligations and will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On November 8, 2018, we entered into a credit agreement with an affiliate of Dr. Frost, pursuant to which the lender committed to provide us with an unsecured line of credit in the amount of $60 million . The credit agreement was terminated on or around February 20, 2019 and amounts borrowed during 2019 were repaid from the proceeds of the 2025 Convertible Notes offering. On February 1, 2019, approximately $28.8 million aggregate principal amount of 2033 Senior Notes were tendered by holders pursuant to such holders’ option to require us to repurchase the 2033 Senior Notes. Holders of the 2033 Senior Notes issued in January 2013 may require us to repurchase the 2033 Senior Notes for 100% of their principal amount, plus accrued and unpaid interest, again on February 1, 2023 and February 1, 2028, or following the occurrence of a fundamental change as defined in the indenture governing the 2033 Senior Notes. On February 26, 2019, BioReference and certain of its subsidiaries entered into Amendment No. 8 to the Credit Agreement, which amended the Credit Agreement to add back certain cost savings resulting from work force reductions in the 2018 fiscal year to the calculation of EBITDA for purposes of complying with the minimum fixed charge coverage ratio covenant. The other terms of the Credit Agreement remain unchanged. In December 2018, we and Dr. Frost entered into settlements with the SEC, which, upon approval by the court in January 2019, resolved the claims against us and Dr. Frost raised in the SEC complaint. Pursuant to the settlement between us and the SEC, and without admitting or denying any of the allegations of the complaint, we agreed to an injunction from violations of Section 13(d) of the Securities Exchange Act of 1934 (the “Exchange Act”), a strict liability claim, and to pay a $100,000 penalty, which has been paid. We also agreed to, within certain stipulated time periods: (i) establish a Management Investment Committee (“MIC”) that will make recommendations to an Independent Investment Committee (“IIC”) of our Board of Directors in connection with existing and future strategic minority investments; and (ii) retain an Independent Compliance Consultant (“ICC”) to (a) advise us on whether filings pursuant to Section 13(d) of the Exchange Act for previous strategic investments made at the suggestion of or in tandem with Dr. Frost should be amended or made to reflect group membership with Dr. Frost and his related entities; (b) review our existing policies and procedures relating to compliance with Section 13(d) of the Exchange Act; and (c) review the independence of the MIC and IIC of our Board of Directors solely for purposes of the handling of strategic minority investments. The ICC is required to report its findings (including recommendations as to filings, amendments, improvements to policies and procedures, and improvement to the composition of the MIC and the IIC to our Board of Directors) to the SEC within 15 days of completion of its work, and we are required to implement the ICC’s recommendations, and to certify our compliance with these undertakings in writing. Under the terms of the settlement between the SEC and Dr. Frost, and without admitting or denying any of the allegations in the Complaint, Dr. Frost agreed to injunctions from violations of Sections 5(a) and (c) and 17(a)(2) of the Securities Act, claims which may be satisfied by strict liability and negligence, respectively, and Section 13(d) of the Exchange Act, also a strict liability claim; to pay approximately $5.5 million in penalty, disgorgement and pre-judgment interest, which has been paid; and to be prohibited, with certain exceptions, from trading in penny stocks. The settlements include no restriction on Dr. Frost’s ability to continue to serve as our CEO and Chairman. We have reviewed all subsequent events and transactions that occurred after the date of our December 31, 2018</t>
  </si>
  <si>
    <t>Summary of Significant Accounting Policies (Policies)</t>
  </si>
  <si>
    <t>Basis of presentation</t>
  </si>
  <si>
    <t>Basis of presentation.  The accompanying Consolidated Financial Statements have been prepared in accordance with accounting principles generally accepted in the U.S. and with the instructions to Form 10-K and of Regulation S-X.</t>
  </si>
  <si>
    <t>Principles of consolidation</t>
  </si>
  <si>
    <t>Principles of consolidation.  The accompanying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t>
  </si>
  <si>
    <t>Inventories</t>
  </si>
  <si>
    <t xml:space="preserve">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18 and 2017 was $1.9 million and $5.4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si>
  <si>
    <t>Goodwill and intangible assets</t>
  </si>
  <si>
    <t xml:space="preserve">Goodwill and intangible assets.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at both December 31, 2018 and 2017 , was $2.0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Due to the loss of a significant customer in 2018, we recorded a goodwill impairment charge of $11.7 million in Asset impairment charges in our Consolidated Statement of Operations for the year ended December 31, 2018 to write the carrying amount of the FineTech reporting unit down to its estimated fair value due to the loss of a significant customer in 2018. No goodwill impairment was recorded for the years ended December 31, 2017 and 2016 as a result of our testing.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orded an impairment charge of $10.1 million in Asset impairment charges in our Consolidated Statement of Operations for the year ended December 31, 2018 to write our IPR&amp;D assets for Alpharen and OPK88004 down to their estimated fair value as a result of our testing. We recorded an impairment charge of $13.2 million in Asset impairment charges in our Consolidated Statement of Operations for the year ended December 31, 2017 to write our intangible asset for VARUBI™ down to its estimated fair value. We amortize intangible assets with definite lives on a straight-line basis over their estimated useful lives, ranging from 3 to 20 years. We use the straight-line method of amortization as there is no reliably determinable pattern in which the economic </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18 and 2017 are predominately carried at fair value. Our debt under the credit agreement with JPMorgan Chase Bank, N.A. approximates fair value due to the variable rate of interest.</t>
  </si>
  <si>
    <t>Contingent consideration.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8 and 2017</t>
  </si>
  <si>
    <t>Property, plant, equipment</t>
  </si>
  <si>
    <t>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nd automobiles - 3 - 5 years . Expenditures for repairs and maintenance are charged to expense as incurred. Depreciation expense was $29.4 million , $30.6 million and $33.3 million for the years ended December 31, 2018 , 2017 and 2016</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of December 22, 2018 we completed our analysis in accordance with SAB 118 and recorded immaterial adjustments. Effective January 1, 2018, the Tax Act provides for a new global intangible low-taxed income (GILTI) provision. Under the GILTI provision, certain foreign subsidiary earnings in excess of an allowable return on the foreign subsidiary’s tangible assets are included in U.S. taxable income. The Company currently estimates GILTI will be immaterial for the year ended December 31,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18,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2.7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t>
  </si>
  <si>
    <t>Revenue recognition</t>
  </si>
  <si>
    <t xml:space="preserve">Revenue recognition . Effective January 1, 2018, we adopted Accounting Standards Codification Topic 606, Revenue from Contracts with Customers (“Topic 606”). We recognize revenue when a customer obtains control of promised goods or services.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
  </si>
  <si>
    <t>Concentrations of credit risk and allowance for doubtful accounts</t>
  </si>
  <si>
    <t xml:space="preserve">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8 and 2017 , receivable balances (net of contractual adjustments) from Medicare and Medicaid in total were 17% and 16% , respectively, of our consolidated Accounts receivable, net. The portion of our accounts receivable due from individual patients comprises the largest portion of credit risk. At December 31, 2018 and 2017 , receivables due from patients represent approximately 3.1% and 3.2%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t>
  </si>
  <si>
    <t>Equity-based compensation</t>
  </si>
  <si>
    <t>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si>
  <si>
    <t>Segment reporting</t>
  </si>
  <si>
    <t>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Rayaldee</t>
  </si>
  <si>
    <t>Foreign currency translations</t>
  </si>
  <si>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t>
  </si>
  <si>
    <t>Variable interest entities</t>
  </si>
  <si>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 xml:space="preserve">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equity securities, we record changes in their fair value as Other </t>
  </si>
  <si>
    <t>Recent accounting pronouncements</t>
  </si>
  <si>
    <t>Recently adopted accounting pronouncements . In May 2014, the Financial Accounting Standards Board (the “FASB”) issued Accounting Standards Update (“ASU”) No. 2014-09, “Revenue from Contracts with Customers.” ASU 2014-09, as amended and codified into Topic 606,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 required, we adopted Topic 606 on January 1, 2018 using the full retrospective approach, and have elected to use the following practical expedients that are permitted under the rules of the adoption, which have been applied consistently to all contracts within all reporting periods presented: • For all reporting periods presented before January 1, 2018, we have not restated revenue from contracts that begin and are completed within the same annual reporting period. • For all reporting periods presented before January 1, 2018, we have not disclosed the amount of the transaction price allocated to the remaining performance obligations or an explanation of when we expect to recognize that amount as revenue. • We have applied the practical expedient provided for by Topic 606 by not adjusting the transaction price for significant financing components for periods less than one year. As a result of adopting Topic 606 on January 1, 2018 using the full retrospective approach, we revised our comparative financial statements for the prior years as if Topic 606 had been effective for those periods. As a result, the following financial statement line items for 2017 and 2016 were affected: Consolidated Statement of Operations For the year ended December 31, 2017 (in thousands) As adjusted under Topic 606 As originally reported Effect of change Revenue from services $ 782,710 $ 889,076 $ (106,366 ) Revenue from transfer of intellectual property and other 75,537 70,668 4,869 Selling, general and administrative 414,628 520,994 (106,366 ) Research and development 126,435 125,186 1,249 For the year ended December 31, 2016 As adjusted under Topic 606 As originally reported Effect of change Revenue from services $ 928,572 $ 1,012,129 $ (83,557 ) Revenue from transfer of intellectual property and other 105,455 126,065 (20,610 ) Selling, general and administrative 407,331 490,888 (83,557 ) Research and development 113,871 111,205 2,666 Consolidated Balance Sheet December 31, 2017 (in thousands) As adjusted under Topic 606 As originally reported Effect of change Other current assets and prepaid expenses $ 42,513 $ 37,113 $ 5,400 Accrued expenses 225,796 215,102 10,694 Other long-term liabilities, principally contract liabilities, contingent consideration and line of credit 256,415 219,954 36,461 Accumulated deficit (1,048,914 ) (1,007,159 ) (41,755 ) Consolidated Statement of Cash Flows For the year ended December 31, 2017 As adjusted under Topic 606 As originally reported Effect of change Net loss $ (305,250 ) $ (308,870 ) $ 3,620 Other current assets and prepaid expenses 4,771 10,171 (5,400 ) Contract liabilities (58,876 ) (60,656 ) 1,780 For the year ended December 31, 2016 As adjusted under Topic 606 As originally reported Effect of change Net loss $ (48,359 ) $ (25,083 ) $ (23,276 ) Contract liabilities (50,893 ) (74,169 ) 23,276 The most significant change above relates to amounts in our clinical laboratory operations that were historically classified as provision for bad debts, primarily related to patient responsibility, which are now considered an element of variable consideration as an implicit price concession in determining revenues under Topic 606. Accordingly, we report uncollectible balances associated with individual patients as a reduction of the transaction price and therefore as a reduction in Revenue from services when historically these amounts were classified as provision for bad debts within Selling, general and administrative expenses. In addition, under Topic 606, the upfront consideration received for a license and contract services combined performance obligation is recognized as revenue to the extent of costs incurred based on the length of the expected performance period and the subjectivity in estimating progress towards satisfaction of the performance obligation. Under previous accounting, we recognized revenue over the expected performance period. The adoption of Topic 606 resulted in a cumulative revenue reduction of $41.8 million and an increase of our accumulated deficit balance as of December 31, 2017; with a corresponding increase in our contract liabilities. For the years ended December 31, 2017 and 2016, Revenue from the transfer of intellectual property and other was increased (decreased) by $3.4 million and $(23.3) million , respectively, for the change in accounting. For a further discussion of the adoption of Topic 606, refer to Note 14.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 a result of the required adoption of ASU 2016-01 on January 1, 2018, we recorded a cumulative-effect adjustment to reclassify our net unrealized gains on our equity securities of $4.9 million as of January 1, 2018 from Accumulated other comprehensive loss to Accumulated deficit in our Consolidated Balance Sheet. Changes in the fair value of certain of our equity securities subsequent to the adoption of ASU 2016-01 on January 1, 2018 will be predominately recognized in net income. In August 2016, the FASB issued ASU No. 2016-15, “Statement of Cash Flows (Topic 230),” which addresses the classification of eight specific cash flow issues with the objective of reducing the existing diversity in practice. The required adoption of ASU 2016-15 in the first quarter of 2018 did not have a significant impact on our Consolidated Financial Statements. In January 2017, the FASB issued ASU No. 2017-01, “Business Combinations (Topic 805),” which clarifies the definition of a business to assist entities in evaluating whether transactions should be accounted for acquisitions (or disposals) of assets or businesses. The required adoption of ASU 2017-01 in the first quarter of 2018 did not have a significant impact on our Consolidated Financial Statements. In January 2017, the FASB issued ASU No. 2017-04, “Intangibles - Goodwill and Other (Topic 350),” which simplifies how an entity is required to test for goodwill impairment. Under ASU 2017-04, an impairment loss will reflect the amount by which the carrying amount of a reporting unit exceeds its fair value, not to exceed the carrying amount of goodwill. We early adopted the provisions of ASU 2017-04 prospectively in the fourth quarter of 2018. For a further discussion of the adoption of ASU 2017-04, refer to Goodwill and intangible assets earlier in this Note 2. Pending accounting pronouncements . In February 2016, the FASB issued ASU No. 2016-02, “Leases (Topic 842),” which will require organizations that lease assets with lease terms of more than 12 months to recognize assets and liabilities for the rights and obligations created by those leases on their balance sheets. ASU 2016-02, as amended, requires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have begun a process to identify a complete population of our leases. Such process includes reviewing various contracts to identify whether such arrangements convey the right to control the use of an identified asset. The determination of the impact of this new guidance is ongoing and, as such, we are not able to reasonably estimate the effect the adoption of this new standard will have on our financial statements. Based on our preliminary assessment of this ASU, we believe the new standard will have a significant impact on our Consolidated Balance Sheet, which has not yet been quantified. In July 2018, the FASB issued an ASU to provide an additional transition method to adopt the guidance by allowing entities to initially apply the new leases standard at the adoption date and recognize a cumulative effect to the opening balance of retained earnings. We are currently evaluating the choice of transition options.</t>
  </si>
  <si>
    <t>Summary of Significant Accounting Policies (Tables)</t>
  </si>
  <si>
    <t>Schedule of Topic 606 Impact</t>
  </si>
  <si>
    <t>As a result, the following financial statement line items for 2017 and 2016 were affected: Consolidated Statement of Operations For the year ended December 31, 2017 (in thousands) As adjusted under Topic 606 As originally reported Effect of change Revenue from services $ 782,710 $ 889,076 $ (106,366 ) Revenue from transfer of intellectual property and other 75,537 70,668 4,869 Selling, general and administrative 414,628 520,994 (106,366 ) Research and development 126,435 125,186 1,249 For the year ended December 31, 2016 As adjusted under Topic 606 As originally reported Effect of change Revenue from services $ 928,572 $ 1,012,129 $ (83,557 ) Revenue from transfer of intellectual property and other 105,455 126,065 (20,610 ) Selling, general and administrative 407,331 490,888 (83,557 ) Research and development 113,871 111,205 2,666 Consolidated Balance Sheet December 31, 2017 (in thousands) As adjusted under Topic 606 As originally reported Effect of change Other current assets and prepaid expenses $ 42,513 $ 37,113 $ 5,400 Accrued expenses 225,796 215,102 10,694 Other long-term liabilities, principally contract liabilities, contingent consideration and line of credit 256,415 219,954 36,461 Accumulated deficit (1,048,914 ) (1,007,159 ) (41,755 ) Consolidated Statement of Cash Flows For the year ended December 31, 2017 As adjusted under Topic 606 As originally reported Effect of change Net loss $ (305,250 ) $ (308,870 ) $ 3,620 Other current assets and prepaid expenses 4,771 10,171 (5,400 ) Contract liabilities (58,876 ) (60,656 ) 1,780 For the year ended December 31, 2016 As adjusted under Topic 606 As originally reported Effect of change Net loss $ (48,359 ) $ (25,083 ) $ (23,276 ) Contract liabilities (50,893 ) (74,169 ) 23,276</t>
  </si>
  <si>
    <t>Loss Per Share (Tables)</t>
  </si>
  <si>
    <t>Schedule of Loss Per Share</t>
  </si>
  <si>
    <t xml:space="preserve"> The following table sets forth the computation of basic and diluted earnings (loss) per share: For the years ended December 31, (In thousands, except per share data) 2018 2017 2016 Numerator Net loss, basic $ (153,040 ) $ (305,250 ) $ (48,359 ) Add: Interest on 2033 Senior Notes — — 2,451 Change in FV of embedded derivative income — — (7,001 ) Net loss, diluted $ (153,040 ) $ (305,250 ) $ (52,909 ) Denominator (Shares in thousands) Weighted average common shares outstanding, basic 563,144 559,161 550,847 Effect of dilutive securities: 2033 Senior Notes — — 4,758 Dilutive potential shares — — 4,758 Weighted average common shares outstanding, diluted 563,144 559,161 555,605 Loss per share, basic $ (0.27 ) $ (0.55 ) $ (0.09 ) Loss per share, diluted $ (0.27 ) $ (0.55 ) $ (0.10 )</t>
  </si>
  <si>
    <t>Acquisitions, Investments, and Licenses (Tables)</t>
  </si>
  <si>
    <t>Accounting Method, Carrying Value and Underlying Equity in Net Assets of Unconsolidated Investments</t>
  </si>
  <si>
    <t xml:space="preserve">The following table reflects the accounting method, carrying value and underlying equity in net assets of our unconsolidated investments as of December 31, 2018 : (in thousands) Investment type Investment Carrying Value Underlying Equity in Net Assets Equity method investments $ 2,505 $ 11,658 Variable interest entity, equity method 1,116 44 Equity securities 26,313 Equity securities with no readily determinable fair value 439 Warrants and options 855 Total carrying value of investments $ 31,228 </t>
  </si>
  <si>
    <t>Schedule of Net Gains and Losses on Equity Securities</t>
  </si>
  <si>
    <t>(in thousands) Equity Securities For the twelve months ended December 31, 2018 Net gains and losses recognized during the period on equity securities $ 2,752 Less: Net gains and losses recognized during the period on equity securities sold during the period 113 Unrealized net gains recognized during the reporting period on equity securities still held at the reporting date $ 2,865</t>
  </si>
  <si>
    <t>Composition of Certain Financial Statement Captions (Tables)</t>
  </si>
  <si>
    <t xml:space="preserve"> For the years ended December 31, (In thousands) 2018 2017 Accounts receivable, net Accounts receivable $ 145,665 $ 166,962 Less: allowance for doubtful accounts (1,758 ) (1,446 ) $ 143,907 $ 165,516 Inventories, net Consumable supplies $ 23,264 $ 21,546 Finished products 15,259 21,012 Work in-process 2,473 5,873 Raw materials 4,259 7,467 Less: inventory reserve (2,956 ) (6,565 ) $ 42,299 $ 49,333 Other current assets and prepaid expenses Other receivables $ 2,368 $ 3,398 Taxes recoverable 15,708 18,138 Prepaid supplies 9,693 8,207 Prepaid insurance 3,436 3,532 Other 3,847 9,238 $ 35,052 $ 42,513 Property, plant and equipment, net: Machinery, medical and other equipment $ 147,757 $ 112,961 Leasehold improvements 34,607 34,121 Furniture and fixtures 12,737 11,540 Automobiles and aircraft 10,133 11,137 Software 13,425 12,469 Building 18,554 8,227 Land 2,453 2,552 Construction in process 16,670 39,397 Less: accumulated depreciation (111,662 ) (85,847 ) $ 144,674 $ 146,557 Intangible assets, net: Customer relationships $ 446,296 $ 448,345 Technologies 340,729 340,921 Trade names 50,404 50,553 Covenants not to compete 16,322 16,372 Licenses 5,766 10,305 Product registrations 7,861 10,475 Other 5,613 5,799 Less: accumulated amortization (258,539 ) (198,935 ) $ 614,452 $ 683,835 For the years ended December 31, (In thousands) 2018 2017 Accrued expenses: Contract liabilities $ 63,503 $ 56,883 Employee benefits 45,621 50,377 Taxes payable 3,233 4,609 Contingent consideration 2,375 11,750 Clinical trials 10,401 12,191 Capital leases short-term 3,280 3,399 Milestone payment 4,871 4,868 Professional fees 7,935 2,355 Other 62,294 79,364 $ 203,513 $ 225,796 Other long-term liabilities: Contract liabilities $ 27,566 $ 95,450 Line of credit 105,198 104,152 Contingent consideration 22,162 29,603 Capital leases long-term 5,620 7,786 Mortgages and other debts payable 4,654 1,567 Other 33,768 17,857 $ 198,968 $ 256,415</t>
  </si>
  <si>
    <t>Summary of Valuation Allowance</t>
  </si>
  <si>
    <t>The following table reflects the changes in the allowance for doubtful accounts, provision for inventory reserve and tax valuation allowance accounts: (In thousands) Beginning balance Charged to expense Written-off Charged to other Ending balance 2018 Allowance for doubtful accounts $ (1,446 ) (665 ) 353 — $ (1,758 ) Inventory reserve $ (6,565 ) (1,915 ) 5,524 — $ (2,956 ) Tax valuation allowance $ (142,062 ) (12,854 ) — — $ (154,916 ) 2017 Allowance for doubtful accounts $ (1,671 ) (891 ) 1,063 53 $ (1,446 ) Inventory reserve $ (945 ) (5,390 ) (230 ) — $ (6,565 ) Tax valuation allowance $ (55,415 ) (82,358 ) — (4,289 ) $ (142,062 )</t>
  </si>
  <si>
    <t>Schedule of Goodwill</t>
  </si>
  <si>
    <t>The following table summarizes the changes in Goodwill during the years ended December 31, 2018 and 2017 . 2018 2017 (In thousands) Balance at January 1 Goodwill impairment Foreign exchange and other Balance at December 31st Balance at January 1 Foreign exchange Balance at December 31 Pharmaceuticals CURNA $ 4,827 $ — $ 4,827 $ 4,827 $ — $ 4,827 EirGen 89,226 (3,981 ) 85,245 78,358 10,868 89,226 FineTech 11,698 (11,698 ) — — 11,698 — 11,698 OPKO Biologics 139,784 — 139,784 139,784 — 139,784 OPKO Chile 5,203 (589 ) 4,614 4,785 418 5,203 OPKO Health Europe 7,898 (352 ) 7,546 6,936 962 7,898 OPKO Renal 2,069 — 2,069 2,069 — 2,069 Transition Therapeutics 3,608 (286 ) 3,322 3,360 248 3,608 Diagnostics BioReference 401,821 — 401,821 401,821 — 401,821 OPKO Diagnostics 17,977 — 17,977 17,977 — 17,977 OPKO Lab 32,988 — 32,988 32,988 — 32,988 $ 717,099 $ (11,698 ) $ (5,208 ) $ 700,193 $ 704,603 $ 12,496 $ 717,099</t>
  </si>
  <si>
    <t>Debt (Tables)</t>
  </si>
  <si>
    <t>Schedule of Principal Amounts, Unamortized Discount and Net Carrying Amounts</t>
  </si>
  <si>
    <t>The following table sets forth information related to the 2033 Senior Notes which is included in our Consolidated Balance Sheet as of December 31, 2018 : (In thousands) 2033 Senior Notes Discount Debt Issuance Cost Total Balance at December 31, 2017 $ 31,850 $ (2,565 ) $ (125 ) $ 29,160 Amortization of debt discount and debt issuance costs — 2,277 125 2,402 Balance at December 31, 2018 $ 31,850 $ (288 ) $ — $ 31,562 The following table sets forth information related to the 2033 Senior Notes which is included in our Consolidated Balance Sheet as of December 31, 2017 : (In thousands) Embedded conversion option 2033 Senior Notes Discount Debt Issuance Cost Total Balance at December 31, 2016 $ 16,736 $ 31,850 $ (4,612 ) $ (273 ) $ 43,701 Amortization of debt discount and debt issuance costs — — 2,047 148 2,195 Change in fair value of embedded derivative (3,185 ) — — — (3,185 ) Reclassification of embedded derivatives to equity (13,551 ) — — — (13,551 ) Balance at December 31, 2017 $ — $ 31,850 $ (2,565 ) $ (125 ) $ 29,160 At December 31, 2018 and 2017 , we had notes payable and other debt (excluding the 2033 Senior Notes, the 2023 Convertible Notes, the Credit Agreement and amounts outstanding under lines of credit) as follows: (In thousands) December 31, December 31, Current portion of notes payable $ 2,560 $ 1,632 Other long-term liabilities 5,693 2,011 Total $ 8,253 $ 3,643</t>
  </si>
  <si>
    <t>Summary of Lines of Credit</t>
  </si>
  <si>
    <t>The following table summarizes the amounts outstanding under the BioReference, Chilean and Spanish lines of credit: (Dollars in thousands) Balance Outstanding Lender Interest rate on borrowings at December 31, 2018 Credit line capacity December 31, December 31, 2017 JP Morgan Chase 4.02% $ 175,000 $ 105,198 $ 104,152 Itau Bank 5.50% 1,810 232 446 Bank of Chile 6.60% 3,800 432 1,598 BICE Bank 5.50% 2,500 818 1,819 BBVA Bank 5.50% 3,250 858 1,665 Security Bank 5.50% — — 501 Estado Bank 5.50% 3,500 308 2,111 Santander Bank 5.50% 4,500 852 1,988 Scotiabank 5.00% 1,800 2 384 Banco De Sabadell 1.45% 343 — — Banco Bilbao Vizcaya 2.45% 343 — — Santander Bank 2.30% 343 10 — Total $ 197,189 $ 108,710 $ 114,664</t>
  </si>
  <si>
    <t>Accumulated Other Comprehensive Income (Loss) (Tables)</t>
  </si>
  <si>
    <t>Changes in Accumulated Other Comprehensive Income, Net of Tax</t>
  </si>
  <si>
    <t>For the year ended December 31, 2017 , changes in Accumulated other comprehensive income, net of tax, were as follows: (In thousands) Foreign Unrealized Total Balance at December 31, 2016 $ (28,128 ) $ 1,119 $ (27,009 ) Other comprehensive income (loss) before reclassifications 22,724 3,790 26,514 Reclassification adjustments for losses included in net loss, net of tax — (33 ) (33 ) Net other comprehensive income (loss) 22,724 3,757 26,481 Balance at December 31, 2017 $ (5,404 ) $ 4,876 $ (528 ) December 31, 2018 , changes in Accumulated other comprehensive income (loss), net of tax, were as follows: (In thousands) Foreign Unrealized gain (loss) in Accumulated OCI Total Balance at December 31, 2017 $ (5,404 ) $ 4,876 $ (528 ) Other comprehensive income (loss) before reclassifications (14,727 ) — (14,727 ) Reclassification adjustment due to adoption of ASU 2016-01 — (4,876 ) (4,876 ) Net other comprehensive income (loss) (14,727 ) (4,876 ) (19,603 ) Balance at December 31, 2018 $ (20,131 ) $ — $ (20,131 )</t>
  </si>
  <si>
    <t>Equity-Based Compensation (Tables)</t>
  </si>
  <si>
    <t>Schedule of Stock Options</t>
  </si>
  <si>
    <t>We apply the following assumptions in our Black-Scholes-Merton Model option-pricing formula: Year Ended December 31, 2018 Year Ended December 31, 2017 Year Ended December 31, 2016 Expected term (in years) 3.0 - 10.0 3.0 - 10.0 1.0 - 10.0 Risk-free interest rate 2.32% - 3.09% 1.32% - 2.41% 0.71% - 2.51% Expected volatility 40% - 54% 38% - 55% 38% - 64% Expected dividend yield 0% 0% 0%</t>
  </si>
  <si>
    <t>Summary of Option Activity Under Stock Plans</t>
  </si>
  <si>
    <t>A summary of option activity under our stock option plans as of December 31, 2018 , and the changes during the year is presented below: Options Number of options Weighted average exercise price Weighted average remaining contractual term (years) Aggregate intrinsic value (in thousands) Outstanding at December 31, 2017 31,299,385 $ 10.08 6.37 $ 1,886 Granted 5,880,900 $ 4.30 Exercised (540,000 ) $ 3.69 Forfeited (1,533,025 ) $ 8.14 Expired (2,075,962 ) $ 8.48 Outstanding at December 31, 2018 33,031,298 $ 9.31 5.93 $ 232 Vested and expected to vest at December 31, 2018 31,317,632 $ 9.39 5.80 $ 206 Exercisable at December 31, 2018 21,451,856 $ 10.18 4.64 $ 58</t>
  </si>
  <si>
    <t>Income Taxes (Tables)</t>
  </si>
  <si>
    <t>Components of Income Tax Benefit (Provision)</t>
  </si>
  <si>
    <t>The benefit (provision) for incomes taxes consists of the following: For the years ended December 31, (In thousands) 2018 2017 2016 Current Federal $ — $ 2,398 $ — State 6,318 (1,737 ) (2,931 ) Foreign (2,738 ) (3,424 ) (2,438 ) 3,580 (2,763 ) (5,369 ) Deferred Federal 2,045 (10,759 ) 25,739 State 5,673 (2,738 ) 10,657 Foreign 27,428 (2,595 ) 25,088 35,146 (16,092 ) 61,484 Total, net $ 38,726 $ (18,855 ) $ 56,115</t>
  </si>
  <si>
    <t>Components of Deferred Income Tax Assets and Liabilities</t>
  </si>
  <si>
    <t>Deferred income tax assets and liabilities as of December 31, 2018 and 2017 are comprised of the following: (In thousands) December 31, 2018 December 31, 2017 Deferred income tax assets: Federal net operating loss $ 101,662 $ 79,356 State net operating loss 59,126 46,571 Foreign net operating loss 34,407 35,710 Research and development expense 2,893 4,038 Tax credits 21,669 20,040 Stock options 30,430 28,830 Accruals 6,294 5,719 Equity investments 12,904 8,454 Bad debts 414 20,302 Lease liability 1,370 2,205 Foreign credits 10,837 11,113 Equity securities 2,447 2,406 Other 11,668 17,448 Deferred income tax assets 296,121 282,192 Deferred income tax liabilities: Intangible assets (250,640 ) (280,962 ) Fixed assets (3,486 ) (5,572 ) Other (2,272 ) (2,325 ) Deferred income tax liabilities (256,398 ) (288,859 ) Net deferred income tax assets (liabilities) 39,723 (6,667 ) Valuation allowance (154,916 ) (142,062 ) Net deferred income tax liabilities $ (115,193 ) $ (148,729 )</t>
  </si>
  <si>
    <t>Summary of Changes in Gross Unrecognized Income Tax Benefits</t>
  </si>
  <si>
    <t>The following summarizes the changes in our gross unrecognized income tax benefits. For the years ended December 31, (In thousands) 2018 2017 2016 Unrecognized tax benefits at beginning of period $ 21,347 $ 27,545 $ 8,595 Gross increases – tax positions in prior period — 44 1,443 Gross increases – tax positions in current period 8,384 — 18,472 Gross decreases – tax positions in prior period (7,597 ) (1,724 ) (671 ) Lapse of Statute of Limitations (4,621 ) (4,518 ) (294 ) Unrecognized tax benefits at end of period $ 17,513 $ 21,347 $ 27,545</t>
  </si>
  <si>
    <t>Summary of Significant Elements Contributing to the Difference Between the Federal Statutory Rate and the Effective Tax Rate</t>
  </si>
  <si>
    <t>The significant elements contributing to the difference between the federal statutory tax rate and the effective tax rate are as follows: For the years ended December 31, 2018 2017 2016 Federal statutory rate 21.0 % 35.0 % 35.0 % State income taxes, net of federal benefit 4.3 % 5.1 % 5.2 % Foreign income tax (6.0 )% (5.3 )% (14.2 )% Income Tax Refunds 3.6 % — % — % Research and development tax credits 1.9 % 0.6 % 5.4 % Non-Deductible components of Convertible Debt (0.2 )% 0.1 % 2.2 % Valuation allowance (7.1 )% (28.4 )% 9.5 % Rate change effect 8.1 % (10.8 )% 21.2 % Non-deductible items (2.9 )% (1.9 )% (1.9 )% Unrecognized tax benefits (1.8 )% (0.7 )% (1.0 )% Other (0.7 )% (0.4 )% (7.7 )% Total 20.2 % (6.7 )% 53.7 %</t>
  </si>
  <si>
    <t>Reconciliation of Losses Before Income Taxes Between U.S. and Foreign Jurisdictions</t>
  </si>
  <si>
    <t>The following table reconciles our losses before income taxes between U.S. and foreign jurisdictions: For the years ended December 31, (In thousands) 2018 2017 2016 Pre-tax income (loss): U.S. $ (132,102 ) $ (247,938 ) $ (92,175 ) Foreign (59,664 ) (38,457 ) (12,299 ) Total $ (191,766 ) $ (286,395 ) $ (104,474 )</t>
  </si>
  <si>
    <t>Revenue Recognition (Tables)</t>
  </si>
  <si>
    <t>Schedule of Disaggregation of Revenue</t>
  </si>
  <si>
    <t>The composition of Revenue from services by payor for the years ended December 31, 2018 , 2017 and 2016 is as follows: For the years ended December 31, (In thousands) 2018 2017 2016 Healthcare insurers $ 370,096 $ 368,628 $ 649,036 Government payors 271,590 264,493 118,526 Client payors 150,259 128,867 127,363 Patients 21,303 20,722 33,647 Total $ 813,248 $ 782,710 $ 928,572</t>
  </si>
  <si>
    <t>Schedule Of Product Sales Allowances And Accruals</t>
  </si>
  <si>
    <t>The following table presents an analysis of product sales allowances and accruals as contract liabilities for the year ended December 31, 2018 : (In thousands) Chargebacks, discounts, rebates and fees Governmental Returns Total Balance at December 31, 2017 $ 233 $ 348 $ 437 $ 1,018 Provision related to current period sales 5,704 10,061 680 16,445 Credits or payments made (4,621 ) (8,319 ) (480 ) (13,420 ) Balance at December 31, 2018 $ 1,316 $ 2,090 $ 637 $ 4,043 Total gross Rayaldee sales $ 36,715 Provision for Rayaldee sales allowances and accruals as a percentage of gross Rayaldee sales 45 %</t>
  </si>
  <si>
    <t>Leases (Tables)</t>
  </si>
  <si>
    <t>Schedule of Aggregate Future Minimum Lease Payments Under Non-cancelable Operating Leases</t>
  </si>
  <si>
    <t>As of December 31, 2018 , the aggregate future minimum lease payments under all non-cancelable operating leases with initial or remaining lease terms in excess of one year are as follows: Year Ending (In thousands) 2019 $ 18,386 2020 11,535 2021 7,385 2022 4,074 2023 2,446 Thereafter 1,650 Total minimum operating lease commitments $ 45,476</t>
  </si>
  <si>
    <t>Schedule of Capital Leased Assets Included Within Property, Plant and Equipment</t>
  </si>
  <si>
    <t>Capital leases are included within Property, plant and equipment, net in our Consolidated Balance Sheet with imputed interest rates of approximately 2% as follows: Capital leases Year ended December 31, 2018 Automobiles $ 10,133 Less: Accumulated Depreciation (5,056 ) Net capital leases in Property, plant and equipment $ 5,077</t>
  </si>
  <si>
    <t>Schedule of Aggregate Future Minimum Lease Payments Under Non-cancelable Capital Leases</t>
  </si>
  <si>
    <t>As of December 31, 2018 , the aggregate future minimum lease payments under all non-cancelable capital leases with initial or remaining lease terms in excess of one year are as follows: Year Ending (In thousands) 2019 $ 2,995 2020 2,692 2021 2,012 2022 871 2023 479 Total minimum capital lease commitments 9,049 Less: Amounts representing interest 149 Net capital liability $ 8,900 Current $ 3,280 Long-term $ 5,620</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years ended December 31, (In thousands) 2018 2017 2016 Revenue from services: Pharmaceutical $ — $ — $ — Diagnostics 813,248 782,710 928,572 Corporate — — — $ 813,248 $ 782,710 $ 928,572 Revenue from products: Pharmaceutical $ 107,112 $ 107,759 $ 83,467 Diagnostics — — — Corporate — — — $ 107,112 $ 107,759 $ 83,467 Revenue from transfer of intellectual property and other: Pharmaceutical $ 69,906 $ 75,537 $ 105,455 Diagnostics — — — Corporate — — — $ 69,906 $ 75,537 $ 105,455 Operating loss: Pharmaceutical $ (82,641 ) $ (84,287 ) $ (33,117 ) Diagnostics (44,942 ) (136,540 ) (3,394 ) Corporate (43,614 ) (55,615 ) (60,040 ) $ (171,197 ) $ (276,442 ) $ (96,551 ) Depreciation and amortization: Pharmaceutical $ 28,007 $ 27,513 $ 18,254 Diagnostics 69,246 74,442 78,233 Corporate 91 138 89 $ 97,344 $ 102,093 $ 96,576 Income (loss) from investment in investees: Pharmaceutical $ (10,822 ) $ (12,646 ) $ (7,665 ) Diagnostics (3,675 ) (1,825 ) 13 Corporate — — — $ (14,497 ) $ (14,471 ) $ (7,652 ) Revenues: United States $ 837,509 $ 803,853 $ 933,498 Ireland 78,102 80,905 114,509 Chile 41,216 44,286 35,364 Spain 18,195 18,285 15,812 Israel 9,479 13,951 15,317 Mexico 5,598 4,605 2,988 Other 167 121 6 $ 990,266 $ 966,006 $ 1,117,494 (In thousands) December 31, December 31, Assets: Pharmaceutical $ 1,236,499 $ 1,282,564 Diagnostics 1,162,160 1,241,388 Corporate 52,413 66,004 $ 2,451,072 $ 2,589,956 Goodwill: Pharmaceutical $ 247,407 $ 264,313 Diagnostics 452,786 452,786 Corporate — — $ 700,193 $ 717,099</t>
  </si>
  <si>
    <t>Property, Plant and Equipment, Net by Jurisdiction</t>
  </si>
  <si>
    <t>The following table reconciles our Property, plant and equipment, net between U.S. and foreign jurisdictions: (In thousands) December 31, 2018 December 31, 2017 PP&amp;E: U.S. $ 76,907 $ 89,114 Foreign 67,767 57,443 Total $ 144,674 $ 146,557</t>
  </si>
  <si>
    <t>Fair Value Measurements (Tables)</t>
  </si>
  <si>
    <t>Financial Assets and Liabilities Measured at Fair Value on a Recurring Basis</t>
  </si>
  <si>
    <t>Our financial assets and liabilities measured at fair value on a recurring basis are as follows: Fair value measurements as of December 31, 2018 (In thousands) Quoted prices in active markets for identical assets (Level 1) Significant other observable inputs (Level 2) Significant unobservable inputs (Level 3) Total Assets: Money market funds $ — $ — $ — $ — Equity securities 26,313 — — 26,313 Common stock options/warrants — 855 — 855 Forward contracts — 21 — 21 Total assets $ 26,313 $ 876 $ — $ 27,189 Liabilities: Contingent consideration: $ — $ — $ 24,537 24,537 Total liabilities $ — $ — $ 24,537 $ 24,537 Fair value measurements as of December 31, 2017 (In thousands) Quoted prices in active markets for identical assets (Level 1) Significant other observable inputs (Level 2) Significant unobservable inputs (Level 3) Total Assets: Money market funds $ 107 $ — $ — $ 107 Equity securities 12,461 — — 12,461 Common stock options/warrants — 3,333 — 3,333 Total assets $ 12,568 $ 3,333 $ — $ 15,901 Liabilities: Forward contracts $ — $ 317 $ — $ 317 Contingent consideration: — — 41,353 41,353 Total liabilities $ — $ 317 $ 41,353 $ 41,670</t>
  </si>
  <si>
    <t>Reconciliation of Beginning and Ending Balances of Level 3 Assets and Liabilities</t>
  </si>
  <si>
    <t>The following tables reconcile the beginning and ending balances of our Level 3 assets and liabilities as of December 31, 2018 and 2017 : December 31, 2018 (In thousands) Contingent consideration Balance at December 31, 2017 $ 41,353 Total losses (gains) for the period: Included in results of operations (16,816 ) Balance at December 31, 2018 $ 24,537 December 31, 2017 (In thousands) Contingent Embedded Balance at December 31, 2016 $ 45,076 $ 16,736 Total losses (gains) for the period: Included in results of operations (3,423 ) (3,185 ) Foreign currency impact 3 — Payments (303 ) — Reclassification of embedded derivatives to equity — (13,551 ) Balance at December 31, 2017 $ 41,353 $ —</t>
  </si>
  <si>
    <t>Derivative Contracts (Tables)</t>
  </si>
  <si>
    <t>Summary of Fair Values and Presentation of Derivative Financial Instruments</t>
  </si>
  <si>
    <t>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855 $ 3,333 Forward contracts Unrealized gains on forward contracts are recorded in Other current assets and prepaid expenses. Unrealized (losses) on forward contracts are recorded in Accrued expenses. $ 21 $ (317 )</t>
  </si>
  <si>
    <t>Summary of the Losses and Gains Recorded for the Changes in Fair Values of Derivative Instruments</t>
  </si>
  <si>
    <t>The following table summarizes the losses and gains recorded for the years ended December 31, 2018 , 2017 and 2016 : For the years ended December 31, (In thousands) 2018 2017 2016 Derivative gain (loss): Common stock options/warrants $ 2,643 $ (2,533 ) $ (4,262 ) 2033 Senior Notes — 3,185 7,001 Forward contracts $ 400 $ (600 ) $ 39 Total $ 3,043 $ 52 $ 2,778</t>
  </si>
  <si>
    <t>Selected Quarterly Financial Data (Unaudited) (Tables)</t>
  </si>
  <si>
    <t>Summary of Selected Quarterly Financial Data (Unaudited)</t>
  </si>
  <si>
    <t xml:space="preserve"> For the 2018 Quarters Ended (In thousands, except per share data) March 31 June 30 September 30 December 31 Total revenues $ 254,914 $ 263,685 $ 249,815 $ 221,852 Total costs and expenses 297,525 268,793 283,279 311,866 Net income (loss) (43,114 ) (6,201 ) (27,655 ) (76,070 ) Earnings (loss) per share, basic and diluted $ (0.08 ) $ (0.01 ) $ (0.05 ) $ (0.13 ) For the 2017 Quarters Ended (In thousands, except per share data) March 31 June 30 September 30 December 31 Total revenues $ 266,382 $ 292,601 $ 246,040 $ 160,983 Total costs and expenses 311,597 318,432 293,805 318,614 Net income (loss) (34,503 ) (16,916 ) (35,917 ) (217,914 ) Earnings (loss) per share, basic $ (0.06 ) $ (0.03 ) $ (0.06 ) $ (0.39 ) Earnings (loss) per share, diluted $ (0.06 ) $ (0.04 ) $ (0.06 ) $ (0.39 )</t>
  </si>
  <si>
    <t>Business and Organization (Details)</t>
  </si>
  <si>
    <t>Dec. 31, 2018person</t>
  </si>
  <si>
    <t>Number of sales employees</t>
  </si>
  <si>
    <t>Summary of Significant Accounting Policies (Detail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9USD ($)</t>
  </si>
  <si>
    <t>Jan. 01, 2018USD ($)</t>
  </si>
  <si>
    <t>Jan. 01, 2017USD ($)</t>
  </si>
  <si>
    <t>Summary of Significant Accounting Policies [Line Items]</t>
  </si>
  <si>
    <t>Inventory write-down</t>
  </si>
  <si>
    <t>Goodwill impairment loss</t>
  </si>
  <si>
    <t>Amortization expense in 2019</t>
  </si>
  <si>
    <t>Amortization expense in 2020</t>
  </si>
  <si>
    <t>Amortization expense in 2021</t>
  </si>
  <si>
    <t>Amortization expense in 2022</t>
  </si>
  <si>
    <t>Amortization expense in 2023</t>
  </si>
  <si>
    <t>Depreciation</t>
  </si>
  <si>
    <t>Accrual related to uncertain tax positions included in income tax benefit</t>
  </si>
  <si>
    <t>Less: allowance for doubtful accounts</t>
  </si>
  <si>
    <t>Provision for doubtful accounts</t>
  </si>
  <si>
    <t>Equity-based compensation expense for continuing operations</t>
  </si>
  <si>
    <t>Number of reportable segments | Segment</t>
  </si>
  <si>
    <t>Foreign currency transaction gains</t>
  </si>
  <si>
    <t>Increase (decrease) in revenue</t>
  </si>
  <si>
    <t>Adoption of ASU 2016-09</t>
  </si>
  <si>
    <t>Minimum</t>
  </si>
  <si>
    <t>Intangible assets, estimated useful lives</t>
  </si>
  <si>
    <t>3 years</t>
  </si>
  <si>
    <t>Estimated tax exposure range</t>
  </si>
  <si>
    <t>Maximum</t>
  </si>
  <si>
    <t>20 years</t>
  </si>
  <si>
    <t>Computer Software, Intangible Asset</t>
  </si>
  <si>
    <t>Property, plant and equipment, useful life</t>
  </si>
  <si>
    <t>Machinery, Medical and Other Equipment | Minimum</t>
  </si>
  <si>
    <t>5 years</t>
  </si>
  <si>
    <t>Machinery, Medical and Other Equipment | Maximum</t>
  </si>
  <si>
    <t>8 years</t>
  </si>
  <si>
    <t>Furniture and Fixtures | Minimum</t>
  </si>
  <si>
    <t>Furniture and Fixtures | Maximum</t>
  </si>
  <si>
    <t>12 years</t>
  </si>
  <si>
    <t>Land, Buildings and Improvements | Minimum</t>
  </si>
  <si>
    <t>10 years</t>
  </si>
  <si>
    <t>Land, Buildings and Improvements | Maximum</t>
  </si>
  <si>
    <t>40 years</t>
  </si>
  <si>
    <t>Automobiles and Aircraft | Minimum</t>
  </si>
  <si>
    <t>Automobiles and Aircraft | Maximum</t>
  </si>
  <si>
    <t>Accounts Receivable | Government Contracts Concentration Risk</t>
  </si>
  <si>
    <t>Percentage of revenue contributed by customer</t>
  </si>
  <si>
    <t>17.00%</t>
  </si>
  <si>
    <t>16.00%</t>
  </si>
  <si>
    <t>Accounts Receivable | Customer Concentration Risk</t>
  </si>
  <si>
    <t>3.10%</t>
  </si>
  <si>
    <t>3.20%</t>
  </si>
  <si>
    <t>Revenue from transfer of intellectual property and other</t>
  </si>
  <si>
    <t>Accounting Standards Update 2016-01 | Accumulated Deficit</t>
  </si>
  <si>
    <t>In Process Research and Development</t>
  </si>
  <si>
    <t>Impairment of assets</t>
  </si>
  <si>
    <t>VARUBI</t>
  </si>
  <si>
    <t>Effect of change | Accounting Standards Update 2014-09</t>
  </si>
  <si>
    <t>Effect of change | Accounting Standards Update 2014-09 | Revenue from transfer of intellectual property and other</t>
  </si>
  <si>
    <t>Transferred over Time | Effect of change | Accounting Standards Update 2014-09 | Revenue from transfer of intellectual property and other</t>
  </si>
  <si>
    <t>Summary of Significant Accounting Policies - Schedule of Topic 606 Impact (Details) - USD ($) $ in Thousands</t>
  </si>
  <si>
    <t>Sep. 30, 2018</t>
  </si>
  <si>
    <t>Mar. 31, 2018</t>
  </si>
  <si>
    <t>Sep. 30, 2017</t>
  </si>
  <si>
    <t>Jun. 30, 2017</t>
  </si>
  <si>
    <t>Mar. 31, 2017</t>
  </si>
  <si>
    <t>Income Statement [Abstract]</t>
  </si>
  <si>
    <t>Statement of Cash Flows [Abstract]</t>
  </si>
  <si>
    <t>As originally reported</t>
  </si>
  <si>
    <t>As originally reported | Revenue from services</t>
  </si>
  <si>
    <t>As originally reported | Revenue from transfer of intellectual property and other</t>
  </si>
  <si>
    <t>Accounting Standards Update 2014-09 | Effect of change</t>
  </si>
  <si>
    <t>Accounting Standards Update 2014-09 | Effect of change | Revenue from services</t>
  </si>
  <si>
    <t>Accounting Standards Update 2014-09 | Effect of change | Revenue from transfer of intellectual property and other</t>
  </si>
  <si>
    <t>Loss Per Share - Schedule of Loss Per Share (Details) - USD ($) $ / shares in Units, $ in Thousands</t>
  </si>
  <si>
    <t>Numerator</t>
  </si>
  <si>
    <t>Add: Interest on 2033 Senior Notes</t>
  </si>
  <si>
    <t>Change in FV of embedded derivative income</t>
  </si>
  <si>
    <t>Net loss, diluted</t>
  </si>
  <si>
    <t>Denominator</t>
  </si>
  <si>
    <t>Effect of dilutive securities:</t>
  </si>
  <si>
    <t>2033 Senior Notes (in shares)</t>
  </si>
  <si>
    <t>Dilutive potential shares (in shares)</t>
  </si>
  <si>
    <t>Loss Per Share - Narrative (Details) - shares</t>
  </si>
  <si>
    <t>Antidilutive Securities Excluded from Computation of Earnings Per Share [Line Items]</t>
  </si>
  <si>
    <t>Number of common stock warrant and common stock options exercised (in shares)</t>
  </si>
  <si>
    <t>Number of common stock issued for stock warrant and stock options exercised (in shares)</t>
  </si>
  <si>
    <t>Shares surrendered in lieu of cash payment (in shares)</t>
  </si>
  <si>
    <t>Equity securities</t>
  </si>
  <si>
    <t>Potential common shares excluded from diluted net loss per share calculation (in shares)</t>
  </si>
  <si>
    <t>Acquisitions, Investments, and Licenses  - Accounting Method, Carrying Value and Underlying Equity in Net Assets of Unconsolidated Investments (Details) - USD ($) $ in Thousands</t>
  </si>
  <si>
    <t>Long-term Investments [Abstract]</t>
  </si>
  <si>
    <t>Equity method investments, carrying value</t>
  </si>
  <si>
    <t>Variable interest entity, equity method, carrying value</t>
  </si>
  <si>
    <t>Available for sale investments, carrying value</t>
  </si>
  <si>
    <t>Cost method investment</t>
  </si>
  <si>
    <t>Warrants and options</t>
  </si>
  <si>
    <t>Total carrying value of investments</t>
  </si>
  <si>
    <t>Equity method Investments, underlying equity in net assets</t>
  </si>
  <si>
    <t>Variable interest entity, equity method, underlying equity in net assets</t>
  </si>
  <si>
    <t>Acquisitions, Investments, and Licenses  - Narrative (Details) - USD ($)</t>
  </si>
  <si>
    <t>Business Acquisition [Line Items]</t>
  </si>
  <si>
    <t>Total assets of equity method investees</t>
  </si>
  <si>
    <t>Total liabilities of equity method investees</t>
  </si>
  <si>
    <t>Net losses of equity method investees</t>
  </si>
  <si>
    <t>Market value of equity method investees</t>
  </si>
  <si>
    <t>Gain (loss) on sale of investments</t>
  </si>
  <si>
    <t>Write down to other assets</t>
  </si>
  <si>
    <t>Pharmsynthez</t>
  </si>
  <si>
    <t>Ownership percentage</t>
  </si>
  <si>
    <t>9.00%</t>
  </si>
  <si>
    <t>Cocrystal Pharma</t>
  </si>
  <si>
    <t>NIMS</t>
  </si>
  <si>
    <t>1.00%</t>
  </si>
  <si>
    <t>Neovasc</t>
  </si>
  <si>
    <t>4.00%</t>
  </si>
  <si>
    <t>Warrants to purchase common shares (in shares)</t>
  </si>
  <si>
    <t>InCellDx, Inc</t>
  </si>
  <si>
    <t>29.00%</t>
  </si>
  <si>
    <t>BioCardia, Inc.</t>
  </si>
  <si>
    <t>5.00%</t>
  </si>
  <si>
    <t>Vested warrants (in shares)</t>
  </si>
  <si>
    <t>Phio Pharmaceuticals</t>
  </si>
  <si>
    <t>Equity security investments, ownership percentage</t>
  </si>
  <si>
    <t>0.00%</t>
  </si>
  <si>
    <t>VBI Vaccines Inc</t>
  </si>
  <si>
    <t>7.00%</t>
  </si>
  <si>
    <t>Chromadex Corporation</t>
  </si>
  <si>
    <t>MabVax</t>
  </si>
  <si>
    <t>2.00%</t>
  </si>
  <si>
    <t>Eloxx Pharmaceuticals</t>
  </si>
  <si>
    <t>Cocrystal</t>
  </si>
  <si>
    <t>InCellDx Inc.</t>
  </si>
  <si>
    <t>Write down of investment</t>
  </si>
  <si>
    <t>Zebra</t>
  </si>
  <si>
    <t>Zebra | Series A Preferred Stock</t>
  </si>
  <si>
    <t>Investment owned, shares (in shares)</t>
  </si>
  <si>
    <t>Zebra | Restricted Stock</t>
  </si>
  <si>
    <t>Other Income (Expense), Net</t>
  </si>
  <si>
    <t>Variable Interest Entity, Not Primary Beneficiary | Zebra</t>
  </si>
  <si>
    <t>Acquisitions, Investments, and Licenses - Schedule of Net Gains and Losses on Equity Securities (Details) $ in Thousands</t>
  </si>
  <si>
    <t>Net gains and losses recognized during the period on equity securities</t>
  </si>
  <si>
    <t>Less: Net gains and losses recognized during the period on equity securities sold during the period</t>
  </si>
  <si>
    <t>Unrealized net gains recognized during the reporting period on equity securities still held at the reporting date</t>
  </si>
  <si>
    <t>Composition of Certain Financial Statement Captions (Details) - USD ($) $ in Thousands</t>
  </si>
  <si>
    <t>Accounts receivable</t>
  </si>
  <si>
    <t>Inventories, net</t>
  </si>
  <si>
    <t>Consumable supplies</t>
  </si>
  <si>
    <t>Finished products</t>
  </si>
  <si>
    <t>Work in-process</t>
  </si>
  <si>
    <t>Raw materials</t>
  </si>
  <si>
    <t>Less: inventory reserve</t>
  </si>
  <si>
    <t>Other receivables</t>
  </si>
  <si>
    <t>Taxes recoverable</t>
  </si>
  <si>
    <t>Prepaid supplies</t>
  </si>
  <si>
    <t>Prepaid insurance</t>
  </si>
  <si>
    <t>Other</t>
  </si>
  <si>
    <t>Prepaid expenses and other current assets</t>
  </si>
  <si>
    <t>Property, plant and equipment, net:</t>
  </si>
  <si>
    <t>Machinery, medical and other equipment</t>
  </si>
  <si>
    <t>Leasehold improvements</t>
  </si>
  <si>
    <t>Furniture and fixtures</t>
  </si>
  <si>
    <t>Automobiles and aircraft</t>
  </si>
  <si>
    <t>Software</t>
  </si>
  <si>
    <t>Building</t>
  </si>
  <si>
    <t>Land</t>
  </si>
  <si>
    <t>Construction in process</t>
  </si>
  <si>
    <t>Less: accumulated depreciation</t>
  </si>
  <si>
    <t>Intangible assets, net:</t>
  </si>
  <si>
    <t>Less: accumulated amortization</t>
  </si>
  <si>
    <t>Accrued expenses:</t>
  </si>
  <si>
    <t>Employee benefits</t>
  </si>
  <si>
    <t>Taxes payable</t>
  </si>
  <si>
    <t>Clinical trials</t>
  </si>
  <si>
    <t>Capital leases short-term</t>
  </si>
  <si>
    <t>Milestone payment</t>
  </si>
  <si>
    <t>Professional fees</t>
  </si>
  <si>
    <t>Other long-term liabilities:</t>
  </si>
  <si>
    <t>Line of credit</t>
  </si>
  <si>
    <t>Capital leases long-term</t>
  </si>
  <si>
    <t>Mortgages and other debts payable</t>
  </si>
  <si>
    <t>Other long-term liabilities</t>
  </si>
  <si>
    <t>Customer relationships</t>
  </si>
  <si>
    <t>Intangible assets</t>
  </si>
  <si>
    <t>Technologies</t>
  </si>
  <si>
    <t>Trade names</t>
  </si>
  <si>
    <t>Covenants not to compete</t>
  </si>
  <si>
    <t>Licenses</t>
  </si>
  <si>
    <t>Product registrations</t>
  </si>
  <si>
    <t>Composition of Certain Financial Statement Captions - Narrative (Details)</t>
  </si>
  <si>
    <t>Covenants Not to Compete</t>
  </si>
  <si>
    <t>Useful life</t>
  </si>
  <si>
    <t>Minimum | Developed Technology Rights</t>
  </si>
  <si>
    <t>Minimum | Customer relationships</t>
  </si>
  <si>
    <t>7 years</t>
  </si>
  <si>
    <t>Minimum | Product</t>
  </si>
  <si>
    <t>Minimum | Trade names</t>
  </si>
  <si>
    <t>Minimum | Other</t>
  </si>
  <si>
    <t>9 years</t>
  </si>
  <si>
    <t>Maximum | Developed Technology Rights</t>
  </si>
  <si>
    <t>17 years</t>
  </si>
  <si>
    <t>Maximum | Customer relationships</t>
  </si>
  <si>
    <t>Maximum | Product</t>
  </si>
  <si>
    <t>Maximum | Trade names</t>
  </si>
  <si>
    <t>Maximum | Other</t>
  </si>
  <si>
    <t>Composition of Certain Financial Statement Captions - Changes in Allowance for Doubtful Accounts, Provision for Inventory Reserve and Tax Valuation (Details) - USD ($) $ in Thousands</t>
  </si>
  <si>
    <t>Allowance for doubtful accounts</t>
  </si>
  <si>
    <t>Allowance for doubtful accounts for inventory reserve and tax valuation</t>
  </si>
  <si>
    <t>Beginning balance</t>
  </si>
  <si>
    <t>Charged to expense</t>
  </si>
  <si>
    <t>Written-off</t>
  </si>
  <si>
    <t>Charged to other</t>
  </si>
  <si>
    <t>Ending balance</t>
  </si>
  <si>
    <t>Inventory reserve</t>
  </si>
  <si>
    <t>Tax valuation allowance</t>
  </si>
  <si>
    <t>Composition of Certain Financial Statement Captions - Changes in Goodwill (Detail) - USD ($)</t>
  </si>
  <si>
    <t>Goodwill [Roll Forward]</t>
  </si>
  <si>
    <t>Goodwill impairment</t>
  </si>
  <si>
    <t>Foreign exchange and other</t>
  </si>
  <si>
    <t>BioReference Laboratories, Inc.</t>
  </si>
  <si>
    <t>Pharmaceutical | CURNA</t>
  </si>
  <si>
    <t xml:space="preserve"> </t>
  </si>
  <si>
    <t>Pharmaceutical | EirGen Pharma Limited</t>
  </si>
  <si>
    <t>Pharmaceutical | FineTech</t>
  </si>
  <si>
    <t>Pharmaceutical | OPKO Biologics</t>
  </si>
  <si>
    <t>Pharmaceutical | OPKO Chile</t>
  </si>
  <si>
    <t>Pharmaceutical | OPKO Health Europe</t>
  </si>
  <si>
    <t>Pharmaceutical | OPKO Renal</t>
  </si>
  <si>
    <t>Pharmaceutical | Transition Therapeutics, Inc.</t>
  </si>
  <si>
    <t>Diagnostics | BioReference Laboratories, Inc.</t>
  </si>
  <si>
    <t>Diagnostics | OPKO Diagnostics</t>
  </si>
  <si>
    <t>Diagnostics | OPKO Lab</t>
  </si>
  <si>
    <t>Debt - Narrative (Details)</t>
  </si>
  <si>
    <t>Dec. 22, 2017USD ($)</t>
  </si>
  <si>
    <t>Aug. 07, 2017USD ($)</t>
  </si>
  <si>
    <t>Mar. 17, 2017USD ($)</t>
  </si>
  <si>
    <t>Nov. 05, 2015USD ($)</t>
  </si>
  <si>
    <t>Feb. 28, 2018USD ($)$ / shares</t>
  </si>
  <si>
    <t>Jan. 31, 2013USD ($)d$ / sharesRate</t>
  </si>
  <si>
    <t>Dec. 31, 2018USD ($)institutionRate</t>
  </si>
  <si>
    <t>Dec. 31, 2017USD ($)Rate</t>
  </si>
  <si>
    <t>Dec. 31, 2016USD ($)Rate</t>
  </si>
  <si>
    <t>Dec. 31, 2016USD ($)shares</t>
  </si>
  <si>
    <t>Feb. 28, 2019</t>
  </si>
  <si>
    <t>Feb. 01, 2019USD ($)</t>
  </si>
  <si>
    <t>Nov. 08, 2018USD ($)</t>
  </si>
  <si>
    <t>Debt Instrument [Line Items]</t>
  </si>
  <si>
    <t>Credit line capacity</t>
  </si>
  <si>
    <t>Gain (loss) on embedded derivative</t>
  </si>
  <si>
    <t>Number of financial institutions | institution</t>
  </si>
  <si>
    <t>Net assets</t>
  </si>
  <si>
    <t>Weighted average interest rate</t>
  </si>
  <si>
    <t>2.10%</t>
  </si>
  <si>
    <t>Minimum | OPKO Health Europe</t>
  </si>
  <si>
    <t>Variable interest rates</t>
  </si>
  <si>
    <t>Maximum | OPKO Health Europe</t>
  </si>
  <si>
    <t>6.30%</t>
  </si>
  <si>
    <t>Debt face amount</t>
  </si>
  <si>
    <t>Conversion price (in dollars per share) | $ / shares</t>
  </si>
  <si>
    <t>Equivalent redemption price</t>
  </si>
  <si>
    <t>100.00%</t>
  </si>
  <si>
    <t>Conversion ratio | Rate</t>
  </si>
  <si>
    <t>14.14827%</t>
  </si>
  <si>
    <t>Convertible debt, threshold percentage of stock price trigger</t>
  </si>
  <si>
    <t>130.00%</t>
  </si>
  <si>
    <t>Estimated credit spread | Rate</t>
  </si>
  <si>
    <t>7.61%</t>
  </si>
  <si>
    <t>7.65%</t>
  </si>
  <si>
    <t>11.42%</t>
  </si>
  <si>
    <t>Notes | Notes Due February 1, 2033 | Minimum</t>
  </si>
  <si>
    <t>Threshold trading days | d</t>
  </si>
  <si>
    <t>Notes | Notes Due February 1, 2033 | Maximum</t>
  </si>
  <si>
    <t>Number of consecutive trading days applicable conversion price | d</t>
  </si>
  <si>
    <t>Notes | Notes Due February 1, 2033 | On or after February 1, 2017 and before February 1, 2019</t>
  </si>
  <si>
    <t>Convertible Debt | 5% Convertible Notes</t>
  </si>
  <si>
    <t>Note maturity term</t>
  </si>
  <si>
    <t>Par value of shares issued upon conversion (in dollars per share) | $ / shares</t>
  </si>
  <si>
    <t>Conversion notice threshold minimum</t>
  </si>
  <si>
    <t>30 days</t>
  </si>
  <si>
    <t>Conversion notice threshold maximum</t>
  </si>
  <si>
    <t>60 days</t>
  </si>
  <si>
    <t>Convertible Debt | Notes Due February 1, 2033</t>
  </si>
  <si>
    <t>Convertible notes, conversion</t>
  </si>
  <si>
    <t>Line of Credit</t>
  </si>
  <si>
    <t>4.70%</t>
  </si>
  <si>
    <t>4.20%</t>
  </si>
  <si>
    <t>Equity securities | Convertible Debt | Notes Due February 1, 2033</t>
  </si>
  <si>
    <t>Convertible debt, stock issued from conversion (in shares) | shares</t>
  </si>
  <si>
    <t>Line of Credit | Unsecured Debt</t>
  </si>
  <si>
    <t>10.00%</t>
  </si>
  <si>
    <t>Long term debt</t>
  </si>
  <si>
    <t>Revolving Credit Facility | Line of Credit | New Credit Agreement</t>
  </si>
  <si>
    <t>Higher borrowing capacity option</t>
  </si>
  <si>
    <t>Remaining borrowing capacity</t>
  </si>
  <si>
    <t>Commitment fee percentage</t>
  </si>
  <si>
    <t>0.50%</t>
  </si>
  <si>
    <t>Intercompany loan maximum borrowing capacity</t>
  </si>
  <si>
    <t>Bridge Loan | Line of Credit | New Credit Agreement</t>
  </si>
  <si>
    <t>Letter of Credit | Line of Credit | New Credit Agreement</t>
  </si>
  <si>
    <t>LIBOR | Revolving Credit Facility | Line of Credit | New Credit Agreement</t>
  </si>
  <si>
    <t>Estimated credit spread</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Subsequent Event | Notes | Notes Due February 1, 2033</t>
  </si>
  <si>
    <t>Debt repurchase amount</t>
  </si>
  <si>
    <t>Subsequent Event | Convertible Debt</t>
  </si>
  <si>
    <t>4.50%</t>
  </si>
  <si>
    <t>Debt - Notes (Details) - USD ($) $ in Thousands</t>
  </si>
  <si>
    <t>Debt Instrument [Roll Forward]</t>
  </si>
  <si>
    <t>Amortization of debt discount, debt issuance cost</t>
  </si>
  <si>
    <t>Senior Notes</t>
  </si>
  <si>
    <t>Embedded conversion option, beginning balance</t>
  </si>
  <si>
    <t>Convertible notes, beginning balance</t>
  </si>
  <si>
    <t>Discount, beginning balance</t>
  </si>
  <si>
    <t>Debt issuance costs, net beginning balance</t>
  </si>
  <si>
    <t>Total, beginning balance</t>
  </si>
  <si>
    <t>Amortization of debt discount, discount</t>
  </si>
  <si>
    <t>Amortization of debt discount and debt issuance costs</t>
  </si>
  <si>
    <t>Embedded conversion option, ending balance</t>
  </si>
  <si>
    <t>Convertible notes, ending balance</t>
  </si>
  <si>
    <t>Discount, ending balance</t>
  </si>
  <si>
    <t>Debt issuance costs, net ending balance</t>
  </si>
  <si>
    <t>Total, ending balance</t>
  </si>
  <si>
    <t>Debt - Lines Of Credit (Details) - USD ($)</t>
  </si>
  <si>
    <t>Line of Credit Facility [Line Items]</t>
  </si>
  <si>
    <t>JP Morgan Chase</t>
  </si>
  <si>
    <t>Interest rate on borrowings, period end</t>
  </si>
  <si>
    <t>4.02%</t>
  </si>
  <si>
    <t>Itau Bank</t>
  </si>
  <si>
    <t>5.50%</t>
  </si>
  <si>
    <t>Bank of Chile</t>
  </si>
  <si>
    <t>6.60%</t>
  </si>
  <si>
    <t>BICE Bank</t>
  </si>
  <si>
    <t>BBVA Bank</t>
  </si>
  <si>
    <t>Security Bank</t>
  </si>
  <si>
    <t>Estado Bank</t>
  </si>
  <si>
    <t>Santander Bank</t>
  </si>
  <si>
    <t>Scotiabank</t>
  </si>
  <si>
    <t>Banco De Sabadell</t>
  </si>
  <si>
    <t>1.45%</t>
  </si>
  <si>
    <t>Banco Bilbao Vizcaya</t>
  </si>
  <si>
    <t>2.45%</t>
  </si>
  <si>
    <t>2.30%</t>
  </si>
  <si>
    <t>Debt - Mortgage Notes And Other Debt (Details) - USD ($) $ in Thousands</t>
  </si>
  <si>
    <t>Mortgage notes and other debt payables</t>
  </si>
  <si>
    <t>Current portion of notes payable</t>
  </si>
  <si>
    <t>EirGen Pharma Limited, OPKO Europe and Bio Reference</t>
  </si>
  <si>
    <t>Shareholders' Equity - Narrative (Details) $ / shares in Units, $ in Millions</t>
  </si>
  <si>
    <t>Nov. 08, 2018USD ($)$ / sharesshares</t>
  </si>
  <si>
    <t>Dec. 31, 2018vote / shares$ / sharesshares</t>
  </si>
  <si>
    <t>Dec. 31, 2017$ / sharesshares</t>
  </si>
  <si>
    <t>Class of Stock [Line Items]</t>
  </si>
  <si>
    <t>Common stock, par value (in dollars per share) | $ / shares</t>
  </si>
  <si>
    <t>Preferred stock, shares authorized (in shares)</t>
  </si>
  <si>
    <t>Preferred stock, par value (in dollars per share) | $ / shares</t>
  </si>
  <si>
    <t>Private placement agreement number of shares (in shares)</t>
  </si>
  <si>
    <t>Private placement agreement price per share (in dollars per share) | $ / shares</t>
  </si>
  <si>
    <t>Private placement agreement value of shares | $</t>
  </si>
  <si>
    <t>Votes per common share | vote / shares</t>
  </si>
  <si>
    <t>Designate shares of preferred stock (in shares)</t>
  </si>
  <si>
    <t>Series A Preferred Stock</t>
  </si>
  <si>
    <t>Preferred stock, shares issued (in shares)</t>
  </si>
  <si>
    <t>Preferred stock, shares outstanding (in shares)</t>
  </si>
  <si>
    <t>Series C Preferred Stock</t>
  </si>
  <si>
    <t>Series D Preferred Stock</t>
  </si>
  <si>
    <t>Chief Executive Officer</t>
  </si>
  <si>
    <t>Chief Technical Officer</t>
  </si>
  <si>
    <t>Accumulated Other Comprehensive Income (Loss) (Details) - USD ($) $ in Thousands</t>
  </si>
  <si>
    <t>AOCI Attributable to Parent, Net of Tax [Roll Forward]</t>
  </si>
  <si>
    <t>Foreign currency translation</t>
  </si>
  <si>
    <t>Other comprehensive income (loss) before reclassifications</t>
  </si>
  <si>
    <t>Reclassification adjustment due to adoption of ASU 2016-01</t>
  </si>
  <si>
    <t>Net other comprehensive income (loss)</t>
  </si>
  <si>
    <t>Unrealized gain (loss) in Accumulated OCI</t>
  </si>
  <si>
    <t>Equity-Based Compensation  - Narrative (Details)</t>
  </si>
  <si>
    <t>Dec. 31, 2018USD ($)Plan$ / sharesshares</t>
  </si>
  <si>
    <t>Dec. 31, 2017USD ($)$ / shares</t>
  </si>
  <si>
    <t>Dec. 31, 2016USD ($)$ / shares</t>
  </si>
  <si>
    <t>Share-based Compensation Arrangement by Share-based Payment Award [Line Items]</t>
  </si>
  <si>
    <t>Number of equity-based incentive compensation plans | Plan</t>
  </si>
  <si>
    <t>Expiration period</t>
  </si>
  <si>
    <t>Number of modigene plans | Plan</t>
  </si>
  <si>
    <t>Vesting period</t>
  </si>
  <si>
    <t>Excess tax benefits</t>
  </si>
  <si>
    <t>Unrecognized compensation cost</t>
  </si>
  <si>
    <t>Weighted-average expected period for recognition</t>
  </si>
  <si>
    <t>1 year 5 months 23 days</t>
  </si>
  <si>
    <t>Expected dividend yield</t>
  </si>
  <si>
    <t>Common stock shares reserved for issuance (in shares) | shares</t>
  </si>
  <si>
    <t>Intrinsic value of stock options exercised</t>
  </si>
  <si>
    <t>Weighted average grant date fair value of stock options granted (in dollars per share) | $ / shares</t>
  </si>
  <si>
    <t>Fair value of stock options vested</t>
  </si>
  <si>
    <t>Selling, General and Administrative Expenses</t>
  </si>
  <si>
    <t>Equity based compensation expense</t>
  </si>
  <si>
    <t>Research and Development Expense</t>
  </si>
  <si>
    <t>Cost of Revenue</t>
  </si>
  <si>
    <t>Continuing Operations</t>
  </si>
  <si>
    <t>Minimum | 2007 Equity Incentive Plan</t>
  </si>
  <si>
    <t>Maximum | 2007 Equity Incentive Plan</t>
  </si>
  <si>
    <t>Employee Stock Option</t>
  </si>
  <si>
    <t>4 years</t>
  </si>
  <si>
    <t>Non-employee Director | Employee Stock Option</t>
  </si>
  <si>
    <t>1 year</t>
  </si>
  <si>
    <t>Equity-Based Compensation  - Option-Pricing Formula (Details)</t>
  </si>
  <si>
    <t>Schedule of stock options</t>
  </si>
  <si>
    <t>Risk-free interest rate, minimum</t>
  </si>
  <si>
    <t>2.32%</t>
  </si>
  <si>
    <t>1.32%</t>
  </si>
  <si>
    <t>0.71%</t>
  </si>
  <si>
    <t>Risk-free interest rate, maximum</t>
  </si>
  <si>
    <t>3.09%</t>
  </si>
  <si>
    <t>2.41%</t>
  </si>
  <si>
    <t>2.51%</t>
  </si>
  <si>
    <t>Expected volatility, minimum</t>
  </si>
  <si>
    <t>40.00%</t>
  </si>
  <si>
    <t>38.00%</t>
  </si>
  <si>
    <t>Expected volatility, maximum</t>
  </si>
  <si>
    <t>54.00%</t>
  </si>
  <si>
    <t>55.00%</t>
  </si>
  <si>
    <t>64.00%</t>
  </si>
  <si>
    <t>Expected term</t>
  </si>
  <si>
    <t>Equity-Based Compensation  - Summary of Option Activity (Details) - USD ($) $ / shares in Units, $ in Thousands</t>
  </si>
  <si>
    <t>Summary of option activity under stock plans</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remaining contractual term, outstanding</t>
  </si>
  <si>
    <t>5 years 11 months 4 days</t>
  </si>
  <si>
    <t>6 years 4 months 13 days</t>
  </si>
  <si>
    <t>Aggregate intrinsic value, outstanding</t>
  </si>
  <si>
    <t>Vested and expected to vest, number of options (in shares)</t>
  </si>
  <si>
    <t>Vested and expected to vest, weighted average exercise price (in dollars per share)</t>
  </si>
  <si>
    <t>Weighted average expected to vest, remaining contractual term</t>
  </si>
  <si>
    <t>5 years 9 months 18 days</t>
  </si>
  <si>
    <t>Aggregate intrinsic value, vested and expected to vest</t>
  </si>
  <si>
    <t>Number of options exercisable (in shares)</t>
  </si>
  <si>
    <t>Weighted average exercise price exercisable (in dollars per share)</t>
  </si>
  <si>
    <t>Weighted average remaining contractual term, exercisable</t>
  </si>
  <si>
    <t>4 years 7 months 20 days</t>
  </si>
  <si>
    <t>Exercisable, aggregate intrinsic value</t>
  </si>
  <si>
    <t>Income Taxes  - Benefits (Provision) for Income Taxes (Details) - USD ($) $ in Thousands</t>
  </si>
  <si>
    <t>Current</t>
  </si>
  <si>
    <t>Federal</t>
  </si>
  <si>
    <t>State</t>
  </si>
  <si>
    <t>Foreign</t>
  </si>
  <si>
    <t>Current income tax benefit, total</t>
  </si>
  <si>
    <t>Deferred</t>
  </si>
  <si>
    <t>Income tax benefit, total</t>
  </si>
  <si>
    <t>Total, net</t>
  </si>
  <si>
    <t>Income Taxes  - Deferred Income Taxes (Details) - USD ($) $ in Thousands</t>
  </si>
  <si>
    <t>Deferred income tax assets:</t>
  </si>
  <si>
    <t>Federal net operating loss</t>
  </si>
  <si>
    <t>State net operating loss</t>
  </si>
  <si>
    <t>Foreign net operating loss</t>
  </si>
  <si>
    <t>Research and development expense</t>
  </si>
  <si>
    <t>Tax credits</t>
  </si>
  <si>
    <t>Stock options</t>
  </si>
  <si>
    <t>Accruals</t>
  </si>
  <si>
    <t>Equity investments</t>
  </si>
  <si>
    <t>Bad debts</t>
  </si>
  <si>
    <t>Lease liability</t>
  </si>
  <si>
    <t>Foreign credits</t>
  </si>
  <si>
    <t>Deferred income tax assets</t>
  </si>
  <si>
    <t>Deferred income tax liabilities:</t>
  </si>
  <si>
    <t>Fixed assets</t>
  </si>
  <si>
    <t>Deferred income tax liabilities</t>
  </si>
  <si>
    <t>Net deferred income tax assets (liabilities)</t>
  </si>
  <si>
    <t>Valuation allowance</t>
  </si>
  <si>
    <t>Net deferred income tax liabilities</t>
  </si>
  <si>
    <t>Income Taxes  - Change in Gross Unrecognized Income (Details) - USD ($) $ in Thousands</t>
  </si>
  <si>
    <t>Summary of gross unrecognized income tax benefits</t>
  </si>
  <si>
    <t>Unrecognized tax benefits at beginning of period</t>
  </si>
  <si>
    <t>Gross increases – tax positions in prior period</t>
  </si>
  <si>
    <t>Gross increases – tax positions in current period</t>
  </si>
  <si>
    <t>Gross decreases – tax positions in prior period</t>
  </si>
  <si>
    <t>Lapse of Statute of Limitations</t>
  </si>
  <si>
    <t>Unrecognized tax benefits at end of period</t>
  </si>
  <si>
    <t>Income Taxes  - Narrative (Details) - USD ($) $ in Thousands</t>
  </si>
  <si>
    <t>Dec. 31, 2015</t>
  </si>
  <si>
    <t>Operating Loss Carryforwards [Line Items]</t>
  </si>
  <si>
    <t>Approximate amount of federal net operating loss carryforward that may not be utilized</t>
  </si>
  <si>
    <t>Total gross unrecognized tax benefit</t>
  </si>
  <si>
    <t>Increase in unrecognized tax benefit</t>
  </si>
  <si>
    <t>Decrease in unrecognized tax benefit</t>
  </si>
  <si>
    <t>Unrecognized tax benefits that would impact effective tax rate</t>
  </si>
  <si>
    <t>Income tax interest and penalties</t>
  </si>
  <si>
    <t>Approximate unrecognized tax benefits</t>
  </si>
  <si>
    <t>Tax credit expiration period</t>
  </si>
  <si>
    <t>15 years</t>
  </si>
  <si>
    <t>Research and development tax credit carryforwards</t>
  </si>
  <si>
    <t>Operating loss carryforwards</t>
  </si>
  <si>
    <t>Foreign | OPKO Biologics</t>
  </si>
  <si>
    <t>Income Taxes  - Difference in Federal and Effective Tax Rate  (Details)</t>
  </si>
  <si>
    <t>Summary of difference between the federal statutory tax rate and the effective tax rate</t>
  </si>
  <si>
    <t>Federal statutory rate</t>
  </si>
  <si>
    <t>21.00%</t>
  </si>
  <si>
    <t>35.00%</t>
  </si>
  <si>
    <t>State income taxes, net of federal benefit</t>
  </si>
  <si>
    <t>4.30%</t>
  </si>
  <si>
    <t>5.10%</t>
  </si>
  <si>
    <t>5.20%</t>
  </si>
  <si>
    <t>Foreign income tax</t>
  </si>
  <si>
    <t>(6.00%)</t>
  </si>
  <si>
    <t>(5.30%)</t>
  </si>
  <si>
    <t>(14.20%)</t>
  </si>
  <si>
    <t>Income Tax Refunds</t>
  </si>
  <si>
    <t>3.60%</t>
  </si>
  <si>
    <t>Research and development tax credits</t>
  </si>
  <si>
    <t>1.90%</t>
  </si>
  <si>
    <t>0.60%</t>
  </si>
  <si>
    <t>5.40%</t>
  </si>
  <si>
    <t>Non-Deductible components of Convertible Debt</t>
  </si>
  <si>
    <t>(0.20%)</t>
  </si>
  <si>
    <t>0.10%</t>
  </si>
  <si>
    <t>2.20%</t>
  </si>
  <si>
    <t>(7.10%)</t>
  </si>
  <si>
    <t>(28.40%)</t>
  </si>
  <si>
    <t>9.50%</t>
  </si>
  <si>
    <t>Rate change effect</t>
  </si>
  <si>
    <t>8.10%</t>
  </si>
  <si>
    <t>(10.80%)</t>
  </si>
  <si>
    <t>21.20%</t>
  </si>
  <si>
    <t>Non-deductible items</t>
  </si>
  <si>
    <t>(2.90%)</t>
  </si>
  <si>
    <t>(1.90%)</t>
  </si>
  <si>
    <t>Unrecognized tax benefits</t>
  </si>
  <si>
    <t>(1.80%)</t>
  </si>
  <si>
    <t>(0.70%)</t>
  </si>
  <si>
    <t>(1.00%)</t>
  </si>
  <si>
    <t>(0.40%)</t>
  </si>
  <si>
    <t>(7.70%)</t>
  </si>
  <si>
    <t>20.20%</t>
  </si>
  <si>
    <t>(6.70%)</t>
  </si>
  <si>
    <t>53.70%</t>
  </si>
  <si>
    <t>Income Taxes  - Reconciliation Losses Before Tax, US and Foreign Jurisdictions (Details) - USD ($) $ in Thousands</t>
  </si>
  <si>
    <t>Summary of losses from continuing operations before income taxes between U.S. and foreign jurisdictions</t>
  </si>
  <si>
    <t>U.S.</t>
  </si>
  <si>
    <t>Related Party Transactions  - Narrative (Details)</t>
  </si>
  <si>
    <t>May 31, 2018shares</t>
  </si>
  <si>
    <t>Apr. 30, 2018shares</t>
  </si>
  <si>
    <t>Feb. 28, 2018USD ($)</t>
  </si>
  <si>
    <t>Nov. 30, 2017USD ($)shares</t>
  </si>
  <si>
    <t>Jul. 31, 2017USD ($)shares</t>
  </si>
  <si>
    <t>May 31, 2017USD ($)shares</t>
  </si>
  <si>
    <t>Apr. 30, 2017USD ($)shares</t>
  </si>
  <si>
    <t>Aug. 31, 2016USD ($)shares</t>
  </si>
  <si>
    <t>Dec. 31, 2018USD ($)shares</t>
  </si>
  <si>
    <t>Jan. 01, 2017USD ($)ft²</t>
  </si>
  <si>
    <t>Nov. 30, 2016USD ($)</t>
  </si>
  <si>
    <t>Oct. 31, 2016shares</t>
  </si>
  <si>
    <t>Related Party Transaction [Line Items]</t>
  </si>
  <si>
    <t>Credit line capacity | $</t>
  </si>
  <si>
    <t>Investments in investees | $</t>
  </si>
  <si>
    <t>Reverse stock split ratio</t>
  </si>
  <si>
    <t>Investment ownership percentage</t>
  </si>
  <si>
    <t>Payments in equity method investment | $</t>
  </si>
  <si>
    <t>Neovasc | Equity securities</t>
  </si>
  <si>
    <t>Equity method shares purchased in period (in shares)</t>
  </si>
  <si>
    <t>MabVax | Equity securities</t>
  </si>
  <si>
    <t>Available-for-sale securities shares purchased in period (in shares)</t>
  </si>
  <si>
    <t>MabVax | Series G Preferred Stock</t>
  </si>
  <si>
    <t>MabVax | Series L Preferred Stock</t>
  </si>
  <si>
    <t>MabVax | Series I Preferred Stock</t>
  </si>
  <si>
    <t>Cocrystal | Equity securities</t>
  </si>
  <si>
    <t>BioCardia, Inc. | Equity securities</t>
  </si>
  <si>
    <t>Dr Frost</t>
  </si>
  <si>
    <t>Dr Frost | Equity securities</t>
  </si>
  <si>
    <t>Dr Frost and Mr Pfenniger | Museum of Science, Inc</t>
  </si>
  <si>
    <t>Future contributions to related party | $</t>
  </si>
  <si>
    <t>Real Estate Holdings LLC</t>
  </si>
  <si>
    <t>Area of real estate property (in square feet) | ft²</t>
  </si>
  <si>
    <t>Monthly operating lease payment in year one | $</t>
  </si>
  <si>
    <t>Monthly operating lease payment in year five | $</t>
  </si>
  <si>
    <t>Reimbursement Of Travel Expense | Dr Frost</t>
  </si>
  <si>
    <t>Reimbursement paid to related party for travel | $</t>
  </si>
  <si>
    <t>Series A Warrant | Neovasc</t>
  </si>
  <si>
    <t>Series B Warrant | Neovasc</t>
  </si>
  <si>
    <t>Exercise of warrant number of securities received (in shares)</t>
  </si>
  <si>
    <t>Series C Warrant | Neovasc</t>
  </si>
  <si>
    <t>Convertible Debt | Cocrystal</t>
  </si>
  <si>
    <t>Convertible Debt | Cocrystal | Equity securities</t>
  </si>
  <si>
    <t>Convertible debt shares issued (in shares)</t>
  </si>
  <si>
    <t>Debt face amount | $</t>
  </si>
  <si>
    <t>Line of Credit | Unsecured Debt | Dr Frost</t>
  </si>
  <si>
    <t>Employee Benefit Plans (Details) - OPKO Health Savings and Retirement Plan - USD ($) $ in Millions</t>
  </si>
  <si>
    <t>Defined Contribution Plan Disclosure [Line Items]</t>
  </si>
  <si>
    <t>Maximum annual contributions per employee, percent of compensation</t>
  </si>
  <si>
    <t>Employer matching contribution, percent of employee contribution</t>
  </si>
  <si>
    <t>Company's matching discretion on employee contributions to the Plan</t>
  </si>
  <si>
    <t>Employer discretionary contribution amount</t>
  </si>
  <si>
    <t>Commitments and Contingencies (Details)</t>
  </si>
  <si>
    <t>Dec. 27, 2018USD ($)</t>
  </si>
  <si>
    <t>Sep. 07, 2018lawsuit</t>
  </si>
  <si>
    <t>Aug. 31, 2017USD ($)</t>
  </si>
  <si>
    <t>Business Acquisition, Contingent Consideration [Line Items]</t>
  </si>
  <si>
    <t>Payment of SEC penalty</t>
  </si>
  <si>
    <t>Class action lawsuits | lawsuit</t>
  </si>
  <si>
    <t>Contingent membership interest</t>
  </si>
  <si>
    <t>15.00%</t>
  </si>
  <si>
    <t>Fixed purchase provisions</t>
  </si>
  <si>
    <t>Accrued Expenses</t>
  </si>
  <si>
    <t>Other Long-term Liabilities</t>
  </si>
  <si>
    <t>BioReference</t>
  </si>
  <si>
    <t>Severance Costs</t>
  </si>
  <si>
    <t>Line of Credit | Veterans Accountable Care Group LLC</t>
  </si>
  <si>
    <t>Line of credit facility, expiration period</t>
  </si>
  <si>
    <t>6.50%</t>
  </si>
  <si>
    <t>Revenue Recognition - Narrative (Details) - USD ($)</t>
  </si>
  <si>
    <t>15 Months Ended</t>
  </si>
  <si>
    <t>48 Months Ended</t>
  </si>
  <si>
    <t>Disaggregation of Revenue [Line Items]</t>
  </si>
  <si>
    <t>Prior period performance obligation revenue recognized</t>
  </si>
  <si>
    <t>Overpayments received period</t>
  </si>
  <si>
    <t>Overpayment reimbursement liability</t>
  </si>
  <si>
    <t>Revenue recognized</t>
  </si>
  <si>
    <t>Contract liability</t>
  </si>
  <si>
    <t>Rayaldee</t>
  </si>
  <si>
    <t>Pfizer | Collaborative Arrangement, Product</t>
  </si>
  <si>
    <t>Pfizer | Collaborative Arrangement, Product | Transfer Of Intellectual Property And Other</t>
  </si>
  <si>
    <t>Tesaro | Collaborative Arrangement, Product</t>
  </si>
  <si>
    <t>Vifor Fresenius Medical Care Pharma Ltd | Collaborative Arrangement, Product | Transfer Of Intellectual Property And Other</t>
  </si>
  <si>
    <t>Vifor Fresenius Medical Care Pharma Ltd | Development and License Agreement | Transfer Of Intellectual Property And Other</t>
  </si>
  <si>
    <t>Revenue Recognition - Schedule of Disaggregation of Revenue (Details) - USD ($) $ in Thousands</t>
  </si>
  <si>
    <t>Healthcare insurers</t>
  </si>
  <si>
    <t>Government payers</t>
  </si>
  <si>
    <t>Client payers</t>
  </si>
  <si>
    <t>Patients</t>
  </si>
  <si>
    <t>Revenue Recognition - Schedule of Product Sales Allowances and Accruals (Details) - USD ($) $ in Thousands</t>
  </si>
  <si>
    <t>Allowance for Doubtful Accounts Receivable [Roll Forward]</t>
  </si>
  <si>
    <t>Provision related to current period sales</t>
  </si>
  <si>
    <t>Credits or payments made</t>
  </si>
  <si>
    <t>Provision for Rayaldee sales allowances and accruals as a percentage of gross Rayaldee sales</t>
  </si>
  <si>
    <t>45.00%</t>
  </si>
  <si>
    <t>Chargebacks, discounts, rebates and fees | Rayaldee</t>
  </si>
  <si>
    <t>Governmental | Rayaldee</t>
  </si>
  <si>
    <t>Returns | Rayaldee</t>
  </si>
  <si>
    <t>Strategic Alliances (Details) - USD ($)</t>
  </si>
  <si>
    <t>Oct. 12, 2017</t>
  </si>
  <si>
    <t>Jul. 31, 2018</t>
  </si>
  <si>
    <t>May 31, 2016</t>
  </si>
  <si>
    <t>Jan. 31, 2015</t>
  </si>
  <si>
    <t>Dec. 31, 2010</t>
  </si>
  <si>
    <t>Mar. 31, 2013</t>
  </si>
  <si>
    <t>Collaborative Arrangements and Non-collaborative Arrangement Transactions [Line Items]</t>
  </si>
  <si>
    <t>Initial upfront payment</t>
  </si>
  <si>
    <t>Milestone revenue recognized</t>
  </si>
  <si>
    <t>Deferred revenue, current</t>
  </si>
  <si>
    <t>Deferred revenue, noncurrent</t>
  </si>
  <si>
    <t>Vifor Fresenius Medical Care Pharma Ltd | Development and License Agreement</t>
  </si>
  <si>
    <t>Proceeds from license fees received</t>
  </si>
  <si>
    <t>Vifor Fresenius Medical Care Pharma Ltd | Regulatory Milestones</t>
  </si>
  <si>
    <t>Additional milestone payment</t>
  </si>
  <si>
    <t>Milestone payments, maximum</t>
  </si>
  <si>
    <t>Vifor Fresenius Medical Care Pharma Ltd | Launch and Sales-based Milestones</t>
  </si>
  <si>
    <t>Vifor Fresenius Medical Care Pharma Ltd | Exclusive Option</t>
  </si>
  <si>
    <t>Non-refundable upfront payment</t>
  </si>
  <si>
    <t>Additional milestone payment to be received</t>
  </si>
  <si>
    <t>Tesaro</t>
  </si>
  <si>
    <t>Milestone payment ranges</t>
  </si>
  <si>
    <t>Upfront payment under license agreements</t>
  </si>
  <si>
    <t>Maximum period to receive royalties</t>
  </si>
  <si>
    <t>RXi Pharmaceuticals Corporation</t>
  </si>
  <si>
    <t>Milestone payments</t>
  </si>
  <si>
    <t>Accrued Expenses | Pfizer | Collaborative Arrangement, Product</t>
  </si>
  <si>
    <t>Other Long-term Liabilities | Pfizer | Collaborative Arrangement, Product</t>
  </si>
  <si>
    <t>Minimum | Pfizer | Collaborative Arrangement, Product</t>
  </si>
  <si>
    <t>Maximum | Pfizer | Collaborative Arrangement, Product</t>
  </si>
  <si>
    <t>Phase Two Initiation</t>
  </si>
  <si>
    <t>Additional milestone payments</t>
  </si>
  <si>
    <t>Regulatory And Development</t>
  </si>
  <si>
    <t>Sales Revenue</t>
  </si>
  <si>
    <t>Leases (Details) - USD ($) $ in Millions</t>
  </si>
  <si>
    <t>Operating leases, rent expense</t>
  </si>
  <si>
    <t>Capital leases of lessee, interest rate</t>
  </si>
  <si>
    <t>Leases - Schedule of Maturities of Operating Leases (Details) $ in Thousands</t>
  </si>
  <si>
    <t>Future minimum lease payments</t>
  </si>
  <si>
    <t>Operating leases, payments due in 2019</t>
  </si>
  <si>
    <t>Operating leases, payments due in 2020</t>
  </si>
  <si>
    <t>Operating leases, payments due in 2021</t>
  </si>
  <si>
    <t>Operating leases, payments due in 2022</t>
  </si>
  <si>
    <t>Operating leases, payments due in 2023</t>
  </si>
  <si>
    <t>Operating leases, payments due thereafter</t>
  </si>
  <si>
    <t>Total minimum operating lease commitments</t>
  </si>
  <si>
    <t>Leases - Schedule of Capital Leases (Details) $ in Thousands</t>
  </si>
  <si>
    <t>Automobiles</t>
  </si>
  <si>
    <t>Less: Accumulated Depreciation</t>
  </si>
  <si>
    <t>Net capital leases in Property, plant and equipment</t>
  </si>
  <si>
    <t>Leases - Schedule of Maturities of Capital Leases (Details) - USD ($) $ in Thousands</t>
  </si>
  <si>
    <t>Capital Leases, Future Minimum Payments Due</t>
  </si>
  <si>
    <t>Capital leases, payments due in 2019</t>
  </si>
  <si>
    <t>Capital leases, payments due in 2020</t>
  </si>
  <si>
    <t>Capital leases, payments due in 2021</t>
  </si>
  <si>
    <t>Capital leases, payments due in 2022</t>
  </si>
  <si>
    <t>Capital leases, payments due in 2023</t>
  </si>
  <si>
    <t>Total minimum capital lease commitments</t>
  </si>
  <si>
    <t>Less: Amounts representing interest</t>
  </si>
  <si>
    <t>Net capital liability</t>
  </si>
  <si>
    <t>Long-term</t>
  </si>
  <si>
    <t>Segments - Narrative (Details)</t>
  </si>
  <si>
    <t>Segment Reporting Information [Line Items]</t>
  </si>
  <si>
    <t>Intersegment Elimination</t>
  </si>
  <si>
    <t>Revenues</t>
  </si>
  <si>
    <t>Inter-segment allocation of interest expense</t>
  </si>
  <si>
    <t>Segments - Operating Segments (Details) - USD ($) $ in Thousands</t>
  </si>
  <si>
    <t>Income (loss) from investment in investees</t>
  </si>
  <si>
    <t>Assets</t>
  </si>
  <si>
    <t>United States</t>
  </si>
  <si>
    <t>Ireland</t>
  </si>
  <si>
    <t>Chile</t>
  </si>
  <si>
    <t>Spain</t>
  </si>
  <si>
    <t>Israel</t>
  </si>
  <si>
    <t>Mexico</t>
  </si>
  <si>
    <t>Corporate, Non-Segment</t>
  </si>
  <si>
    <t>Pharmaceutical | Operating Segments</t>
  </si>
  <si>
    <t>Diagnostics | Operating Segments</t>
  </si>
  <si>
    <t>Revenue from services | Corporate, Non-Segment</t>
  </si>
  <si>
    <t>Revenue from services | Pharmaceutical | Operating Segments</t>
  </si>
  <si>
    <t>Revenue from services | Diagnostics | Operating Segments</t>
  </si>
  <si>
    <t>Product | Pharmaceutical | Operating Segments</t>
  </si>
  <si>
    <t>Revenue from transfer of intellectual property and other | Corporate, Non-Segment</t>
  </si>
  <si>
    <t>Revenue from transfer of intellectual property and other | Pharmaceutical | Operating Segments</t>
  </si>
  <si>
    <t>Revenue from transfer of intellectual property and other | Diagnostics | Operating Segments</t>
  </si>
  <si>
    <t>Segments  - Reconciliation Property Plant and Equipment, US and Foreign Jurisdictions (Details) - USD ($) $ in Thousands</t>
  </si>
  <si>
    <t>Property, Plant and Equipment [Line Items]</t>
  </si>
  <si>
    <t>Fair Value Measurements - Assets And Liabilities Measured At Fair Value (Details) - USD ($) $ in Thousands</t>
  </si>
  <si>
    <t>Assets:</t>
  </si>
  <si>
    <t>Liabilities:</t>
  </si>
  <si>
    <t>Money market funds</t>
  </si>
  <si>
    <t>Money market funds | Level 1</t>
  </si>
  <si>
    <t>Money market funds | Level 2</t>
  </si>
  <si>
    <t>Money market funds | Level 3</t>
  </si>
  <si>
    <t>Equity securities | Level 1</t>
  </si>
  <si>
    <t>Equity securities | Level 2</t>
  </si>
  <si>
    <t>Equity securities | Level 3</t>
  </si>
  <si>
    <t>Common stock options/warrants</t>
  </si>
  <si>
    <t>Common stock options/warrants | Level 1</t>
  </si>
  <si>
    <t>Common stock options/warrants | Level 2</t>
  </si>
  <si>
    <t>Common stock options/warrants | Level 3</t>
  </si>
  <si>
    <t>Forward contracts</t>
  </si>
  <si>
    <t>Forward contracts | Level 1</t>
  </si>
  <si>
    <t>Forward contracts | Level 2</t>
  </si>
  <si>
    <t>Forward contracts | Level 3</t>
  </si>
  <si>
    <t>Contingent consideration | Level 1</t>
  </si>
  <si>
    <t>Contingent consideration | Level 2</t>
  </si>
  <si>
    <t>Contingent consideration | Level 3</t>
  </si>
  <si>
    <t>Fair Value Measurements - Level 3 Reconciliation (Details) - USD ($) $ in Thousands</t>
  </si>
  <si>
    <t>Total losses (gains) for the period:</t>
  </si>
  <si>
    <t>Beginning Balance, liabilities</t>
  </si>
  <si>
    <t>Included in results of operations</t>
  </si>
  <si>
    <t>Foreign currency impact</t>
  </si>
  <si>
    <t>Payments</t>
  </si>
  <si>
    <t>Ending Balance, liabilities</t>
  </si>
  <si>
    <t>Embedded conversion option</t>
  </si>
  <si>
    <t>Fair Value Measurements - Narrative (Details) - USD ($) $ in Millions</t>
  </si>
  <si>
    <t>Fair Value, Assets and Liabilities Measured on Recurring and Nonrecurring Basis [Line Items]</t>
  </si>
  <si>
    <t>Percentage of decrease in future sales</t>
  </si>
  <si>
    <t>Decrease of estimated future sales in amount</t>
  </si>
  <si>
    <t>Derivative Contracts - Fair Value and Presentation (Details) - Not Designated as Hedging Instrument - USD ($) $ in Thousands</t>
  </si>
  <si>
    <t>Common stock options/warrants | Investments, net</t>
  </si>
  <si>
    <t>Derivatives, Fair Value [Line Items]</t>
  </si>
  <si>
    <t>Derivative asset, fair value</t>
  </si>
  <si>
    <t>Forward contracts | Unrealized gains on forward contracts are recorded in Other current assets and prepaid expenses. Unrealized (losses) on forward contracts are recorded in Accrued expenses.</t>
  </si>
  <si>
    <t>Derivative liability, fair value</t>
  </si>
  <si>
    <t>Derivative Contracts - Losses and Gains on Derivative Instruments (Details) - Not Designated as Hedging Instrument - USD ($) $ in Thousands</t>
  </si>
  <si>
    <t>Derivative Instruments, Gain (Loss) [Line Items]</t>
  </si>
  <si>
    <t>Gain (loss) on derivative instruments</t>
  </si>
  <si>
    <t>Selected Quarterly Financial Data (Unaudited) (Details) - USD ($) $ / shares in Units, $ in Thousands</t>
  </si>
  <si>
    <t>Summary of quarterly financial data</t>
  </si>
  <si>
    <t>Net income (loss)</t>
  </si>
  <si>
    <t>Earnings (loss) per share, basic and diluted (in dollars per share)</t>
  </si>
  <si>
    <t>Earnings (loss) per share, diluted (in dollars per share)</t>
  </si>
  <si>
    <t>Adjustment Related To Prior Quarter Revenue</t>
  </si>
  <si>
    <t>Subsequent Events (Details)</t>
  </si>
  <si>
    <t>Feb. 28, 2019USD ($)d$ / shares</t>
  </si>
  <si>
    <t>Dec. 31, 2018USD ($)Rate</t>
  </si>
  <si>
    <t>Dec. 31, 2017Rate</t>
  </si>
  <si>
    <t>Dec. 31, 2016Rate</t>
  </si>
  <si>
    <t>Subsequent Event [Line Items]</t>
  </si>
  <si>
    <t>Payment of SEC penalty | $</t>
  </si>
  <si>
    <t>Convertible Debt | Subsequent Event</t>
  </si>
  <si>
    <t>Convertible Senior Notes Due 2025 | Convertible Debt | Subsequent Event</t>
  </si>
  <si>
    <t>Conversion ratio</t>
  </si>
  <si>
    <t>Notes Due February 1, 2033 | 2033 Senior Notes</t>
  </si>
  <si>
    <t>Notes Due February 1, 2033 | 2033 Senior Notes | Subsequent Event</t>
  </si>
  <si>
    <t>Debt repurchase amount | $</t>
  </si>
  <si>
    <t>Minimum | Notes Due February 1, 2033 | 2033 Senior Notes</t>
  </si>
  <si>
    <t>Maximum | Notes Due February 1, 2033 | 2033 Senior Notes</t>
  </si>
  <si>
    <t>Debt Instrument, Redemption, Period One | Convertible Senior Notes Due 2025 | Convertible Debt | Subsequent Event</t>
  </si>
  <si>
    <t>Debt Instrument, Redemption, Period One | Notes Due February 1, 2033 | 2033 Senior Notes</t>
  </si>
  <si>
    <t>Debt Instrument, Redemption, Period One | Minimum | Convertible Senior Notes Due 2025 | Convertible Debt | Subsequent Event</t>
  </si>
  <si>
    <t>Debt Instrument, Redemption, Period One | Maximum | Convertible Senior Notes Due 2025 | Convertible Debt | Subsequent Event</t>
  </si>
  <si>
    <t>Debt Instrument, Redemption, Period Two | Convertible Senior Notes Due 2025 | Convertible Debt | Subsequent Event</t>
  </si>
  <si>
    <t>98.00%</t>
  </si>
  <si>
    <t>Debt Instrument, Redemption, Period Two | Minimum | Convertible Senior Notes Due 2025 | Convertible Debt | Subsequent Event</t>
  </si>
  <si>
    <t>Debt Instrument, Redemption, Period Two | Maximum | Convertible Senior Notes Due 2025 | Convertible Debt | Subsequent Event</t>
  </si>
  <si>
    <t>Debt Instrument, Redemption, Period Three | Convertible Senior Notes Due 2025 | Convertible Debt | Subsequent Event</t>
  </si>
  <si>
    <t>Debt Instrument, Redemption, Period Three | Minimum | Convertible Senior Notes Due 2025 | Convertible Debt | Subsequent Event</t>
  </si>
  <si>
    <t>Debt Instrument, Redemption, Period Three | Maximum | Convertible Senior Notes Due 2025 | Convertible Debt | Subsequent Event</t>
  </si>
  <si>
    <t>Dr Frost | Line of Credit | Unsecured Debt</t>
  </si>
  <si>
    <t>Label</t>
  </si>
  <si>
    <t>Element</t>
  </si>
  <si>
    <t>Value</t>
  </si>
  <si>
    <t>Additional Paid-in Capital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_(&quot;Level &quot;#,##0_);_(&quot;Level &quot;(#,##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80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1518040596</v>
      </c>
    </row>
    <row r="20" spans="1:4">
      <c r="A20" s="4" t="s">
        <v>31</v>
      </c>
      <c r="C20" s="5" t="n">
        <v>615600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225</v>
      </c>
    </row>
    <row r="4" spans="1:2">
      <c r="A4" s="4" t="s">
        <v>127</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6473</v>
      </c>
      <c r="C3" s="6" t="n">
        <v>91499</v>
      </c>
    </row>
    <row r="4" spans="1:3">
      <c r="A4" s="4" t="s">
        <v>36</v>
      </c>
      <c r="B4" s="5" t="n">
        <v>143907</v>
      </c>
      <c r="C4" s="5" t="n">
        <v>165516</v>
      </c>
    </row>
    <row r="5" spans="1:3">
      <c r="A5" s="4" t="s">
        <v>37</v>
      </c>
      <c r="B5" s="5" t="n">
        <v>42299</v>
      </c>
      <c r="C5" s="5" t="n">
        <v>49333</v>
      </c>
    </row>
    <row r="6" spans="1:3">
      <c r="A6" s="4" t="s">
        <v>38</v>
      </c>
      <c r="B6" s="5" t="n">
        <v>35052</v>
      </c>
      <c r="C6" s="5" t="n">
        <v>42513</v>
      </c>
    </row>
    <row r="7" spans="1:3">
      <c r="A7" s="4" t="s">
        <v>39</v>
      </c>
      <c r="B7" s="5" t="n">
        <v>317731</v>
      </c>
      <c r="C7" s="5" t="n">
        <v>348861</v>
      </c>
    </row>
    <row r="8" spans="1:3">
      <c r="A8" s="4" t="s">
        <v>40</v>
      </c>
      <c r="B8" s="5" t="n">
        <v>144674</v>
      </c>
      <c r="C8" s="5" t="n">
        <v>146557</v>
      </c>
    </row>
    <row r="9" spans="1:3">
      <c r="A9" s="4" t="s">
        <v>41</v>
      </c>
      <c r="B9" s="5" t="n">
        <v>614452</v>
      </c>
      <c r="C9" s="5" t="n">
        <v>683835</v>
      </c>
    </row>
    <row r="10" spans="1:3">
      <c r="A10" s="4" t="s">
        <v>42</v>
      </c>
      <c r="B10" s="5" t="n">
        <v>635572</v>
      </c>
      <c r="C10" s="5" t="n">
        <v>647347</v>
      </c>
    </row>
    <row r="11" spans="1:3">
      <c r="A11" s="4" t="s">
        <v>43</v>
      </c>
      <c r="B11" s="5" t="n">
        <v>700193</v>
      </c>
      <c r="C11" s="5" t="n">
        <v>717099</v>
      </c>
    </row>
    <row r="12" spans="1:3">
      <c r="A12" s="4" t="s">
        <v>44</v>
      </c>
      <c r="B12" s="5" t="n">
        <v>31228</v>
      </c>
      <c r="C12" s="5" t="n">
        <v>40642</v>
      </c>
    </row>
    <row r="13" spans="1:3">
      <c r="A13" s="4" t="s">
        <v>45</v>
      </c>
      <c r="B13" s="5" t="n">
        <v>7222</v>
      </c>
      <c r="C13" s="5" t="n">
        <v>5615</v>
      </c>
    </row>
    <row r="14" spans="1:3">
      <c r="A14" s="4" t="s">
        <v>46</v>
      </c>
      <c r="B14" s="5" t="n">
        <v>2451072</v>
      </c>
      <c r="C14" s="5" t="n">
        <v>2589956</v>
      </c>
    </row>
    <row r="15" spans="1:3">
      <c r="A15" s="3" t="s">
        <v>47</v>
      </c>
    </row>
    <row r="16" spans="1:3">
      <c r="A16" s="4" t="s">
        <v>48</v>
      </c>
      <c r="B16" s="5" t="n">
        <v>47395</v>
      </c>
      <c r="C16" s="5" t="n">
        <v>74307</v>
      </c>
    </row>
    <row r="17" spans="1:3">
      <c r="A17" s="4" t="s">
        <v>49</v>
      </c>
      <c r="B17" s="5" t="n">
        <v>203513</v>
      </c>
      <c r="C17" s="5" t="n">
        <v>225796</v>
      </c>
    </row>
    <row r="18" spans="1:3">
      <c r="A18" s="4" t="s">
        <v>50</v>
      </c>
      <c r="B18" s="5" t="n">
        <v>31562</v>
      </c>
      <c r="C18" s="5" t="n">
        <v>0</v>
      </c>
    </row>
    <row r="19" spans="1:3">
      <c r="A19" s="4" t="s">
        <v>51</v>
      </c>
      <c r="B19" s="5" t="n">
        <v>5851</v>
      </c>
      <c r="C19" s="5" t="n">
        <v>11926</v>
      </c>
    </row>
    <row r="20" spans="1:3">
      <c r="A20" s="4" t="s">
        <v>52</v>
      </c>
      <c r="B20" s="5" t="n">
        <v>288321</v>
      </c>
      <c r="C20" s="5" t="n">
        <v>312029</v>
      </c>
    </row>
    <row r="21" spans="1:3">
      <c r="A21" s="4" t="s">
        <v>53</v>
      </c>
      <c r="B21" s="5" t="n">
        <v>57299</v>
      </c>
      <c r="C21" s="5" t="n">
        <v>29160</v>
      </c>
    </row>
    <row r="22" spans="1:3">
      <c r="A22" s="4" t="s">
        <v>54</v>
      </c>
      <c r="B22" s="5" t="n">
        <v>115193</v>
      </c>
      <c r="C22" s="5" t="n">
        <v>148729</v>
      </c>
    </row>
    <row r="23" spans="1:3">
      <c r="A23" s="4" t="s">
        <v>55</v>
      </c>
      <c r="B23" s="5" t="n">
        <v>198968</v>
      </c>
      <c r="C23" s="5" t="n">
        <v>256415</v>
      </c>
    </row>
    <row r="24" spans="1:3">
      <c r="A24" s="4" t="s">
        <v>56</v>
      </c>
      <c r="B24" s="5" t="n">
        <v>371460</v>
      </c>
      <c r="C24" s="5" t="n">
        <v>434304</v>
      </c>
    </row>
    <row r="25" spans="1:3">
      <c r="A25" s="4" t="s">
        <v>57</v>
      </c>
      <c r="B25" s="5" t="n">
        <v>659781</v>
      </c>
      <c r="C25" s="5" t="n">
        <v>746333</v>
      </c>
    </row>
    <row r="26" spans="1:3">
      <c r="A26" s="3" t="s">
        <v>58</v>
      </c>
    </row>
    <row r="27" spans="1:3">
      <c r="A27" s="4" t="s">
        <v>59</v>
      </c>
      <c r="B27" s="5" t="n">
        <v>5869</v>
      </c>
      <c r="C27" s="5" t="n">
        <v>5600</v>
      </c>
    </row>
    <row r="28" spans="1:3">
      <c r="A28" s="4" t="s">
        <v>60</v>
      </c>
      <c r="B28" s="5" t="n">
        <v>-1791</v>
      </c>
      <c r="C28" s="5" t="n">
        <v>-1791</v>
      </c>
    </row>
    <row r="29" spans="1:3">
      <c r="A29" s="4" t="s">
        <v>61</v>
      </c>
      <c r="B29" s="5" t="n">
        <v>3004422</v>
      </c>
      <c r="C29" s="5" t="n">
        <v>2889256</v>
      </c>
    </row>
    <row r="30" spans="1:3">
      <c r="A30" s="4" t="s">
        <v>62</v>
      </c>
      <c r="B30" s="5" t="n">
        <v>-20131</v>
      </c>
      <c r="C30" s="5" t="n">
        <v>-528</v>
      </c>
    </row>
    <row r="31" spans="1:3">
      <c r="A31" s="4" t="s">
        <v>63</v>
      </c>
      <c r="B31" s="5" t="n">
        <v>-1197078</v>
      </c>
      <c r="C31" s="5" t="n">
        <v>-1048914</v>
      </c>
    </row>
    <row r="32" spans="1:3">
      <c r="A32" s="4" t="s">
        <v>64</v>
      </c>
      <c r="B32" s="5" t="n">
        <v>1791291</v>
      </c>
      <c r="C32" s="5" t="n">
        <v>1843623</v>
      </c>
    </row>
    <row r="33" spans="1:3">
      <c r="A33" s="4" t="s">
        <v>65</v>
      </c>
      <c r="B33" s="6" t="n">
        <v>2451072</v>
      </c>
      <c r="C33" s="6" t="n">
        <v>2589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1</v>
      </c>
      <c r="C3" s="7" t="n">
        <v>0.01</v>
      </c>
    </row>
    <row r="4" spans="1:3">
      <c r="A4" s="4" t="s">
        <v>69</v>
      </c>
      <c r="B4" s="5" t="n">
        <v>750000000</v>
      </c>
      <c r="C4" s="5" t="n">
        <v>750000000</v>
      </c>
    </row>
    <row r="5" spans="1:3">
      <c r="A5" s="4" t="s">
        <v>70</v>
      </c>
      <c r="B5" s="5" t="n">
        <v>586881720</v>
      </c>
      <c r="C5" s="5" t="n">
        <v>560023745</v>
      </c>
    </row>
    <row r="6" spans="1:3">
      <c r="A6" s="4" t="s">
        <v>71</v>
      </c>
      <c r="B6" s="5" t="n">
        <v>549907</v>
      </c>
      <c r="C6" s="5" t="n">
        <v>549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35</v>
      </c>
      <c r="B7" s="4" t="s">
        <v>273</v>
      </c>
    </row>
    <row r="8" spans="1:2">
      <c r="A8" s="4" t="s">
        <v>274</v>
      </c>
      <c r="B8" s="4" t="s">
        <v>275</v>
      </c>
    </row>
    <row r="9" spans="1:2">
      <c r="A9" s="4" t="s">
        <v>276</v>
      </c>
      <c r="B9" s="4" t="s">
        <v>277</v>
      </c>
    </row>
    <row r="10" spans="1:2">
      <c r="A10" s="4" t="s">
        <v>278</v>
      </c>
      <c r="B10" s="4" t="s">
        <v>279</v>
      </c>
    </row>
    <row r="11" spans="1:2">
      <c r="A11" s="4" t="s">
        <v>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44</v>
      </c>
      <c r="B23" s="4" t="s">
        <v>303</v>
      </c>
    </row>
    <row r="24" spans="1:2">
      <c r="A24" s="4" t="s">
        <v>304</v>
      </c>
      <c r="B2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219</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5</v>
      </c>
      <c r="B4" s="6" t="n">
        <v>990266</v>
      </c>
      <c r="C4" s="6" t="n">
        <v>966006</v>
      </c>
      <c r="D4" s="6" t="n">
        <v>1117494</v>
      </c>
    </row>
    <row r="5" spans="1:4">
      <c r="A5" s="3" t="s">
        <v>76</v>
      </c>
    </row>
    <row r="6" spans="1:4">
      <c r="A6" s="4" t="s">
        <v>77</v>
      </c>
      <c r="B6" s="5" t="n">
        <v>358346</v>
      </c>
      <c r="C6" s="5" t="n">
        <v>414628</v>
      </c>
      <c r="D6" s="5" t="n">
        <v>407331</v>
      </c>
    </row>
    <row r="7" spans="1:4">
      <c r="A7" s="4" t="s">
        <v>78</v>
      </c>
      <c r="B7" s="5" t="n">
        <v>125586</v>
      </c>
      <c r="C7" s="5" t="n">
        <v>126435</v>
      </c>
      <c r="D7" s="5" t="n">
        <v>113871</v>
      </c>
    </row>
    <row r="8" spans="1:4">
      <c r="A8" s="4" t="s">
        <v>79</v>
      </c>
      <c r="B8" s="5" t="n">
        <v>-16816</v>
      </c>
      <c r="C8" s="5" t="n">
        <v>-3423</v>
      </c>
      <c r="D8" s="5" t="n">
        <v>16954</v>
      </c>
    </row>
    <row r="9" spans="1:4">
      <c r="A9" s="4" t="s">
        <v>80</v>
      </c>
      <c r="B9" s="5" t="n">
        <v>67933</v>
      </c>
      <c r="C9" s="5" t="n">
        <v>71484</v>
      </c>
      <c r="D9" s="5" t="n">
        <v>64407</v>
      </c>
    </row>
    <row r="10" spans="1:4">
      <c r="A10" s="4" t="s">
        <v>81</v>
      </c>
      <c r="B10" s="5" t="n">
        <v>21778</v>
      </c>
      <c r="C10" s="5" t="n">
        <v>13194</v>
      </c>
      <c r="D10" s="5" t="n">
        <v>0</v>
      </c>
    </row>
    <row r="11" spans="1:4">
      <c r="A11" s="4" t="s">
        <v>82</v>
      </c>
      <c r="B11" s="5" t="n">
        <v>1161463</v>
      </c>
      <c r="C11" s="5" t="n">
        <v>1242448</v>
      </c>
      <c r="D11" s="5" t="n">
        <v>1214045</v>
      </c>
    </row>
    <row r="12" spans="1:4">
      <c r="A12" s="4" t="s">
        <v>83</v>
      </c>
      <c r="B12" s="5" t="n">
        <v>-171197</v>
      </c>
      <c r="C12" s="5" t="n">
        <v>-276442</v>
      </c>
      <c r="D12" s="5" t="n">
        <v>-96551</v>
      </c>
    </row>
    <row r="13" spans="1:4">
      <c r="A13" s="3" t="s">
        <v>84</v>
      </c>
    </row>
    <row r="14" spans="1:4">
      <c r="A14" s="4" t="s">
        <v>85</v>
      </c>
      <c r="B14" s="5" t="n">
        <v>1240</v>
      </c>
      <c r="C14" s="5" t="n">
        <v>610</v>
      </c>
      <c r="D14" s="5" t="n">
        <v>478</v>
      </c>
    </row>
    <row r="15" spans="1:4">
      <c r="A15" s="4" t="s">
        <v>86</v>
      </c>
      <c r="B15" s="5" t="n">
        <v>-11890</v>
      </c>
      <c r="C15" s="5" t="n">
        <v>-6601</v>
      </c>
      <c r="D15" s="5" t="n">
        <v>-7430</v>
      </c>
    </row>
    <row r="16" spans="1:4">
      <c r="A16" s="4" t="s">
        <v>87</v>
      </c>
      <c r="B16" s="5" t="n">
        <v>3043</v>
      </c>
      <c r="C16" s="5" t="n">
        <v>52</v>
      </c>
      <c r="D16" s="5" t="n">
        <v>2778</v>
      </c>
    </row>
    <row r="17" spans="1:4">
      <c r="A17" s="4" t="s">
        <v>88</v>
      </c>
      <c r="B17" s="5" t="n">
        <v>1535</v>
      </c>
      <c r="C17" s="5" t="n">
        <v>10457</v>
      </c>
      <c r="D17" s="5" t="n">
        <v>3903</v>
      </c>
    </row>
    <row r="18" spans="1:4">
      <c r="A18" s="4" t="s">
        <v>89</v>
      </c>
      <c r="B18" s="5" t="n">
        <v>-6072</v>
      </c>
      <c r="C18" s="5" t="n">
        <v>4518</v>
      </c>
      <c r="D18" s="5" t="n">
        <v>-271</v>
      </c>
    </row>
    <row r="19" spans="1:4">
      <c r="A19" s="4" t="s">
        <v>90</v>
      </c>
      <c r="B19" s="5" t="n">
        <v>-177269</v>
      </c>
      <c r="C19" s="5" t="n">
        <v>-271924</v>
      </c>
      <c r="D19" s="5" t="n">
        <v>-96822</v>
      </c>
    </row>
    <row r="20" spans="1:4">
      <c r="A20" s="4" t="s">
        <v>91</v>
      </c>
      <c r="B20" s="5" t="n">
        <v>38726</v>
      </c>
      <c r="C20" s="5" t="n">
        <v>-18855</v>
      </c>
      <c r="D20" s="5" t="n">
        <v>56115</v>
      </c>
    </row>
    <row r="21" spans="1:4">
      <c r="A21" s="4" t="s">
        <v>92</v>
      </c>
      <c r="B21" s="5" t="n">
        <v>-138543</v>
      </c>
      <c r="C21" s="5" t="n">
        <v>-290779</v>
      </c>
      <c r="D21" s="5" t="n">
        <v>-40707</v>
      </c>
    </row>
    <row r="22" spans="1:4">
      <c r="A22" s="4" t="s">
        <v>93</v>
      </c>
      <c r="B22" s="5" t="n">
        <v>-14497</v>
      </c>
      <c r="C22" s="5" t="n">
        <v>-14471</v>
      </c>
      <c r="D22" s="5" t="n">
        <v>-7652</v>
      </c>
    </row>
    <row r="23" spans="1:4">
      <c r="A23" s="4" t="s">
        <v>94</v>
      </c>
      <c r="B23" s="6" t="n">
        <v>-153040</v>
      </c>
      <c r="C23" s="6" t="n">
        <v>-305250</v>
      </c>
      <c r="D23" s="6" t="n">
        <v>-48359</v>
      </c>
    </row>
    <row r="24" spans="1:4">
      <c r="A24" s="3" t="s">
        <v>95</v>
      </c>
    </row>
    <row r="25" spans="1:4">
      <c r="A25" s="4" t="s">
        <v>96</v>
      </c>
      <c r="B25" s="7" t="n">
        <v>-0.27</v>
      </c>
      <c r="C25" s="7" t="n">
        <v>-0.55</v>
      </c>
      <c r="D25" s="7" t="n">
        <v>-0.09</v>
      </c>
    </row>
    <row r="26" spans="1:4">
      <c r="A26" s="4" t="s">
        <v>97</v>
      </c>
      <c r="B26" s="7" t="n">
        <v>-0.27</v>
      </c>
      <c r="C26" s="7" t="n">
        <v>-0.55</v>
      </c>
      <c r="D26" s="7" t="n">
        <v>-0.1</v>
      </c>
    </row>
    <row r="27" spans="1:4">
      <c r="A27" s="4" t="s">
        <v>98</v>
      </c>
      <c r="B27" s="5" t="n">
        <v>563143663</v>
      </c>
      <c r="C27" s="5" t="n">
        <v>559160565</v>
      </c>
      <c r="D27" s="5" t="n">
        <v>550846553</v>
      </c>
    </row>
    <row r="28" spans="1:4">
      <c r="A28" s="4" t="s">
        <v>99</v>
      </c>
      <c r="B28" s="5" t="n">
        <v>563143663</v>
      </c>
      <c r="C28" s="5" t="n">
        <v>559160565</v>
      </c>
      <c r="D28" s="5" t="n">
        <v>555605448</v>
      </c>
    </row>
    <row r="29" spans="1:4">
      <c r="A29" s="4" t="s">
        <v>100</v>
      </c>
    </row>
    <row r="30" spans="1:4">
      <c r="A30" s="3" t="s">
        <v>74</v>
      </c>
    </row>
    <row r="31" spans="1:4">
      <c r="A31" s="4" t="s">
        <v>75</v>
      </c>
      <c r="B31" s="6" t="n">
        <v>813248</v>
      </c>
      <c r="C31" s="6" t="n">
        <v>782710</v>
      </c>
      <c r="D31" s="6" t="n">
        <v>928572</v>
      </c>
    </row>
    <row r="32" spans="1:4">
      <c r="A32" s="3" t="s">
        <v>76</v>
      </c>
    </row>
    <row r="33" spans="1:4">
      <c r="A33" s="4" t="s">
        <v>101</v>
      </c>
      <c r="B33" s="5" t="n">
        <v>546654</v>
      </c>
      <c r="C33" s="5" t="n">
        <v>558953</v>
      </c>
      <c r="D33" s="5" t="n">
        <v>564103</v>
      </c>
    </row>
    <row r="34" spans="1:4">
      <c r="A34" s="4" t="s">
        <v>102</v>
      </c>
    </row>
    <row r="35" spans="1:4">
      <c r="A35" s="3" t="s">
        <v>74</v>
      </c>
    </row>
    <row r="36" spans="1:4">
      <c r="A36" s="4" t="s">
        <v>75</v>
      </c>
      <c r="B36" s="5" t="n">
        <v>107112</v>
      </c>
      <c r="C36" s="5" t="n">
        <v>107759</v>
      </c>
      <c r="D36" s="5" t="n">
        <v>83467</v>
      </c>
    </row>
    <row r="37" spans="1:4">
      <c r="A37" s="3" t="s">
        <v>76</v>
      </c>
    </row>
    <row r="38" spans="1:4">
      <c r="A38" s="4" t="s">
        <v>101</v>
      </c>
      <c r="B38" s="5" t="n">
        <v>57982</v>
      </c>
      <c r="C38" s="5" t="n">
        <v>61177</v>
      </c>
      <c r="D38" s="5" t="n">
        <v>47379</v>
      </c>
    </row>
    <row r="39" spans="1:4">
      <c r="A39" s="4" t="s">
        <v>103</v>
      </c>
    </row>
    <row r="40" spans="1:4">
      <c r="A40" s="3" t="s">
        <v>74</v>
      </c>
    </row>
    <row r="41" spans="1:4">
      <c r="A41" s="4" t="s">
        <v>75</v>
      </c>
      <c r="B41" s="6" t="n">
        <v>69906</v>
      </c>
      <c r="C41" s="6" t="n">
        <v>75537</v>
      </c>
      <c r="D41" s="6" t="n">
        <v>105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61</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8</v>
      </c>
    </row>
    <row r="3" spans="1:2">
      <c r="A3" s="3" t="s">
        <v>208</v>
      </c>
    </row>
    <row r="4" spans="1:2">
      <c r="A4" s="4" t="s">
        <v>379</v>
      </c>
      <c r="B4" s="5"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s>
  <sheetData>
    <row r="1" spans="1:15">
      <c r="A1" s="1" t="s">
        <v>380</v>
      </c>
      <c r="B1" s="2" t="s">
        <v>381</v>
      </c>
      <c r="J1" s="2" t="s">
        <v>1</v>
      </c>
    </row>
    <row r="2" spans="1:15">
      <c r="B2" s="2" t="s">
        <v>382</v>
      </c>
      <c r="C2" s="2" t="s">
        <v>383</v>
      </c>
      <c r="D2" s="2" t="s">
        <v>384</v>
      </c>
      <c r="E2" s="2" t="s">
        <v>385</v>
      </c>
      <c r="F2" s="2" t="s">
        <v>386</v>
      </c>
      <c r="G2" s="2" t="s">
        <v>387</v>
      </c>
      <c r="H2" s="2" t="s">
        <v>388</v>
      </c>
      <c r="I2" s="2" t="s">
        <v>389</v>
      </c>
      <c r="J2" s="2" t="s">
        <v>390</v>
      </c>
      <c r="K2" s="2" t="s">
        <v>386</v>
      </c>
      <c r="L2" s="2" t="s">
        <v>391</v>
      </c>
      <c r="M2" s="2" t="s">
        <v>392</v>
      </c>
      <c r="N2" s="2" t="s">
        <v>393</v>
      </c>
      <c r="O2" s="2" t="s">
        <v>394</v>
      </c>
    </row>
    <row r="3" spans="1:15">
      <c r="A3" s="3" t="s">
        <v>395</v>
      </c>
    </row>
    <row r="4" spans="1:15">
      <c r="A4" s="4" t="s">
        <v>396</v>
      </c>
      <c r="J4" s="6" t="n">
        <v>1900000</v>
      </c>
      <c r="K4" s="6" t="n">
        <v>5400000</v>
      </c>
    </row>
    <row r="5" spans="1:15">
      <c r="A5" s="4" t="s">
        <v>276</v>
      </c>
      <c r="B5" s="6" t="n">
        <v>2000000000</v>
      </c>
      <c r="F5" s="6" t="n">
        <v>2000000000</v>
      </c>
      <c r="J5" s="5" t="n">
        <v>2000000000</v>
      </c>
      <c r="K5" s="5" t="n">
        <v>2000000000</v>
      </c>
    </row>
    <row r="6" spans="1:15">
      <c r="A6" s="4" t="s">
        <v>397</v>
      </c>
      <c r="J6" s="5" t="n">
        <v>11698000</v>
      </c>
      <c r="K6" s="5" t="n">
        <v>0</v>
      </c>
      <c r="L6" s="6" t="n">
        <v>0</v>
      </c>
    </row>
    <row r="7" spans="1:15">
      <c r="A7" s="4" t="s">
        <v>80</v>
      </c>
      <c r="J7" s="5" t="n">
        <v>67933000</v>
      </c>
      <c r="K7" s="5" t="n">
        <v>71484000</v>
      </c>
      <c r="L7" s="5" t="n">
        <v>64407000</v>
      </c>
    </row>
    <row r="8" spans="1:15">
      <c r="A8" s="4" t="s">
        <v>398</v>
      </c>
      <c r="B8" s="5" t="n">
        <v>65400000</v>
      </c>
      <c r="J8" s="5" t="n">
        <v>65400000</v>
      </c>
    </row>
    <row r="9" spans="1:15">
      <c r="A9" s="4" t="s">
        <v>399</v>
      </c>
      <c r="B9" s="5" t="n">
        <v>59200000</v>
      </c>
      <c r="J9" s="5" t="n">
        <v>59200000</v>
      </c>
    </row>
    <row r="10" spans="1:15">
      <c r="A10" s="4" t="s">
        <v>400</v>
      </c>
      <c r="B10" s="5" t="n">
        <v>53200000</v>
      </c>
      <c r="J10" s="5" t="n">
        <v>53200000</v>
      </c>
    </row>
    <row r="11" spans="1:15">
      <c r="A11" s="4" t="s">
        <v>401</v>
      </c>
      <c r="B11" s="5" t="n">
        <v>52900000</v>
      </c>
      <c r="J11" s="5" t="n">
        <v>52900000</v>
      </c>
    </row>
    <row r="12" spans="1:15">
      <c r="A12" s="4" t="s">
        <v>402</v>
      </c>
      <c r="B12" s="5" t="n">
        <v>50100000</v>
      </c>
      <c r="J12" s="5" t="n">
        <v>50100000</v>
      </c>
    </row>
    <row r="13" spans="1:15">
      <c r="A13" s="4" t="s">
        <v>403</v>
      </c>
      <c r="J13" s="5" t="n">
        <v>29400000</v>
      </c>
      <c r="K13" s="5" t="n">
        <v>30600000</v>
      </c>
      <c r="L13" s="5" t="n">
        <v>33300000</v>
      </c>
    </row>
    <row r="14" spans="1:15">
      <c r="A14" s="4" t="s">
        <v>404</v>
      </c>
      <c r="B14" s="5" t="n">
        <v>2700000</v>
      </c>
      <c r="J14" s="5" t="n">
        <v>2700000</v>
      </c>
    </row>
    <row r="15" spans="1:15">
      <c r="A15" s="4" t="s">
        <v>405</v>
      </c>
      <c r="B15" s="5" t="n">
        <v>-1758000</v>
      </c>
      <c r="F15" s="5" t="n">
        <v>-1446000</v>
      </c>
      <c r="J15" s="5" t="n">
        <v>-1758000</v>
      </c>
      <c r="K15" s="5" t="n">
        <v>-1446000</v>
      </c>
    </row>
    <row r="16" spans="1:15">
      <c r="A16" s="4" t="s">
        <v>406</v>
      </c>
      <c r="J16" s="5" t="n">
        <v>700000</v>
      </c>
      <c r="K16" s="5" t="n">
        <v>900000</v>
      </c>
    </row>
    <row r="17" spans="1:15">
      <c r="A17" s="4" t="s">
        <v>407</v>
      </c>
      <c r="J17" s="6" t="n">
        <v>21761000</v>
      </c>
      <c r="K17" s="5" t="n">
        <v>28307000</v>
      </c>
      <c r="L17" s="5" t="n">
        <v>42693000</v>
      </c>
    </row>
    <row r="18" spans="1:15">
      <c r="A18" s="4" t="s">
        <v>408</v>
      </c>
      <c r="J18" s="5" t="n">
        <v>2</v>
      </c>
    </row>
    <row r="19" spans="1:15">
      <c r="A19" s="4" t="s">
        <v>409</v>
      </c>
      <c r="J19" s="6" t="n">
        <v>1900000</v>
      </c>
      <c r="K19" s="5" t="n">
        <v>1400000</v>
      </c>
      <c r="L19" s="5" t="n">
        <v>800000</v>
      </c>
    </row>
    <row r="20" spans="1:15">
      <c r="A20" s="4" t="s">
        <v>410</v>
      </c>
      <c r="B20" s="6" t="n">
        <v>221852000</v>
      </c>
      <c r="C20" s="6" t="n">
        <v>249815000</v>
      </c>
      <c r="D20" s="6" t="n">
        <v>263685000</v>
      </c>
      <c r="E20" s="6" t="n">
        <v>254914000</v>
      </c>
      <c r="F20" s="6" t="n">
        <v>160983000</v>
      </c>
      <c r="G20" s="6" t="n">
        <v>246040000</v>
      </c>
      <c r="H20" s="6" t="n">
        <v>292601000</v>
      </c>
      <c r="I20" s="6" t="n">
        <v>266382000</v>
      </c>
      <c r="J20" s="6" t="n">
        <v>990266000</v>
      </c>
      <c r="K20" s="6" t="n">
        <v>966006000</v>
      </c>
      <c r="L20" s="5" t="n">
        <v>1117494000</v>
      </c>
    </row>
    <row r="21" spans="1:15">
      <c r="A21" s="4" t="s">
        <v>411</v>
      </c>
      <c r="M21" s="6" t="n">
        <v>0</v>
      </c>
      <c r="O21" s="6" t="n">
        <v>31665000</v>
      </c>
    </row>
    <row r="22" spans="1:15">
      <c r="A22" s="4" t="s">
        <v>412</v>
      </c>
    </row>
    <row r="23" spans="1:15">
      <c r="A23" s="3" t="s">
        <v>395</v>
      </c>
    </row>
    <row r="24" spans="1:15">
      <c r="A24" s="4" t="s">
        <v>413</v>
      </c>
      <c r="J24" s="4" t="s">
        <v>414</v>
      </c>
    </row>
    <row r="25" spans="1:15">
      <c r="A25" s="4" t="s">
        <v>415</v>
      </c>
      <c r="J25" s="6" t="n">
        <v>0</v>
      </c>
    </row>
    <row r="26" spans="1:15">
      <c r="A26" s="4" t="s">
        <v>416</v>
      </c>
    </row>
    <row r="27" spans="1:15">
      <c r="A27" s="3" t="s">
        <v>395</v>
      </c>
    </row>
    <row r="28" spans="1:15">
      <c r="A28" s="4" t="s">
        <v>413</v>
      </c>
      <c r="J28" s="4" t="s">
        <v>417</v>
      </c>
    </row>
    <row r="29" spans="1:15">
      <c r="A29" s="4" t="s">
        <v>415</v>
      </c>
      <c r="J29" s="6" t="n">
        <v>50000000</v>
      </c>
    </row>
    <row r="30" spans="1:15">
      <c r="A30" s="4" t="s">
        <v>418</v>
      </c>
    </row>
    <row r="31" spans="1:15">
      <c r="A31" s="3" t="s">
        <v>395</v>
      </c>
    </row>
    <row r="32" spans="1:15">
      <c r="A32" s="4" t="s">
        <v>419</v>
      </c>
      <c r="J32" s="4" t="s">
        <v>414</v>
      </c>
    </row>
    <row r="33" spans="1:15">
      <c r="A33" s="4" t="s">
        <v>420</v>
      </c>
    </row>
    <row r="34" spans="1:15">
      <c r="A34" s="3" t="s">
        <v>395</v>
      </c>
    </row>
    <row r="35" spans="1:15">
      <c r="A35" s="4" t="s">
        <v>419</v>
      </c>
      <c r="J35" s="4" t="s">
        <v>421</v>
      </c>
    </row>
    <row r="36" spans="1:15">
      <c r="A36" s="4" t="s">
        <v>422</v>
      </c>
    </row>
    <row r="37" spans="1:15">
      <c r="A37" s="3" t="s">
        <v>395</v>
      </c>
    </row>
    <row r="38" spans="1:15">
      <c r="A38" s="4" t="s">
        <v>419</v>
      </c>
      <c r="J38" s="4" t="s">
        <v>423</v>
      </c>
    </row>
    <row r="39" spans="1:15">
      <c r="A39" s="4" t="s">
        <v>424</v>
      </c>
    </row>
    <row r="40" spans="1:15">
      <c r="A40" s="3" t="s">
        <v>395</v>
      </c>
    </row>
    <row r="41" spans="1:15">
      <c r="A41" s="4" t="s">
        <v>419</v>
      </c>
      <c r="J41" s="4" t="s">
        <v>421</v>
      </c>
    </row>
    <row r="42" spans="1:15">
      <c r="A42" s="4" t="s">
        <v>425</v>
      </c>
    </row>
    <row r="43" spans="1:15">
      <c r="A43" s="3" t="s">
        <v>395</v>
      </c>
    </row>
    <row r="44" spans="1:15">
      <c r="A44" s="4" t="s">
        <v>419</v>
      </c>
      <c r="J44" s="4" t="s">
        <v>426</v>
      </c>
    </row>
    <row r="45" spans="1:15">
      <c r="A45" s="4" t="s">
        <v>427</v>
      </c>
    </row>
    <row r="46" spans="1:15">
      <c r="A46" s="3" t="s">
        <v>395</v>
      </c>
    </row>
    <row r="47" spans="1:15">
      <c r="A47" s="4" t="s">
        <v>419</v>
      </c>
      <c r="J47" s="4" t="s">
        <v>428</v>
      </c>
    </row>
    <row r="48" spans="1:15">
      <c r="A48" s="4" t="s">
        <v>429</v>
      </c>
    </row>
    <row r="49" spans="1:15">
      <c r="A49" s="3" t="s">
        <v>395</v>
      </c>
    </row>
    <row r="50" spans="1:15">
      <c r="A50" s="4" t="s">
        <v>419</v>
      </c>
      <c r="J50" s="4" t="s">
        <v>430</v>
      </c>
    </row>
    <row r="51" spans="1:15">
      <c r="A51" s="4" t="s">
        <v>431</v>
      </c>
    </row>
    <row r="52" spans="1:15">
      <c r="A52" s="3" t="s">
        <v>395</v>
      </c>
    </row>
    <row r="53" spans="1:15">
      <c r="A53" s="4" t="s">
        <v>419</v>
      </c>
      <c r="J53" s="4" t="s">
        <v>414</v>
      </c>
    </row>
    <row r="54" spans="1:15">
      <c r="A54" s="4" t="s">
        <v>432</v>
      </c>
    </row>
    <row r="55" spans="1:15">
      <c r="A55" s="3" t="s">
        <v>395</v>
      </c>
    </row>
    <row r="56" spans="1:15">
      <c r="A56" s="4" t="s">
        <v>419</v>
      </c>
      <c r="J56" s="4" t="s">
        <v>421</v>
      </c>
    </row>
    <row r="57" spans="1:15">
      <c r="A57" s="4" t="s">
        <v>433</v>
      </c>
    </row>
    <row r="58" spans="1:15">
      <c r="A58" s="3" t="s">
        <v>395</v>
      </c>
    </row>
    <row r="59" spans="1:15">
      <c r="A59" s="4" t="s">
        <v>434</v>
      </c>
      <c r="J59" s="4" t="s">
        <v>435</v>
      </c>
      <c r="K59" s="4" t="s">
        <v>436</v>
      </c>
    </row>
    <row r="60" spans="1:15">
      <c r="A60" s="4" t="s">
        <v>437</v>
      </c>
    </row>
    <row r="61" spans="1:15">
      <c r="A61" s="3" t="s">
        <v>395</v>
      </c>
    </row>
    <row r="62" spans="1:15">
      <c r="A62" s="4" t="s">
        <v>434</v>
      </c>
      <c r="J62" s="4" t="s">
        <v>438</v>
      </c>
      <c r="K62" s="4" t="s">
        <v>439</v>
      </c>
    </row>
    <row r="63" spans="1:15">
      <c r="A63" s="4" t="s">
        <v>440</v>
      </c>
    </row>
    <row r="64" spans="1:15">
      <c r="A64" s="3" t="s">
        <v>395</v>
      </c>
    </row>
    <row r="65" spans="1:15">
      <c r="A65" s="4" t="s">
        <v>410</v>
      </c>
      <c r="J65" s="6" t="n">
        <v>69906000</v>
      </c>
      <c r="K65" s="6" t="n">
        <v>75537000</v>
      </c>
      <c r="L65" s="5" t="n">
        <v>105455000</v>
      </c>
    </row>
    <row r="66" spans="1:15">
      <c r="A66" s="4" t="s">
        <v>128</v>
      </c>
    </row>
    <row r="67" spans="1:15">
      <c r="A67" s="3" t="s">
        <v>395</v>
      </c>
    </row>
    <row r="68" spans="1:15">
      <c r="A68" s="4" t="s">
        <v>411</v>
      </c>
      <c r="M68" s="6" t="n">
        <v>4876000</v>
      </c>
      <c r="O68" s="6" t="n">
        <v>31665000</v>
      </c>
    </row>
    <row r="69" spans="1:15">
      <c r="A69" s="4" t="s">
        <v>441</v>
      </c>
    </row>
    <row r="70" spans="1:15">
      <c r="A70" s="3" t="s">
        <v>395</v>
      </c>
    </row>
    <row r="71" spans="1:15">
      <c r="A71" s="4" t="s">
        <v>411</v>
      </c>
      <c r="N71" s="6" t="n">
        <v>-4900000</v>
      </c>
    </row>
    <row r="72" spans="1:15">
      <c r="A72" s="4" t="s">
        <v>442</v>
      </c>
    </row>
    <row r="73" spans="1:15">
      <c r="A73" s="3" t="s">
        <v>395</v>
      </c>
    </row>
    <row r="74" spans="1:15">
      <c r="A74" s="4" t="s">
        <v>443</v>
      </c>
      <c r="J74" s="6" t="n">
        <v>10100000</v>
      </c>
    </row>
    <row r="75" spans="1:15">
      <c r="A75" s="4" t="s">
        <v>444</v>
      </c>
    </row>
    <row r="76" spans="1:15">
      <c r="A76" s="3" t="s">
        <v>395</v>
      </c>
    </row>
    <row r="77" spans="1:15">
      <c r="A77" s="4" t="s">
        <v>443</v>
      </c>
      <c r="K77" s="5" t="n">
        <v>13200000</v>
      </c>
    </row>
    <row r="78" spans="1:15">
      <c r="A78" s="4" t="s">
        <v>445</v>
      </c>
    </row>
    <row r="79" spans="1:15">
      <c r="A79" s="3" t="s">
        <v>395</v>
      </c>
    </row>
    <row r="80" spans="1:15">
      <c r="A80" s="4" t="s">
        <v>410</v>
      </c>
      <c r="K80" s="5" t="n">
        <v>-41800000</v>
      </c>
    </row>
    <row r="81" spans="1:15">
      <c r="A81" s="4" t="s">
        <v>446</v>
      </c>
    </row>
    <row r="82" spans="1:15">
      <c r="A82" s="3" t="s">
        <v>395</v>
      </c>
    </row>
    <row r="83" spans="1:15">
      <c r="A83" s="4" t="s">
        <v>410</v>
      </c>
      <c r="K83" s="5" t="n">
        <v>4869000</v>
      </c>
      <c r="L83" s="5" t="n">
        <v>-20610000</v>
      </c>
    </row>
    <row r="84" spans="1:15">
      <c r="A84" s="4" t="s">
        <v>447</v>
      </c>
    </row>
    <row r="85" spans="1:15">
      <c r="A85" s="3" t="s">
        <v>395</v>
      </c>
    </row>
    <row r="86" spans="1:15">
      <c r="A86" s="4" t="s">
        <v>410</v>
      </c>
      <c r="K86" s="6" t="n">
        <v>3400000</v>
      </c>
      <c r="L86" s="6" t="n">
        <v>-233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454</v>
      </c>
    </row>
    <row r="4" spans="1:12">
      <c r="A4" s="4" t="s">
        <v>75</v>
      </c>
      <c r="B4" s="6" t="n">
        <v>221852</v>
      </c>
      <c r="C4" s="6" t="n">
        <v>249815</v>
      </c>
      <c r="D4" s="6" t="n">
        <v>263685</v>
      </c>
      <c r="E4" s="6" t="n">
        <v>254914</v>
      </c>
      <c r="F4" s="6" t="n">
        <v>160983</v>
      </c>
      <c r="G4" s="6" t="n">
        <v>246040</v>
      </c>
      <c r="H4" s="6" t="n">
        <v>292601</v>
      </c>
      <c r="I4" s="6" t="n">
        <v>266382</v>
      </c>
      <c r="J4" s="6" t="n">
        <v>990266</v>
      </c>
      <c r="K4" s="6" t="n">
        <v>966006</v>
      </c>
      <c r="L4" s="6" t="n">
        <v>1117494</v>
      </c>
    </row>
    <row r="5" spans="1:12">
      <c r="A5" s="4" t="s">
        <v>77</v>
      </c>
      <c r="J5" s="5" t="n">
        <v>358346</v>
      </c>
      <c r="K5" s="5" t="n">
        <v>414628</v>
      </c>
      <c r="L5" s="5" t="n">
        <v>407331</v>
      </c>
    </row>
    <row r="6" spans="1:12">
      <c r="A6" s="4" t="s">
        <v>78</v>
      </c>
      <c r="J6" s="5" t="n">
        <v>125586</v>
      </c>
      <c r="K6" s="5" t="n">
        <v>126435</v>
      </c>
      <c r="L6" s="5" t="n">
        <v>113871</v>
      </c>
    </row>
    <row r="7" spans="1:12">
      <c r="A7" s="3" t="s">
        <v>67</v>
      </c>
    </row>
    <row r="8" spans="1:12">
      <c r="A8" s="4" t="s">
        <v>38</v>
      </c>
      <c r="B8" s="5" t="n">
        <v>35052</v>
      </c>
      <c r="F8" s="5" t="n">
        <v>42513</v>
      </c>
      <c r="J8" s="5" t="n">
        <v>35052</v>
      </c>
      <c r="K8" s="5" t="n">
        <v>42513</v>
      </c>
    </row>
    <row r="9" spans="1:12">
      <c r="A9" s="4" t="s">
        <v>49</v>
      </c>
      <c r="B9" s="5" t="n">
        <v>203513</v>
      </c>
      <c r="F9" s="5" t="n">
        <v>225796</v>
      </c>
      <c r="J9" s="5" t="n">
        <v>203513</v>
      </c>
      <c r="K9" s="5" t="n">
        <v>225796</v>
      </c>
    </row>
    <row r="10" spans="1:12">
      <c r="A10" s="4" t="s">
        <v>55</v>
      </c>
      <c r="B10" s="5" t="n">
        <v>198968</v>
      </c>
      <c r="F10" s="5" t="n">
        <v>256415</v>
      </c>
      <c r="J10" s="5" t="n">
        <v>198968</v>
      </c>
      <c r="K10" s="5" t="n">
        <v>256415</v>
      </c>
    </row>
    <row r="11" spans="1:12">
      <c r="A11" s="4" t="s">
        <v>63</v>
      </c>
      <c r="B11" s="5" t="n">
        <v>-1197078</v>
      </c>
      <c r="F11" s="5" t="n">
        <v>-1048914</v>
      </c>
      <c r="J11" s="5" t="n">
        <v>-1197078</v>
      </c>
      <c r="K11" s="5" t="n">
        <v>-1048914</v>
      </c>
    </row>
    <row r="12" spans="1:12">
      <c r="A12" s="3" t="s">
        <v>455</v>
      </c>
    </row>
    <row r="13" spans="1:12">
      <c r="A13" s="4" t="s">
        <v>94</v>
      </c>
      <c r="B13" s="6" t="n">
        <v>-76070</v>
      </c>
      <c r="C13" s="6" t="n">
        <v>-27655</v>
      </c>
      <c r="D13" s="6" t="n">
        <v>-6201</v>
      </c>
      <c r="E13" s="6" t="n">
        <v>-43114</v>
      </c>
      <c r="F13" s="5" t="n">
        <v>-217914</v>
      </c>
      <c r="G13" s="6" t="n">
        <v>-35917</v>
      </c>
      <c r="H13" s="6" t="n">
        <v>-16916</v>
      </c>
      <c r="I13" s="6" t="n">
        <v>-34503</v>
      </c>
      <c r="J13" s="5" t="n">
        <v>-153040</v>
      </c>
      <c r="K13" s="5" t="n">
        <v>-305250</v>
      </c>
      <c r="L13" s="5" t="n">
        <v>-48359</v>
      </c>
    </row>
    <row r="14" spans="1:12">
      <c r="A14" s="4" t="s">
        <v>38</v>
      </c>
      <c r="J14" s="5" t="n">
        <v>2276</v>
      </c>
      <c r="K14" s="5" t="n">
        <v>4771</v>
      </c>
      <c r="L14" s="5" t="n">
        <v>17262</v>
      </c>
    </row>
    <row r="15" spans="1:12">
      <c r="A15" s="4" t="s">
        <v>168</v>
      </c>
      <c r="J15" s="5" t="n">
        <v>-61264</v>
      </c>
      <c r="K15" s="5" t="n">
        <v>-58876</v>
      </c>
      <c r="L15" s="5" t="n">
        <v>-50893</v>
      </c>
    </row>
    <row r="16" spans="1:12">
      <c r="A16" s="4" t="s">
        <v>100</v>
      </c>
    </row>
    <row r="17" spans="1:12">
      <c r="A17" s="3" t="s">
        <v>454</v>
      </c>
    </row>
    <row r="18" spans="1:12">
      <c r="A18" s="4" t="s">
        <v>75</v>
      </c>
      <c r="J18" s="5" t="n">
        <v>813248</v>
      </c>
      <c r="K18" s="5" t="n">
        <v>782710</v>
      </c>
      <c r="L18" s="5" t="n">
        <v>928572</v>
      </c>
    </row>
    <row r="19" spans="1:12">
      <c r="A19" s="4" t="s">
        <v>440</v>
      </c>
    </row>
    <row r="20" spans="1:12">
      <c r="A20" s="3" t="s">
        <v>454</v>
      </c>
    </row>
    <row r="21" spans="1:12">
      <c r="A21" s="4" t="s">
        <v>75</v>
      </c>
      <c r="J21" s="6" t="n">
        <v>69906</v>
      </c>
      <c r="K21" s="5" t="n">
        <v>75537</v>
      </c>
      <c r="L21" s="5" t="n">
        <v>105455</v>
      </c>
    </row>
    <row r="22" spans="1:12">
      <c r="A22" s="4" t="s">
        <v>456</v>
      </c>
    </row>
    <row r="23" spans="1:12">
      <c r="A23" s="3" t="s">
        <v>454</v>
      </c>
    </row>
    <row r="24" spans="1:12">
      <c r="A24" s="4" t="s">
        <v>77</v>
      </c>
      <c r="K24" s="5" t="n">
        <v>520994</v>
      </c>
      <c r="L24" s="5" t="n">
        <v>490888</v>
      </c>
    </row>
    <row r="25" spans="1:12">
      <c r="A25" s="4" t="s">
        <v>78</v>
      </c>
      <c r="K25" s="5" t="n">
        <v>125186</v>
      </c>
      <c r="L25" s="5" t="n">
        <v>111205</v>
      </c>
    </row>
    <row r="26" spans="1:12">
      <c r="A26" s="3" t="s">
        <v>67</v>
      </c>
    </row>
    <row r="27" spans="1:12">
      <c r="A27" s="4" t="s">
        <v>38</v>
      </c>
      <c r="F27" s="5" t="n">
        <v>37113</v>
      </c>
      <c r="K27" s="5" t="n">
        <v>37113</v>
      </c>
    </row>
    <row r="28" spans="1:12">
      <c r="A28" s="4" t="s">
        <v>49</v>
      </c>
      <c r="F28" s="5" t="n">
        <v>215102</v>
      </c>
      <c r="K28" s="5" t="n">
        <v>215102</v>
      </c>
    </row>
    <row r="29" spans="1:12">
      <c r="A29" s="4" t="s">
        <v>55</v>
      </c>
      <c r="F29" s="5" t="n">
        <v>219954</v>
      </c>
      <c r="K29" s="5" t="n">
        <v>219954</v>
      </c>
    </row>
    <row r="30" spans="1:12">
      <c r="A30" s="4" t="s">
        <v>63</v>
      </c>
      <c r="F30" s="5" t="n">
        <v>-1007159</v>
      </c>
      <c r="K30" s="5" t="n">
        <v>-1007159</v>
      </c>
    </row>
    <row r="31" spans="1:12">
      <c r="A31" s="3" t="s">
        <v>455</v>
      </c>
    </row>
    <row r="32" spans="1:12">
      <c r="A32" s="4" t="s">
        <v>94</v>
      </c>
      <c r="K32" s="5" t="n">
        <v>-308870</v>
      </c>
      <c r="L32" s="5" t="n">
        <v>-25083</v>
      </c>
    </row>
    <row r="33" spans="1:12">
      <c r="A33" s="4" t="s">
        <v>38</v>
      </c>
      <c r="K33" s="5" t="n">
        <v>10171</v>
      </c>
    </row>
    <row r="34" spans="1:12">
      <c r="A34" s="4" t="s">
        <v>168</v>
      </c>
      <c r="K34" s="5" t="n">
        <v>-60656</v>
      </c>
      <c r="L34" s="5" t="n">
        <v>-74169</v>
      </c>
    </row>
    <row r="35" spans="1:12">
      <c r="A35" s="4" t="s">
        <v>457</v>
      </c>
    </row>
    <row r="36" spans="1:12">
      <c r="A36" s="3" t="s">
        <v>454</v>
      </c>
    </row>
    <row r="37" spans="1:12">
      <c r="A37" s="4" t="s">
        <v>75</v>
      </c>
      <c r="K37" s="5" t="n">
        <v>889076</v>
      </c>
      <c r="L37" s="5" t="n">
        <v>1012129</v>
      </c>
    </row>
    <row r="38" spans="1:12">
      <c r="A38" s="4" t="s">
        <v>458</v>
      </c>
    </row>
    <row r="39" spans="1:12">
      <c r="A39" s="3" t="s">
        <v>454</v>
      </c>
    </row>
    <row r="40" spans="1:12">
      <c r="A40" s="4" t="s">
        <v>75</v>
      </c>
      <c r="K40" s="5" t="n">
        <v>70668</v>
      </c>
      <c r="L40" s="5" t="n">
        <v>126065</v>
      </c>
    </row>
    <row r="41" spans="1:12">
      <c r="A41" s="4" t="s">
        <v>459</v>
      </c>
    </row>
    <row r="42" spans="1:12">
      <c r="A42" s="3" t="s">
        <v>454</v>
      </c>
    </row>
    <row r="43" spans="1:12">
      <c r="A43" s="4" t="s">
        <v>75</v>
      </c>
      <c r="K43" s="5" t="n">
        <v>-41800</v>
      </c>
    </row>
    <row r="44" spans="1:12">
      <c r="A44" s="4" t="s">
        <v>77</v>
      </c>
      <c r="K44" s="5" t="n">
        <v>-106366</v>
      </c>
      <c r="L44" s="5" t="n">
        <v>-83557</v>
      </c>
    </row>
    <row r="45" spans="1:12">
      <c r="A45" s="4" t="s">
        <v>78</v>
      </c>
      <c r="K45" s="5" t="n">
        <v>1249</v>
      </c>
      <c r="L45" s="5" t="n">
        <v>2666</v>
      </c>
    </row>
    <row r="46" spans="1:12">
      <c r="A46" s="3" t="s">
        <v>67</v>
      </c>
    </row>
    <row r="47" spans="1:12">
      <c r="A47" s="4" t="s">
        <v>38</v>
      </c>
      <c r="F47" s="5" t="n">
        <v>5400</v>
      </c>
      <c r="K47" s="5" t="n">
        <v>5400</v>
      </c>
    </row>
    <row r="48" spans="1:12">
      <c r="A48" s="4" t="s">
        <v>49</v>
      </c>
      <c r="F48" s="5" t="n">
        <v>10694</v>
      </c>
      <c r="K48" s="5" t="n">
        <v>10694</v>
      </c>
    </row>
    <row r="49" spans="1:12">
      <c r="A49" s="4" t="s">
        <v>55</v>
      </c>
      <c r="F49" s="5" t="n">
        <v>36461</v>
      </c>
      <c r="K49" s="5" t="n">
        <v>36461</v>
      </c>
    </row>
    <row r="50" spans="1:12">
      <c r="A50" s="4" t="s">
        <v>63</v>
      </c>
      <c r="F50" s="6" t="n">
        <v>-41755</v>
      </c>
      <c r="K50" s="5" t="n">
        <v>-41755</v>
      </c>
    </row>
    <row r="51" spans="1:12">
      <c r="A51" s="3" t="s">
        <v>455</v>
      </c>
    </row>
    <row r="52" spans="1:12">
      <c r="A52" s="4" t="s">
        <v>94</v>
      </c>
      <c r="K52" s="5" t="n">
        <v>3620</v>
      </c>
      <c r="L52" s="5" t="n">
        <v>-23276</v>
      </c>
    </row>
    <row r="53" spans="1:12">
      <c r="A53" s="4" t="s">
        <v>38</v>
      </c>
      <c r="K53" s="5" t="n">
        <v>-5400</v>
      </c>
    </row>
    <row r="54" spans="1:12">
      <c r="A54" s="4" t="s">
        <v>168</v>
      </c>
      <c r="K54" s="5" t="n">
        <v>1780</v>
      </c>
      <c r="L54" s="5" t="n">
        <v>23276</v>
      </c>
    </row>
    <row r="55" spans="1:12">
      <c r="A55" s="4" t="s">
        <v>460</v>
      </c>
    </row>
    <row r="56" spans="1:12">
      <c r="A56" s="3" t="s">
        <v>454</v>
      </c>
    </row>
    <row r="57" spans="1:12">
      <c r="A57" s="4" t="s">
        <v>75</v>
      </c>
      <c r="K57" s="5" t="n">
        <v>-106366</v>
      </c>
      <c r="L57" s="5" t="n">
        <v>-83557</v>
      </c>
    </row>
    <row r="58" spans="1:12">
      <c r="A58" s="4" t="s">
        <v>461</v>
      </c>
    </row>
    <row r="59" spans="1:12">
      <c r="A59" s="3" t="s">
        <v>454</v>
      </c>
    </row>
    <row r="60" spans="1:12">
      <c r="A60" s="4" t="s">
        <v>75</v>
      </c>
      <c r="K60" s="6" t="n">
        <v>4869</v>
      </c>
      <c r="L60" s="6" t="n">
        <v>-2061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463</v>
      </c>
    </row>
    <row r="4" spans="1:12">
      <c r="A4" s="4" t="s">
        <v>94</v>
      </c>
      <c r="B4" s="6" t="n">
        <v>-76070</v>
      </c>
      <c r="C4" s="6" t="n">
        <v>-27655</v>
      </c>
      <c r="D4" s="6" t="n">
        <v>-6201</v>
      </c>
      <c r="E4" s="6" t="n">
        <v>-43114</v>
      </c>
      <c r="F4" s="6" t="n">
        <v>-217914</v>
      </c>
      <c r="G4" s="6" t="n">
        <v>-35917</v>
      </c>
      <c r="H4" s="6" t="n">
        <v>-16916</v>
      </c>
      <c r="I4" s="6" t="n">
        <v>-34503</v>
      </c>
      <c r="J4" s="6" t="n">
        <v>-153040</v>
      </c>
      <c r="K4" s="6" t="n">
        <v>-305250</v>
      </c>
      <c r="L4" s="6" t="n">
        <v>-48359</v>
      </c>
    </row>
    <row r="5" spans="1:12">
      <c r="A5" s="4" t="s">
        <v>464</v>
      </c>
      <c r="J5" s="5" t="n">
        <v>0</v>
      </c>
      <c r="K5" s="5" t="n">
        <v>0</v>
      </c>
      <c r="L5" s="5" t="n">
        <v>2451</v>
      </c>
    </row>
    <row r="6" spans="1:12">
      <c r="A6" s="4" t="s">
        <v>465</v>
      </c>
      <c r="J6" s="5" t="n">
        <v>0</v>
      </c>
      <c r="K6" s="5" t="n">
        <v>0</v>
      </c>
      <c r="L6" s="5" t="n">
        <v>-7001</v>
      </c>
    </row>
    <row r="7" spans="1:12">
      <c r="A7" s="4" t="s">
        <v>466</v>
      </c>
      <c r="J7" s="6" t="n">
        <v>-153040</v>
      </c>
      <c r="K7" s="6" t="n">
        <v>-305250</v>
      </c>
      <c r="L7" s="6" t="n">
        <v>-52909</v>
      </c>
    </row>
    <row r="8" spans="1:12">
      <c r="A8" s="3" t="s">
        <v>467</v>
      </c>
    </row>
    <row r="9" spans="1:12">
      <c r="A9" s="4" t="s">
        <v>98</v>
      </c>
      <c r="J9" s="5" t="n">
        <v>563143663</v>
      </c>
      <c r="K9" s="5" t="n">
        <v>559160565</v>
      </c>
      <c r="L9" s="5" t="n">
        <v>550846553</v>
      </c>
    </row>
    <row r="10" spans="1:12">
      <c r="A10" s="3" t="s">
        <v>468</v>
      </c>
    </row>
    <row r="11" spans="1:12">
      <c r="A11" s="4" t="s">
        <v>469</v>
      </c>
      <c r="J11" s="5" t="n">
        <v>0</v>
      </c>
      <c r="K11" s="5" t="n">
        <v>0</v>
      </c>
      <c r="L11" s="5" t="n">
        <v>4758000</v>
      </c>
    </row>
    <row r="12" spans="1:12">
      <c r="A12" s="4" t="s">
        <v>470</v>
      </c>
      <c r="J12" s="5" t="n">
        <v>0</v>
      </c>
      <c r="K12" s="5" t="n">
        <v>0</v>
      </c>
      <c r="L12" s="5" t="n">
        <v>4758000</v>
      </c>
    </row>
    <row r="13" spans="1:12">
      <c r="A13" s="4" t="s">
        <v>99</v>
      </c>
      <c r="J13" s="5" t="n">
        <v>563143663</v>
      </c>
      <c r="K13" s="5" t="n">
        <v>559160565</v>
      </c>
      <c r="L13" s="5" t="n">
        <v>555605448</v>
      </c>
    </row>
    <row r="14" spans="1:12">
      <c r="A14" s="4" t="s">
        <v>96</v>
      </c>
      <c r="F14" s="7" t="n">
        <v>-0.39</v>
      </c>
      <c r="G14" s="7" t="n">
        <v>-0.06</v>
      </c>
      <c r="H14" s="7" t="n">
        <v>-0.03</v>
      </c>
      <c r="I14" s="7" t="n">
        <v>-0.06</v>
      </c>
      <c r="J14" s="7" t="n">
        <v>-0.27</v>
      </c>
      <c r="K14" s="7" t="n">
        <v>-0.55</v>
      </c>
      <c r="L14" s="7" t="n">
        <v>-0.09</v>
      </c>
    </row>
    <row r="15" spans="1:12">
      <c r="A15" s="4" t="s">
        <v>97</v>
      </c>
      <c r="F15" s="7" t="n">
        <v>-0.39</v>
      </c>
      <c r="G15" s="7" t="n">
        <v>-0.06</v>
      </c>
      <c r="H15" s="7" t="n">
        <v>-0.04</v>
      </c>
      <c r="I15" s="7" t="n">
        <v>-0.06</v>
      </c>
      <c r="J15" s="7" t="n">
        <v>-0.27</v>
      </c>
      <c r="K15" s="7" t="n">
        <v>-0.55</v>
      </c>
      <c r="L15" s="7" t="n">
        <v>-0.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3</v>
      </c>
      <c r="D2" s="2" t="s">
        <v>73</v>
      </c>
    </row>
    <row r="3" spans="1:4">
      <c r="A3" s="3" t="s">
        <v>472</v>
      </c>
    </row>
    <row r="4" spans="1:4">
      <c r="A4" s="4" t="s">
        <v>473</v>
      </c>
      <c r="B4" s="5" t="n">
        <v>540000</v>
      </c>
      <c r="C4" s="5" t="n">
        <v>1720649</v>
      </c>
      <c r="D4" s="5" t="n">
        <v>3420697</v>
      </c>
    </row>
    <row r="5" spans="1:4">
      <c r="A5" s="4" t="s">
        <v>474</v>
      </c>
      <c r="B5" s="5" t="n">
        <v>353677</v>
      </c>
      <c r="C5" s="5" t="n">
        <v>1447792</v>
      </c>
      <c r="D5" s="5" t="n">
        <v>3292753</v>
      </c>
    </row>
    <row r="6" spans="1:4">
      <c r="A6" s="4" t="s">
        <v>475</v>
      </c>
      <c r="B6" s="5" t="n">
        <v>186323</v>
      </c>
      <c r="C6" s="5" t="n">
        <v>272857</v>
      </c>
      <c r="D6" s="5" t="n">
        <v>127944</v>
      </c>
    </row>
    <row r="7" spans="1:4">
      <c r="A7" s="4" t="s">
        <v>476</v>
      </c>
    </row>
    <row r="8" spans="1:4">
      <c r="A8" s="3" t="s">
        <v>472</v>
      </c>
    </row>
    <row r="9" spans="1:4">
      <c r="A9" s="4" t="s">
        <v>477</v>
      </c>
      <c r="B9" s="5" t="n">
        <v>16568520</v>
      </c>
      <c r="C9" s="5" t="n">
        <v>6255624</v>
      </c>
      <c r="D9" s="5" t="n">
        <v>47361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v>
      </c>
      <c r="B1" s="2" t="s">
        <v>1</v>
      </c>
    </row>
    <row r="2" spans="1:4">
      <c r="B2" s="2" t="s">
        <v>2</v>
      </c>
      <c r="C2" s="2" t="s">
        <v>33</v>
      </c>
      <c r="D2" s="2" t="s">
        <v>73</v>
      </c>
    </row>
    <row r="3" spans="1:4">
      <c r="A3" s="3" t="s">
        <v>105</v>
      </c>
    </row>
    <row r="4" spans="1:4">
      <c r="A4" s="4" t="s">
        <v>94</v>
      </c>
      <c r="B4" s="6" t="n">
        <v>-153040</v>
      </c>
      <c r="C4" s="6" t="n">
        <v>-305250</v>
      </c>
      <c r="D4" s="6" t="n">
        <v>-48359</v>
      </c>
    </row>
    <row r="5" spans="1:4">
      <c r="A5" s="3" t="s">
        <v>106</v>
      </c>
    </row>
    <row r="6" spans="1:4">
      <c r="A6" s="4" t="s">
        <v>107</v>
      </c>
      <c r="B6" s="5" t="n">
        <v>-14727</v>
      </c>
      <c r="C6" s="5" t="n">
        <v>22724</v>
      </c>
      <c r="D6" s="5" t="n">
        <v>-4955</v>
      </c>
    </row>
    <row r="7" spans="1:4">
      <c r="A7" s="3" t="s">
        <v>108</v>
      </c>
    </row>
    <row r="8" spans="1:4">
      <c r="A8" s="4" t="s">
        <v>109</v>
      </c>
      <c r="B8" s="5" t="n">
        <v>0</v>
      </c>
      <c r="C8" s="5" t="n">
        <v>3790</v>
      </c>
      <c r="D8" s="5" t="n">
        <v>-3810</v>
      </c>
    </row>
    <row r="9" spans="1:4">
      <c r="A9" s="4" t="s">
        <v>110</v>
      </c>
      <c r="B9" s="5" t="n">
        <v>-4876</v>
      </c>
      <c r="C9" s="5" t="n">
        <v>0</v>
      </c>
      <c r="D9" s="5" t="n">
        <v>0</v>
      </c>
    </row>
    <row r="10" spans="1:4">
      <c r="A10" s="4" t="s">
        <v>111</v>
      </c>
      <c r="B10" s="5" t="n">
        <v>0</v>
      </c>
      <c r="C10" s="5" t="n">
        <v>-33</v>
      </c>
      <c r="D10" s="5" t="n">
        <v>4293</v>
      </c>
    </row>
    <row r="11" spans="1:4">
      <c r="A11" s="4" t="s">
        <v>112</v>
      </c>
      <c r="B11" s="6" t="n">
        <v>-172643</v>
      </c>
      <c r="C11" s="6" t="n">
        <v>-278769</v>
      </c>
      <c r="D11" s="6" t="n">
        <v>-52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479</v>
      </c>
    </row>
    <row r="3" spans="1:3">
      <c r="A3" s="4" t="s">
        <v>480</v>
      </c>
      <c r="B3" s="6" t="n">
        <v>2505</v>
      </c>
    </row>
    <row r="4" spans="1:3">
      <c r="A4" s="4" t="s">
        <v>481</v>
      </c>
      <c r="B4" s="5" t="n">
        <v>1116</v>
      </c>
    </row>
    <row r="5" spans="1:3">
      <c r="A5" s="4" t="s">
        <v>482</v>
      </c>
      <c r="B5" s="5" t="n">
        <v>26313</v>
      </c>
    </row>
    <row r="6" spans="1:3">
      <c r="A6" s="4" t="s">
        <v>483</v>
      </c>
      <c r="B6" s="5" t="n">
        <v>439</v>
      </c>
    </row>
    <row r="7" spans="1:3">
      <c r="A7" s="4" t="s">
        <v>484</v>
      </c>
      <c r="B7" s="5" t="n">
        <v>855</v>
      </c>
    </row>
    <row r="8" spans="1:3">
      <c r="A8" s="4" t="s">
        <v>485</v>
      </c>
      <c r="B8" s="5" t="n">
        <v>31228</v>
      </c>
      <c r="C8" s="6" t="n">
        <v>40642</v>
      </c>
    </row>
    <row r="9" spans="1:3">
      <c r="A9" s="4" t="s">
        <v>486</v>
      </c>
      <c r="B9" s="5" t="n">
        <v>11658</v>
      </c>
    </row>
    <row r="10" spans="1:3">
      <c r="A10" s="4" t="s">
        <v>487</v>
      </c>
      <c r="B10" s="6"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8</v>
      </c>
      <c r="B1" s="2" t="s">
        <v>1</v>
      </c>
    </row>
    <row r="2" spans="1:4">
      <c r="B2" s="2" t="s">
        <v>2</v>
      </c>
      <c r="C2" s="2" t="s">
        <v>33</v>
      </c>
      <c r="D2" s="2" t="s">
        <v>73</v>
      </c>
    </row>
    <row r="3" spans="1:4">
      <c r="A3" s="3" t="s">
        <v>489</v>
      </c>
    </row>
    <row r="4" spans="1:4">
      <c r="A4" s="4" t="s">
        <v>490</v>
      </c>
      <c r="B4" s="6" t="n">
        <v>234300000</v>
      </c>
    </row>
    <row r="5" spans="1:4">
      <c r="A5" s="4" t="s">
        <v>491</v>
      </c>
      <c r="B5" s="5" t="n">
        <v>85900000</v>
      </c>
    </row>
    <row r="6" spans="1:4">
      <c r="A6" s="4" t="s">
        <v>492</v>
      </c>
      <c r="B6" s="5" t="n">
        <v>-179800000</v>
      </c>
    </row>
    <row r="7" spans="1:4">
      <c r="A7" s="4" t="s">
        <v>493</v>
      </c>
      <c r="B7" s="5" t="n">
        <v>15300000</v>
      </c>
    </row>
    <row r="8" spans="1:4">
      <c r="A8" s="4" t="s">
        <v>494</v>
      </c>
      <c r="B8" s="6" t="n">
        <v>-113000</v>
      </c>
    </row>
    <row r="9" spans="1:4">
      <c r="A9" s="4" t="s">
        <v>495</v>
      </c>
      <c r="C9" s="6" t="n">
        <v>8800000</v>
      </c>
    </row>
    <row r="10" spans="1:4">
      <c r="A10" s="4" t="s">
        <v>496</v>
      </c>
    </row>
    <row r="11" spans="1:4">
      <c r="A11" s="3" t="s">
        <v>489</v>
      </c>
    </row>
    <row r="12" spans="1:4">
      <c r="A12" s="4" t="s">
        <v>497</v>
      </c>
      <c r="B12" s="4" t="s">
        <v>498</v>
      </c>
    </row>
    <row r="13" spans="1:4">
      <c r="A13" s="4" t="s">
        <v>499</v>
      </c>
    </row>
    <row r="14" spans="1:4">
      <c r="A14" s="3" t="s">
        <v>489</v>
      </c>
    </row>
    <row r="15" spans="1:4">
      <c r="A15" s="4" t="s">
        <v>497</v>
      </c>
      <c r="B15" s="4" t="s">
        <v>498</v>
      </c>
    </row>
    <row r="16" spans="1:4">
      <c r="A16" s="4" t="s">
        <v>500</v>
      </c>
    </row>
    <row r="17" spans="1:4">
      <c r="A17" s="3" t="s">
        <v>489</v>
      </c>
    </row>
    <row r="18" spans="1:4">
      <c r="A18" s="4" t="s">
        <v>497</v>
      </c>
      <c r="B18" s="4" t="s">
        <v>501</v>
      </c>
    </row>
    <row r="19" spans="1:4">
      <c r="A19" s="4" t="s">
        <v>502</v>
      </c>
    </row>
    <row r="20" spans="1:4">
      <c r="A20" s="3" t="s">
        <v>489</v>
      </c>
    </row>
    <row r="21" spans="1:4">
      <c r="A21" s="4" t="s">
        <v>497</v>
      </c>
      <c r="B21" s="4" t="s">
        <v>503</v>
      </c>
    </row>
    <row r="22" spans="1:4">
      <c r="A22" s="4" t="s">
        <v>504</v>
      </c>
      <c r="B22" s="5" t="n">
        <v>29000</v>
      </c>
    </row>
    <row r="23" spans="1:4">
      <c r="A23" s="4" t="s">
        <v>505</v>
      </c>
    </row>
    <row r="24" spans="1:4">
      <c r="A24" s="3" t="s">
        <v>489</v>
      </c>
    </row>
    <row r="25" spans="1:4">
      <c r="A25" s="4" t="s">
        <v>497</v>
      </c>
      <c r="B25" s="4" t="s">
        <v>506</v>
      </c>
    </row>
    <row r="26" spans="1:4">
      <c r="A26" s="4" t="s">
        <v>507</v>
      </c>
    </row>
    <row r="27" spans="1:4">
      <c r="A27" s="3" t="s">
        <v>489</v>
      </c>
    </row>
    <row r="28" spans="1:4">
      <c r="A28" s="4" t="s">
        <v>497</v>
      </c>
      <c r="B28" s="4" t="s">
        <v>508</v>
      </c>
    </row>
    <row r="29" spans="1:4">
      <c r="A29" s="4" t="s">
        <v>504</v>
      </c>
      <c r="B29" s="5" t="n">
        <v>400000</v>
      </c>
    </row>
    <row r="30" spans="1:4">
      <c r="A30" s="4" t="s">
        <v>509</v>
      </c>
      <c r="B30" s="5" t="n">
        <v>200000</v>
      </c>
    </row>
    <row r="31" spans="1:4">
      <c r="A31" s="4" t="s">
        <v>129</v>
      </c>
    </row>
    <row r="32" spans="1:4">
      <c r="A32" s="3" t="s">
        <v>489</v>
      </c>
    </row>
    <row r="33" spans="1:4">
      <c r="A33" s="4" t="s">
        <v>497</v>
      </c>
      <c r="B33" s="4" t="s">
        <v>503</v>
      </c>
    </row>
    <row r="34" spans="1:4">
      <c r="A34" s="4" t="s">
        <v>504</v>
      </c>
      <c r="B34" s="5" t="n">
        <v>500000</v>
      </c>
    </row>
    <row r="35" spans="1:4">
      <c r="A35" s="4" t="s">
        <v>510</v>
      </c>
    </row>
    <row r="36" spans="1:4">
      <c r="A36" s="3" t="s">
        <v>489</v>
      </c>
    </row>
    <row r="37" spans="1:4">
      <c r="A37" s="4" t="s">
        <v>511</v>
      </c>
      <c r="B37" s="4" t="s">
        <v>512</v>
      </c>
    </row>
    <row r="38" spans="1:4">
      <c r="A38" s="4" t="s">
        <v>504</v>
      </c>
      <c r="B38" s="5" t="n">
        <v>22000</v>
      </c>
    </row>
    <row r="39" spans="1:4">
      <c r="A39" s="4" t="s">
        <v>513</v>
      </c>
    </row>
    <row r="40" spans="1:4">
      <c r="A40" s="3" t="s">
        <v>489</v>
      </c>
    </row>
    <row r="41" spans="1:4">
      <c r="A41" s="4" t="s">
        <v>511</v>
      </c>
      <c r="B41" s="4" t="s">
        <v>514</v>
      </c>
    </row>
    <row r="42" spans="1:4">
      <c r="A42" s="4" t="s">
        <v>515</v>
      </c>
    </row>
    <row r="43" spans="1:4">
      <c r="A43" s="3" t="s">
        <v>489</v>
      </c>
    </row>
    <row r="44" spans="1:4">
      <c r="A44" s="4" t="s">
        <v>511</v>
      </c>
      <c r="B44" s="4" t="s">
        <v>512</v>
      </c>
    </row>
    <row r="45" spans="1:4">
      <c r="A45" s="4" t="s">
        <v>516</v>
      </c>
    </row>
    <row r="46" spans="1:4">
      <c r="A46" s="3" t="s">
        <v>489</v>
      </c>
    </row>
    <row r="47" spans="1:4">
      <c r="A47" s="4" t="s">
        <v>511</v>
      </c>
      <c r="B47" s="4" t="s">
        <v>517</v>
      </c>
    </row>
    <row r="48" spans="1:4">
      <c r="A48" s="4" t="s">
        <v>518</v>
      </c>
    </row>
    <row r="49" spans="1:4">
      <c r="A49" s="3" t="s">
        <v>489</v>
      </c>
    </row>
    <row r="50" spans="1:4">
      <c r="A50" s="4" t="s">
        <v>511</v>
      </c>
      <c r="B50" s="4" t="s">
        <v>503</v>
      </c>
    </row>
    <row r="51" spans="1:4">
      <c r="A51" s="4" t="s">
        <v>519</v>
      </c>
    </row>
    <row r="52" spans="1:4">
      <c r="A52" s="3" t="s">
        <v>489</v>
      </c>
    </row>
    <row r="53" spans="1:4">
      <c r="A53" s="4" t="s">
        <v>504</v>
      </c>
      <c r="B53" s="5" t="n">
        <v>33000</v>
      </c>
    </row>
    <row r="54" spans="1:4">
      <c r="A54" s="4" t="s">
        <v>520</v>
      </c>
    </row>
    <row r="55" spans="1:4">
      <c r="A55" s="3" t="s">
        <v>489</v>
      </c>
    </row>
    <row r="56" spans="1:4">
      <c r="A56" s="4" t="s">
        <v>521</v>
      </c>
      <c r="B56" s="6" t="n">
        <v>2900000</v>
      </c>
    </row>
    <row r="57" spans="1:4">
      <c r="A57" s="4" t="s">
        <v>504</v>
      </c>
      <c r="B57" s="5" t="n">
        <v>700000</v>
      </c>
    </row>
    <row r="58" spans="1:4">
      <c r="A58" s="4" t="s">
        <v>522</v>
      </c>
    </row>
    <row r="59" spans="1:4">
      <c r="A59" s="3" t="s">
        <v>489</v>
      </c>
    </row>
    <row r="60" spans="1:4">
      <c r="A60" s="4" t="s">
        <v>497</v>
      </c>
      <c r="B60" s="4" t="s">
        <v>506</v>
      </c>
    </row>
    <row r="61" spans="1:4">
      <c r="A61" s="4" t="s">
        <v>523</v>
      </c>
    </row>
    <row r="62" spans="1:4">
      <c r="A62" s="3" t="s">
        <v>489</v>
      </c>
    </row>
    <row r="63" spans="1:4">
      <c r="A63" s="4" t="s">
        <v>524</v>
      </c>
      <c r="B63" s="5" t="n">
        <v>1260000</v>
      </c>
    </row>
    <row r="64" spans="1:4">
      <c r="A64" s="4" t="s">
        <v>525</v>
      </c>
    </row>
    <row r="65" spans="1:4">
      <c r="A65" s="3" t="s">
        <v>489</v>
      </c>
    </row>
    <row r="66" spans="1:4">
      <c r="A66" s="4" t="s">
        <v>524</v>
      </c>
      <c r="B66" s="5" t="n">
        <v>900000</v>
      </c>
    </row>
    <row r="67" spans="1:4">
      <c r="A67" s="4" t="s">
        <v>526</v>
      </c>
    </row>
    <row r="68" spans="1:4">
      <c r="A68" s="3" t="s">
        <v>489</v>
      </c>
    </row>
    <row r="69" spans="1:4">
      <c r="A69" s="4" t="s">
        <v>494</v>
      </c>
      <c r="B69" s="6" t="n">
        <v>25800</v>
      </c>
      <c r="C69" s="6" t="n">
        <v>1500000</v>
      </c>
      <c r="D69" s="6" t="n">
        <v>0</v>
      </c>
    </row>
    <row r="70" spans="1:4">
      <c r="A70" s="4" t="s">
        <v>527</v>
      </c>
    </row>
    <row r="71" spans="1:4">
      <c r="A71" s="3" t="s">
        <v>489</v>
      </c>
    </row>
    <row r="72" spans="1:4">
      <c r="A72" s="4" t="s">
        <v>497</v>
      </c>
      <c r="B72" s="4" t="s">
        <v>5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82</v>
      </c>
    </row>
    <row r="3" spans="1:2">
      <c r="A3" s="3" t="s">
        <v>217</v>
      </c>
    </row>
    <row r="4" spans="1:2">
      <c r="A4" s="4" t="s">
        <v>529</v>
      </c>
      <c r="B4" s="6" t="n">
        <v>2752</v>
      </c>
    </row>
    <row r="5" spans="1:2">
      <c r="A5" s="4" t="s">
        <v>530</v>
      </c>
      <c r="B5" s="5" t="n">
        <v>113</v>
      </c>
    </row>
    <row r="6" spans="1:2">
      <c r="A6" s="4" t="s">
        <v>531</v>
      </c>
      <c r="B6" s="6" t="n">
        <v>28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36</v>
      </c>
    </row>
    <row r="3" spans="1:3">
      <c r="A3" s="4" t="s">
        <v>533</v>
      </c>
      <c r="B3" s="6" t="n">
        <v>145665</v>
      </c>
      <c r="C3" s="6" t="n">
        <v>166962</v>
      </c>
    </row>
    <row r="4" spans="1:3">
      <c r="A4" s="4" t="s">
        <v>405</v>
      </c>
      <c r="B4" s="5" t="n">
        <v>-1758</v>
      </c>
      <c r="C4" s="5" t="n">
        <v>-1446</v>
      </c>
    </row>
    <row r="5" spans="1:3">
      <c r="A5" s="4" t="s">
        <v>36</v>
      </c>
      <c r="B5" s="5" t="n">
        <v>143907</v>
      </c>
      <c r="C5" s="5" t="n">
        <v>165516</v>
      </c>
    </row>
    <row r="6" spans="1:3">
      <c r="A6" s="3" t="s">
        <v>534</v>
      </c>
    </row>
    <row r="7" spans="1:3">
      <c r="A7" s="4" t="s">
        <v>535</v>
      </c>
      <c r="B7" s="5" t="n">
        <v>23264</v>
      </c>
      <c r="C7" s="5" t="n">
        <v>21546</v>
      </c>
    </row>
    <row r="8" spans="1:3">
      <c r="A8" s="4" t="s">
        <v>536</v>
      </c>
      <c r="B8" s="5" t="n">
        <v>15259</v>
      </c>
      <c r="C8" s="5" t="n">
        <v>21012</v>
      </c>
    </row>
    <row r="9" spans="1:3">
      <c r="A9" s="4" t="s">
        <v>537</v>
      </c>
      <c r="B9" s="5" t="n">
        <v>2473</v>
      </c>
      <c r="C9" s="5" t="n">
        <v>5873</v>
      </c>
    </row>
    <row r="10" spans="1:3">
      <c r="A10" s="4" t="s">
        <v>538</v>
      </c>
      <c r="B10" s="5" t="n">
        <v>4259</v>
      </c>
      <c r="C10" s="5" t="n">
        <v>7467</v>
      </c>
    </row>
    <row r="11" spans="1:3">
      <c r="A11" s="4" t="s">
        <v>539</v>
      </c>
      <c r="B11" s="5" t="n">
        <v>-2956</v>
      </c>
      <c r="C11" s="5" t="n">
        <v>-6565</v>
      </c>
    </row>
    <row r="12" spans="1:3">
      <c r="A12" s="4" t="s">
        <v>37</v>
      </c>
      <c r="B12" s="5" t="n">
        <v>42299</v>
      </c>
      <c r="C12" s="5" t="n">
        <v>49333</v>
      </c>
    </row>
    <row r="13" spans="1:3">
      <c r="A13" s="3" t="s">
        <v>38</v>
      </c>
    </row>
    <row r="14" spans="1:3">
      <c r="A14" s="4" t="s">
        <v>540</v>
      </c>
      <c r="B14" s="5" t="n">
        <v>2368</v>
      </c>
      <c r="C14" s="5" t="n">
        <v>3398</v>
      </c>
    </row>
    <row r="15" spans="1:3">
      <c r="A15" s="4" t="s">
        <v>541</v>
      </c>
      <c r="B15" s="5" t="n">
        <v>15708</v>
      </c>
      <c r="C15" s="5" t="n">
        <v>18138</v>
      </c>
    </row>
    <row r="16" spans="1:3">
      <c r="A16" s="4" t="s">
        <v>542</v>
      </c>
      <c r="B16" s="5" t="n">
        <v>9693</v>
      </c>
      <c r="C16" s="5" t="n">
        <v>8207</v>
      </c>
    </row>
    <row r="17" spans="1:3">
      <c r="A17" s="4" t="s">
        <v>543</v>
      </c>
      <c r="B17" s="5" t="n">
        <v>3436</v>
      </c>
      <c r="C17" s="5" t="n">
        <v>3532</v>
      </c>
    </row>
    <row r="18" spans="1:3">
      <c r="A18" s="4" t="s">
        <v>544</v>
      </c>
      <c r="B18" s="5" t="n">
        <v>3847</v>
      </c>
      <c r="C18" s="5" t="n">
        <v>9238</v>
      </c>
    </row>
    <row r="19" spans="1:3">
      <c r="A19" s="4" t="s">
        <v>545</v>
      </c>
      <c r="B19" s="5" t="n">
        <v>35052</v>
      </c>
      <c r="C19" s="5" t="n">
        <v>42513</v>
      </c>
    </row>
    <row r="20" spans="1:3">
      <c r="A20" s="3" t="s">
        <v>546</v>
      </c>
    </row>
    <row r="21" spans="1:3">
      <c r="A21" s="4" t="s">
        <v>547</v>
      </c>
      <c r="B21" s="5" t="n">
        <v>147757</v>
      </c>
      <c r="C21" s="5" t="n">
        <v>112961</v>
      </c>
    </row>
    <row r="22" spans="1:3">
      <c r="A22" s="4" t="s">
        <v>548</v>
      </c>
      <c r="B22" s="5" t="n">
        <v>34607</v>
      </c>
      <c r="C22" s="5" t="n">
        <v>34121</v>
      </c>
    </row>
    <row r="23" spans="1:3">
      <c r="A23" s="4" t="s">
        <v>549</v>
      </c>
      <c r="B23" s="5" t="n">
        <v>12737</v>
      </c>
      <c r="C23" s="5" t="n">
        <v>11540</v>
      </c>
    </row>
    <row r="24" spans="1:3">
      <c r="A24" s="4" t="s">
        <v>550</v>
      </c>
      <c r="B24" s="5" t="n">
        <v>10133</v>
      </c>
      <c r="C24" s="5" t="n">
        <v>11137</v>
      </c>
    </row>
    <row r="25" spans="1:3">
      <c r="A25" s="4" t="s">
        <v>551</v>
      </c>
      <c r="B25" s="5" t="n">
        <v>13425</v>
      </c>
      <c r="C25" s="5" t="n">
        <v>12469</v>
      </c>
    </row>
    <row r="26" spans="1:3">
      <c r="A26" s="4" t="s">
        <v>552</v>
      </c>
      <c r="B26" s="5" t="n">
        <v>18554</v>
      </c>
      <c r="C26" s="5" t="n">
        <v>8227</v>
      </c>
    </row>
    <row r="27" spans="1:3">
      <c r="A27" s="4" t="s">
        <v>553</v>
      </c>
      <c r="B27" s="5" t="n">
        <v>2453</v>
      </c>
      <c r="C27" s="5" t="n">
        <v>2552</v>
      </c>
    </row>
    <row r="28" spans="1:3">
      <c r="A28" s="4" t="s">
        <v>554</v>
      </c>
      <c r="B28" s="5" t="n">
        <v>16670</v>
      </c>
      <c r="C28" s="5" t="n">
        <v>39397</v>
      </c>
    </row>
    <row r="29" spans="1:3">
      <c r="A29" s="4" t="s">
        <v>555</v>
      </c>
      <c r="B29" s="5" t="n">
        <v>-111662</v>
      </c>
      <c r="C29" s="5" t="n">
        <v>-85847</v>
      </c>
    </row>
    <row r="30" spans="1:3">
      <c r="A30" s="4" t="s">
        <v>40</v>
      </c>
      <c r="B30" s="5" t="n">
        <v>144674</v>
      </c>
      <c r="C30" s="5" t="n">
        <v>146557</v>
      </c>
    </row>
    <row r="31" spans="1:3">
      <c r="A31" s="3" t="s">
        <v>556</v>
      </c>
    </row>
    <row r="32" spans="1:3">
      <c r="A32" s="4" t="s">
        <v>557</v>
      </c>
      <c r="B32" s="5" t="n">
        <v>-258539</v>
      </c>
      <c r="C32" s="5" t="n">
        <v>-198935</v>
      </c>
    </row>
    <row r="33" spans="1:3">
      <c r="A33" s="4" t="s">
        <v>41</v>
      </c>
      <c r="B33" s="5" t="n">
        <v>614452</v>
      </c>
      <c r="C33" s="5" t="n">
        <v>683835</v>
      </c>
    </row>
    <row r="34" spans="1:3">
      <c r="A34" s="3" t="s">
        <v>558</v>
      </c>
    </row>
    <row r="35" spans="1:3">
      <c r="A35" s="4" t="s">
        <v>168</v>
      </c>
      <c r="B35" s="5" t="n">
        <v>63503</v>
      </c>
      <c r="C35" s="5" t="n">
        <v>56883</v>
      </c>
    </row>
    <row r="36" spans="1:3">
      <c r="A36" s="4" t="s">
        <v>559</v>
      </c>
      <c r="B36" s="5" t="n">
        <v>45621</v>
      </c>
      <c r="C36" s="5" t="n">
        <v>50377</v>
      </c>
    </row>
    <row r="37" spans="1:3">
      <c r="A37" s="4" t="s">
        <v>560</v>
      </c>
      <c r="B37" s="5" t="n">
        <v>3233</v>
      </c>
      <c r="C37" s="5" t="n">
        <v>4609</v>
      </c>
    </row>
    <row r="38" spans="1:3">
      <c r="A38" s="4" t="s">
        <v>79</v>
      </c>
      <c r="B38" s="5" t="n">
        <v>2375</v>
      </c>
      <c r="C38" s="5" t="n">
        <v>11750</v>
      </c>
    </row>
    <row r="39" spans="1:3">
      <c r="A39" s="4" t="s">
        <v>561</v>
      </c>
      <c r="B39" s="5" t="n">
        <v>10401</v>
      </c>
      <c r="C39" s="5" t="n">
        <v>12191</v>
      </c>
    </row>
    <row r="40" spans="1:3">
      <c r="A40" s="4" t="s">
        <v>562</v>
      </c>
      <c r="B40" s="5" t="n">
        <v>3280</v>
      </c>
      <c r="C40" s="5" t="n">
        <v>3399</v>
      </c>
    </row>
    <row r="41" spans="1:3">
      <c r="A41" s="4" t="s">
        <v>563</v>
      </c>
      <c r="B41" s="5" t="n">
        <v>4871</v>
      </c>
      <c r="C41" s="5" t="n">
        <v>4868</v>
      </c>
    </row>
    <row r="42" spans="1:3">
      <c r="A42" s="4" t="s">
        <v>564</v>
      </c>
      <c r="B42" s="5" t="n">
        <v>7935</v>
      </c>
      <c r="C42" s="5" t="n">
        <v>2355</v>
      </c>
    </row>
    <row r="43" spans="1:3">
      <c r="A43" s="4" t="s">
        <v>544</v>
      </c>
      <c r="B43" s="5" t="n">
        <v>62294</v>
      </c>
      <c r="C43" s="5" t="n">
        <v>79364</v>
      </c>
    </row>
    <row r="44" spans="1:3">
      <c r="A44" s="4" t="s">
        <v>49</v>
      </c>
      <c r="B44" s="5" t="n">
        <v>203513</v>
      </c>
      <c r="C44" s="5" t="n">
        <v>225796</v>
      </c>
    </row>
    <row r="45" spans="1:3">
      <c r="A45" s="3" t="s">
        <v>565</v>
      </c>
    </row>
    <row r="46" spans="1:3">
      <c r="A46" s="4" t="s">
        <v>168</v>
      </c>
      <c r="B46" s="5" t="n">
        <v>27566</v>
      </c>
      <c r="C46" s="5" t="n">
        <v>95450</v>
      </c>
    </row>
    <row r="47" spans="1:3">
      <c r="A47" s="4" t="s">
        <v>566</v>
      </c>
      <c r="B47" s="5" t="n">
        <v>105198</v>
      </c>
      <c r="C47" s="5" t="n">
        <v>104152</v>
      </c>
    </row>
    <row r="48" spans="1:3">
      <c r="A48" s="4" t="s">
        <v>79</v>
      </c>
      <c r="B48" s="5" t="n">
        <v>22162</v>
      </c>
      <c r="C48" s="5" t="n">
        <v>29603</v>
      </c>
    </row>
    <row r="49" spans="1:3">
      <c r="A49" s="4" t="s">
        <v>567</v>
      </c>
      <c r="B49" s="5" t="n">
        <v>5620</v>
      </c>
      <c r="C49" s="5" t="n">
        <v>7786</v>
      </c>
    </row>
    <row r="50" spans="1:3">
      <c r="A50" s="4" t="s">
        <v>568</v>
      </c>
      <c r="B50" s="5" t="n">
        <v>4654</v>
      </c>
      <c r="C50" s="5" t="n">
        <v>1567</v>
      </c>
    </row>
    <row r="51" spans="1:3">
      <c r="A51" s="4" t="s">
        <v>544</v>
      </c>
      <c r="B51" s="5" t="n">
        <v>33768</v>
      </c>
      <c r="C51" s="5" t="n">
        <v>17857</v>
      </c>
    </row>
    <row r="52" spans="1:3">
      <c r="A52" s="4" t="s">
        <v>569</v>
      </c>
      <c r="B52" s="5" t="n">
        <v>198968</v>
      </c>
      <c r="C52" s="5" t="n">
        <v>256415</v>
      </c>
    </row>
    <row r="53" spans="1:3">
      <c r="A53" s="4" t="s">
        <v>570</v>
      </c>
    </row>
    <row r="54" spans="1:3">
      <c r="A54" s="3" t="s">
        <v>556</v>
      </c>
    </row>
    <row r="55" spans="1:3">
      <c r="A55" s="4" t="s">
        <v>571</v>
      </c>
      <c r="B55" s="5" t="n">
        <v>446296</v>
      </c>
      <c r="C55" s="5" t="n">
        <v>448345</v>
      </c>
    </row>
    <row r="56" spans="1:3">
      <c r="A56" s="4" t="s">
        <v>572</v>
      </c>
    </row>
    <row r="57" spans="1:3">
      <c r="A57" s="3" t="s">
        <v>556</v>
      </c>
    </row>
    <row r="58" spans="1:3">
      <c r="A58" s="4" t="s">
        <v>571</v>
      </c>
      <c r="B58" s="5" t="n">
        <v>340729</v>
      </c>
      <c r="C58" s="5" t="n">
        <v>340921</v>
      </c>
    </row>
    <row r="59" spans="1:3">
      <c r="A59" s="4" t="s">
        <v>573</v>
      </c>
    </row>
    <row r="60" spans="1:3">
      <c r="A60" s="3" t="s">
        <v>556</v>
      </c>
    </row>
    <row r="61" spans="1:3">
      <c r="A61" s="4" t="s">
        <v>571</v>
      </c>
      <c r="B61" s="5" t="n">
        <v>50404</v>
      </c>
      <c r="C61" s="5" t="n">
        <v>50553</v>
      </c>
    </row>
    <row r="62" spans="1:3">
      <c r="A62" s="4" t="s">
        <v>574</v>
      </c>
    </row>
    <row r="63" spans="1:3">
      <c r="A63" s="3" t="s">
        <v>556</v>
      </c>
    </row>
    <row r="64" spans="1:3">
      <c r="A64" s="4" t="s">
        <v>571</v>
      </c>
      <c r="B64" s="5" t="n">
        <v>16322</v>
      </c>
      <c r="C64" s="5" t="n">
        <v>16372</v>
      </c>
    </row>
    <row r="65" spans="1:3">
      <c r="A65" s="4" t="s">
        <v>575</v>
      </c>
    </row>
    <row r="66" spans="1:3">
      <c r="A66" s="3" t="s">
        <v>556</v>
      </c>
    </row>
    <row r="67" spans="1:3">
      <c r="A67" s="4" t="s">
        <v>571</v>
      </c>
      <c r="B67" s="5" t="n">
        <v>5766</v>
      </c>
      <c r="C67" s="5" t="n">
        <v>10305</v>
      </c>
    </row>
    <row r="68" spans="1:3">
      <c r="A68" s="4" t="s">
        <v>576</v>
      </c>
    </row>
    <row r="69" spans="1:3">
      <c r="A69" s="3" t="s">
        <v>556</v>
      </c>
    </row>
    <row r="70" spans="1:3">
      <c r="A70" s="4" t="s">
        <v>571</v>
      </c>
      <c r="B70" s="5" t="n">
        <v>7861</v>
      </c>
      <c r="C70" s="5" t="n">
        <v>10475</v>
      </c>
    </row>
    <row r="71" spans="1:3">
      <c r="A71" s="4" t="s">
        <v>544</v>
      </c>
    </row>
    <row r="72" spans="1:3">
      <c r="A72" s="3" t="s">
        <v>556</v>
      </c>
    </row>
    <row r="73" spans="1:3">
      <c r="A73" s="4" t="s">
        <v>571</v>
      </c>
      <c r="B73" s="6" t="n">
        <v>5613</v>
      </c>
      <c r="C73" s="6" t="n">
        <v>5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6"/>
  </cols>
  <sheetData>
    <row r="1" spans="1:2">
      <c r="A1" s="1" t="s">
        <v>577</v>
      </c>
      <c r="B1" s="2" t="s">
        <v>1</v>
      </c>
    </row>
    <row r="2" spans="1:2">
      <c r="B2" s="2" t="s">
        <v>2</v>
      </c>
    </row>
    <row r="3" spans="1:2">
      <c r="A3" s="4" t="s">
        <v>578</v>
      </c>
    </row>
    <row r="4" spans="1:2">
      <c r="A4" s="3" t="s">
        <v>395</v>
      </c>
    </row>
    <row r="5" spans="1:2">
      <c r="A5" s="4" t="s">
        <v>579</v>
      </c>
      <c r="B5" s="4" t="s">
        <v>421</v>
      </c>
    </row>
    <row r="6" spans="1:2">
      <c r="A6" s="4" t="s">
        <v>580</v>
      </c>
    </row>
    <row r="7" spans="1:2">
      <c r="A7" s="3" t="s">
        <v>395</v>
      </c>
    </row>
    <row r="8" spans="1:2">
      <c r="A8" s="4" t="s">
        <v>579</v>
      </c>
      <c r="B8" s="4" t="s">
        <v>421</v>
      </c>
    </row>
    <row r="9" spans="1:2">
      <c r="A9" s="4" t="s">
        <v>581</v>
      </c>
    </row>
    <row r="10" spans="1:2">
      <c r="A10" s="3" t="s">
        <v>395</v>
      </c>
    </row>
    <row r="11" spans="1:2">
      <c r="A11" s="4" t="s">
        <v>579</v>
      </c>
      <c r="B11" s="4" t="s">
        <v>582</v>
      </c>
    </row>
    <row r="12" spans="1:2">
      <c r="A12" s="4" t="s">
        <v>583</v>
      </c>
    </row>
    <row r="13" spans="1:2">
      <c r="A13" s="3" t="s">
        <v>395</v>
      </c>
    </row>
    <row r="14" spans="1:2">
      <c r="A14" s="4" t="s">
        <v>579</v>
      </c>
      <c r="B14" s="4" t="s">
        <v>582</v>
      </c>
    </row>
    <row r="15" spans="1:2">
      <c r="A15" s="4" t="s">
        <v>584</v>
      </c>
    </row>
    <row r="16" spans="1:2">
      <c r="A16" s="3" t="s">
        <v>395</v>
      </c>
    </row>
    <row r="17" spans="1:2">
      <c r="A17" s="4" t="s">
        <v>579</v>
      </c>
      <c r="B17" s="4" t="s">
        <v>421</v>
      </c>
    </row>
    <row r="18" spans="1:2">
      <c r="A18" s="4" t="s">
        <v>585</v>
      </c>
    </row>
    <row r="19" spans="1:2">
      <c r="A19" s="3" t="s">
        <v>395</v>
      </c>
    </row>
    <row r="20" spans="1:2">
      <c r="A20" s="4" t="s">
        <v>579</v>
      </c>
      <c r="B20" s="4" t="s">
        <v>586</v>
      </c>
    </row>
    <row r="21" spans="1:2">
      <c r="A21" s="4" t="s">
        <v>587</v>
      </c>
    </row>
    <row r="22" spans="1:2">
      <c r="A22" s="3" t="s">
        <v>395</v>
      </c>
    </row>
    <row r="23" spans="1:2">
      <c r="A23" s="4" t="s">
        <v>579</v>
      </c>
      <c r="B23" s="4" t="s">
        <v>588</v>
      </c>
    </row>
    <row r="24" spans="1:2">
      <c r="A24" s="4" t="s">
        <v>589</v>
      </c>
    </row>
    <row r="25" spans="1:2">
      <c r="A25" s="3" t="s">
        <v>395</v>
      </c>
    </row>
    <row r="26" spans="1:2">
      <c r="A26" s="4" t="s">
        <v>579</v>
      </c>
      <c r="B26" s="4" t="s">
        <v>417</v>
      </c>
    </row>
    <row r="27" spans="1:2">
      <c r="A27" s="4" t="s">
        <v>590</v>
      </c>
    </row>
    <row r="28" spans="1:2">
      <c r="A28" s="3" t="s">
        <v>395</v>
      </c>
    </row>
    <row r="29" spans="1:2">
      <c r="A29" s="4" t="s">
        <v>579</v>
      </c>
      <c r="B29" s="4" t="s">
        <v>428</v>
      </c>
    </row>
    <row r="30" spans="1:2">
      <c r="A30" s="4" t="s">
        <v>591</v>
      </c>
    </row>
    <row r="31" spans="1:2">
      <c r="A31" s="3" t="s">
        <v>395</v>
      </c>
    </row>
    <row r="32" spans="1:2">
      <c r="A32" s="4" t="s">
        <v>579</v>
      </c>
      <c r="B32" s="4" t="s">
        <v>428</v>
      </c>
    </row>
    <row r="33" spans="1:2">
      <c r="A33" s="4" t="s">
        <v>592</v>
      </c>
    </row>
    <row r="34" spans="1:2">
      <c r="A34" s="3" t="s">
        <v>395</v>
      </c>
    </row>
    <row r="35" spans="1:2">
      <c r="A35" s="4" t="s">
        <v>579</v>
      </c>
      <c r="B3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3</v>
      </c>
    </row>
    <row r="3" spans="1:3">
      <c r="A3" s="4" t="s">
        <v>594</v>
      </c>
    </row>
    <row r="4" spans="1:3">
      <c r="A4" s="3" t="s">
        <v>595</v>
      </c>
    </row>
    <row r="5" spans="1:3">
      <c r="A5" s="4" t="s">
        <v>596</v>
      </c>
      <c r="B5" s="6" t="n">
        <v>-1446</v>
      </c>
      <c r="C5" s="6" t="n">
        <v>-1671</v>
      </c>
    </row>
    <row r="6" spans="1:3">
      <c r="A6" s="4" t="s">
        <v>597</v>
      </c>
      <c r="B6" s="5" t="n">
        <v>-665</v>
      </c>
      <c r="C6" s="5" t="n">
        <v>-891</v>
      </c>
    </row>
    <row r="7" spans="1:3">
      <c r="A7" s="4" t="s">
        <v>598</v>
      </c>
      <c r="B7" s="5" t="n">
        <v>353</v>
      </c>
      <c r="C7" s="5" t="n">
        <v>1063</v>
      </c>
    </row>
    <row r="8" spans="1:3">
      <c r="A8" s="4" t="s">
        <v>599</v>
      </c>
      <c r="B8" s="5" t="n">
        <v>0</v>
      </c>
      <c r="C8" s="5" t="n">
        <v>53</v>
      </c>
    </row>
    <row r="9" spans="1:3">
      <c r="A9" s="4" t="s">
        <v>600</v>
      </c>
      <c r="B9" s="5" t="n">
        <v>-1758</v>
      </c>
      <c r="C9" s="5" t="n">
        <v>-1446</v>
      </c>
    </row>
    <row r="10" spans="1:3">
      <c r="A10" s="4" t="s">
        <v>601</v>
      </c>
    </row>
    <row r="11" spans="1:3">
      <c r="A11" s="3" t="s">
        <v>595</v>
      </c>
    </row>
    <row r="12" spans="1:3">
      <c r="A12" s="4" t="s">
        <v>596</v>
      </c>
      <c r="B12" s="5" t="n">
        <v>-6565</v>
      </c>
      <c r="C12" s="5" t="n">
        <v>-945</v>
      </c>
    </row>
    <row r="13" spans="1:3">
      <c r="A13" s="4" t="s">
        <v>597</v>
      </c>
      <c r="B13" s="5" t="n">
        <v>-1915</v>
      </c>
      <c r="C13" s="5" t="n">
        <v>-5390</v>
      </c>
    </row>
    <row r="14" spans="1:3">
      <c r="A14" s="4" t="s">
        <v>598</v>
      </c>
      <c r="B14" s="5" t="n">
        <v>5524</v>
      </c>
      <c r="C14" s="5" t="n">
        <v>-230</v>
      </c>
    </row>
    <row r="15" spans="1:3">
      <c r="A15" s="4" t="s">
        <v>599</v>
      </c>
      <c r="B15" s="5" t="n">
        <v>0</v>
      </c>
      <c r="C15" s="5" t="n">
        <v>0</v>
      </c>
    </row>
    <row r="16" spans="1:3">
      <c r="A16" s="4" t="s">
        <v>600</v>
      </c>
      <c r="B16" s="5" t="n">
        <v>-2956</v>
      </c>
      <c r="C16" s="5" t="n">
        <v>-6565</v>
      </c>
    </row>
    <row r="17" spans="1:3">
      <c r="A17" s="4" t="s">
        <v>602</v>
      </c>
    </row>
    <row r="18" spans="1:3">
      <c r="A18" s="3" t="s">
        <v>595</v>
      </c>
    </row>
    <row r="19" spans="1:3">
      <c r="A19" s="4" t="s">
        <v>596</v>
      </c>
      <c r="B19" s="5" t="n">
        <v>-142062</v>
      </c>
      <c r="C19" s="5" t="n">
        <v>-55415</v>
      </c>
    </row>
    <row r="20" spans="1:3">
      <c r="A20" s="4" t="s">
        <v>597</v>
      </c>
      <c r="B20" s="5" t="n">
        <v>-12854</v>
      </c>
      <c r="C20" s="5" t="n">
        <v>-82358</v>
      </c>
    </row>
    <row r="21" spans="1:3">
      <c r="A21" s="4" t="s">
        <v>598</v>
      </c>
      <c r="B21" s="5" t="n">
        <v>0</v>
      </c>
      <c r="C21" s="5" t="n">
        <v>0</v>
      </c>
    </row>
    <row r="22" spans="1:3">
      <c r="A22" s="4" t="s">
        <v>599</v>
      </c>
      <c r="B22" s="5" t="n">
        <v>0</v>
      </c>
      <c r="C22" s="5" t="n">
        <v>-4289</v>
      </c>
    </row>
    <row r="23" spans="1:3">
      <c r="A23" s="4" t="s">
        <v>600</v>
      </c>
      <c r="B23" s="6" t="n">
        <v>-154916</v>
      </c>
      <c r="C23" s="6" t="n">
        <v>-1420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73</v>
      </c>
    </row>
    <row r="3" spans="1:4">
      <c r="A3" s="3" t="s">
        <v>604</v>
      </c>
    </row>
    <row r="4" spans="1:4">
      <c r="A4" s="4" t="s">
        <v>596</v>
      </c>
      <c r="B4" s="6" t="n">
        <v>717099000</v>
      </c>
      <c r="C4" s="6" t="n">
        <v>704603000</v>
      </c>
    </row>
    <row r="5" spans="1:4">
      <c r="A5" s="4" t="s">
        <v>605</v>
      </c>
      <c r="B5" s="5" t="n">
        <v>-11698000</v>
      </c>
      <c r="C5" s="5" t="n">
        <v>0</v>
      </c>
      <c r="D5" s="6" t="n">
        <v>0</v>
      </c>
    </row>
    <row r="6" spans="1:4">
      <c r="A6" s="4" t="s">
        <v>606</v>
      </c>
      <c r="B6" s="5" t="n">
        <v>-5208000</v>
      </c>
      <c r="C6" s="5" t="n">
        <v>12496000</v>
      </c>
    </row>
    <row r="7" spans="1:4">
      <c r="A7" s="4" t="s">
        <v>600</v>
      </c>
      <c r="B7" s="5" t="n">
        <v>700193000</v>
      </c>
      <c r="C7" s="5" t="n">
        <v>717099000</v>
      </c>
      <c r="D7" s="5" t="n">
        <v>704603000</v>
      </c>
    </row>
    <row r="8" spans="1:4">
      <c r="A8" s="4" t="s">
        <v>607</v>
      </c>
    </row>
    <row r="9" spans="1:4">
      <c r="A9" s="3" t="s">
        <v>604</v>
      </c>
    </row>
    <row r="10" spans="1:4">
      <c r="A10" s="4" t="s">
        <v>600</v>
      </c>
      <c r="B10" s="5" t="n">
        <v>401800000</v>
      </c>
    </row>
    <row r="11" spans="1:4">
      <c r="A11" s="4" t="s">
        <v>608</v>
      </c>
    </row>
    <row r="12" spans="1:4">
      <c r="A12" s="3" t="s">
        <v>604</v>
      </c>
    </row>
    <row r="13" spans="1:4">
      <c r="A13" s="4" t="s">
        <v>596</v>
      </c>
      <c r="B13" s="5" t="n">
        <v>4827000</v>
      </c>
      <c r="C13" s="5" t="n">
        <v>4827000</v>
      </c>
    </row>
    <row r="14" spans="1:4">
      <c r="A14" s="4" t="s">
        <v>605</v>
      </c>
      <c r="B14" s="4" t="s">
        <v>609</v>
      </c>
    </row>
    <row r="15" spans="1:4">
      <c r="A15" s="4" t="s">
        <v>606</v>
      </c>
      <c r="B15" s="5" t="n">
        <v>0</v>
      </c>
      <c r="C15" s="5" t="n">
        <v>0</v>
      </c>
    </row>
    <row r="16" spans="1:4">
      <c r="A16" s="4" t="s">
        <v>600</v>
      </c>
      <c r="B16" s="5" t="n">
        <v>4827000</v>
      </c>
      <c r="C16" s="5" t="n">
        <v>4827000</v>
      </c>
      <c r="D16" s="5" t="n">
        <v>4827000</v>
      </c>
    </row>
    <row r="17" spans="1:4">
      <c r="A17" s="4" t="s">
        <v>610</v>
      </c>
    </row>
    <row r="18" spans="1:4">
      <c r="A18" s="3" t="s">
        <v>604</v>
      </c>
    </row>
    <row r="19" spans="1:4">
      <c r="A19" s="4" t="s">
        <v>596</v>
      </c>
      <c r="B19" s="5" t="n">
        <v>89226000</v>
      </c>
      <c r="C19" s="5" t="n">
        <v>78358000</v>
      </c>
    </row>
    <row r="20" spans="1:4">
      <c r="A20" s="4" t="s">
        <v>605</v>
      </c>
      <c r="B20" s="4" t="s">
        <v>609</v>
      </c>
    </row>
    <row r="21" spans="1:4">
      <c r="A21" s="4" t="s">
        <v>606</v>
      </c>
      <c r="B21" s="5" t="n">
        <v>-3981000</v>
      </c>
      <c r="C21" s="5" t="n">
        <v>10868000</v>
      </c>
    </row>
    <row r="22" spans="1:4">
      <c r="A22" s="4" t="s">
        <v>600</v>
      </c>
      <c r="B22" s="5" t="n">
        <v>85245000</v>
      </c>
      <c r="C22" s="5" t="n">
        <v>89226000</v>
      </c>
      <c r="D22" s="5" t="n">
        <v>78358000</v>
      </c>
    </row>
    <row r="23" spans="1:4">
      <c r="A23" s="4" t="s">
        <v>611</v>
      </c>
    </row>
    <row r="24" spans="1:4">
      <c r="A24" s="3" t="s">
        <v>604</v>
      </c>
    </row>
    <row r="25" spans="1:4">
      <c r="A25" s="4" t="s">
        <v>596</v>
      </c>
      <c r="B25" s="5" t="n">
        <v>11698000</v>
      </c>
      <c r="C25" s="5" t="n">
        <v>11698000</v>
      </c>
    </row>
    <row r="26" spans="1:4">
      <c r="A26" s="4" t="s">
        <v>605</v>
      </c>
      <c r="B26" s="5" t="n">
        <v>-11698000</v>
      </c>
    </row>
    <row r="27" spans="1:4">
      <c r="A27" s="4" t="s">
        <v>606</v>
      </c>
      <c r="B27" s="5" t="n">
        <v>0</v>
      </c>
      <c r="C27" s="5" t="n">
        <v>0</v>
      </c>
    </row>
    <row r="28" spans="1:4">
      <c r="A28" s="4" t="s">
        <v>600</v>
      </c>
      <c r="B28" s="5" t="n">
        <v>0</v>
      </c>
      <c r="C28" s="5" t="n">
        <v>11698000</v>
      </c>
      <c r="D28" s="5" t="n">
        <v>11698000</v>
      </c>
    </row>
    <row r="29" spans="1:4">
      <c r="A29" s="4" t="s">
        <v>612</v>
      </c>
    </row>
    <row r="30" spans="1:4">
      <c r="A30" s="3" t="s">
        <v>604</v>
      </c>
    </row>
    <row r="31" spans="1:4">
      <c r="A31" s="4" t="s">
        <v>596</v>
      </c>
      <c r="B31" s="5" t="n">
        <v>139784000</v>
      </c>
      <c r="C31" s="5" t="n">
        <v>139784000</v>
      </c>
    </row>
    <row r="32" spans="1:4">
      <c r="A32" s="4" t="s">
        <v>605</v>
      </c>
      <c r="B32" s="4" t="s">
        <v>609</v>
      </c>
    </row>
    <row r="33" spans="1:4">
      <c r="A33" s="4" t="s">
        <v>606</v>
      </c>
      <c r="B33" s="5" t="n">
        <v>0</v>
      </c>
      <c r="C33" s="5" t="n">
        <v>0</v>
      </c>
    </row>
    <row r="34" spans="1:4">
      <c r="A34" s="4" t="s">
        <v>600</v>
      </c>
      <c r="B34" s="5" t="n">
        <v>139784000</v>
      </c>
      <c r="C34" s="5" t="n">
        <v>139784000</v>
      </c>
      <c r="D34" s="5" t="n">
        <v>139784000</v>
      </c>
    </row>
    <row r="35" spans="1:4">
      <c r="A35" s="4" t="s">
        <v>613</v>
      </c>
    </row>
    <row r="36" spans="1:4">
      <c r="A36" s="3" t="s">
        <v>604</v>
      </c>
    </row>
    <row r="37" spans="1:4">
      <c r="A37" s="4" t="s">
        <v>596</v>
      </c>
      <c r="B37" s="5" t="n">
        <v>5203000</v>
      </c>
      <c r="C37" s="5" t="n">
        <v>4785000</v>
      </c>
    </row>
    <row r="38" spans="1:4">
      <c r="A38" s="4" t="s">
        <v>605</v>
      </c>
      <c r="B38" s="4" t="s">
        <v>609</v>
      </c>
    </row>
    <row r="39" spans="1:4">
      <c r="A39" s="4" t="s">
        <v>606</v>
      </c>
      <c r="B39" s="5" t="n">
        <v>-589000</v>
      </c>
      <c r="C39" s="5" t="n">
        <v>418000</v>
      </c>
    </row>
    <row r="40" spans="1:4">
      <c r="A40" s="4" t="s">
        <v>600</v>
      </c>
      <c r="B40" s="5" t="n">
        <v>4614000</v>
      </c>
      <c r="C40" s="5" t="n">
        <v>5203000</v>
      </c>
      <c r="D40" s="5" t="n">
        <v>4785000</v>
      </c>
    </row>
    <row r="41" spans="1:4">
      <c r="A41" s="4" t="s">
        <v>614</v>
      </c>
    </row>
    <row r="42" spans="1:4">
      <c r="A42" s="3" t="s">
        <v>604</v>
      </c>
    </row>
    <row r="43" spans="1:4">
      <c r="A43" s="4" t="s">
        <v>596</v>
      </c>
      <c r="B43" s="5" t="n">
        <v>7898000</v>
      </c>
      <c r="C43" s="5" t="n">
        <v>6936000</v>
      </c>
    </row>
    <row r="44" spans="1:4">
      <c r="A44" s="4" t="s">
        <v>605</v>
      </c>
      <c r="B44" s="4" t="s">
        <v>609</v>
      </c>
    </row>
    <row r="45" spans="1:4">
      <c r="A45" s="4" t="s">
        <v>606</v>
      </c>
      <c r="B45" s="5" t="n">
        <v>-352000</v>
      </c>
      <c r="C45" s="5" t="n">
        <v>962000</v>
      </c>
    </row>
    <row r="46" spans="1:4">
      <c r="A46" s="4" t="s">
        <v>600</v>
      </c>
      <c r="B46" s="5" t="n">
        <v>7546000</v>
      </c>
      <c r="C46" s="5" t="n">
        <v>7898000</v>
      </c>
      <c r="D46" s="5" t="n">
        <v>6936000</v>
      </c>
    </row>
    <row r="47" spans="1:4">
      <c r="A47" s="4" t="s">
        <v>615</v>
      </c>
    </row>
    <row r="48" spans="1:4">
      <c r="A48" s="3" t="s">
        <v>604</v>
      </c>
    </row>
    <row r="49" spans="1:4">
      <c r="A49" s="4" t="s">
        <v>596</v>
      </c>
      <c r="B49" s="5" t="n">
        <v>2069000</v>
      </c>
      <c r="C49" s="5" t="n">
        <v>2069000</v>
      </c>
    </row>
    <row r="50" spans="1:4">
      <c r="A50" s="4" t="s">
        <v>605</v>
      </c>
      <c r="B50" s="4" t="s">
        <v>609</v>
      </c>
    </row>
    <row r="51" spans="1:4">
      <c r="A51" s="4" t="s">
        <v>606</v>
      </c>
      <c r="B51" s="5" t="n">
        <v>0</v>
      </c>
      <c r="C51" s="5" t="n">
        <v>0</v>
      </c>
    </row>
    <row r="52" spans="1:4">
      <c r="A52" s="4" t="s">
        <v>600</v>
      </c>
      <c r="B52" s="5" t="n">
        <v>2069000</v>
      </c>
      <c r="C52" s="5" t="n">
        <v>2069000</v>
      </c>
      <c r="D52" s="5" t="n">
        <v>2069000</v>
      </c>
    </row>
    <row r="53" spans="1:4">
      <c r="A53" s="4" t="s">
        <v>616</v>
      </c>
    </row>
    <row r="54" spans="1:4">
      <c r="A54" s="3" t="s">
        <v>604</v>
      </c>
    </row>
    <row r="55" spans="1:4">
      <c r="A55" s="4" t="s">
        <v>596</v>
      </c>
      <c r="B55" s="5" t="n">
        <v>3608000</v>
      </c>
      <c r="C55" s="5" t="n">
        <v>3360000</v>
      </c>
    </row>
    <row r="56" spans="1:4">
      <c r="A56" s="4" t="s">
        <v>605</v>
      </c>
      <c r="B56" s="4" t="s">
        <v>609</v>
      </c>
    </row>
    <row r="57" spans="1:4">
      <c r="A57" s="4" t="s">
        <v>606</v>
      </c>
      <c r="B57" s="5" t="n">
        <v>-286000</v>
      </c>
      <c r="C57" s="5" t="n">
        <v>248000</v>
      </c>
    </row>
    <row r="58" spans="1:4">
      <c r="A58" s="4" t="s">
        <v>600</v>
      </c>
      <c r="B58" s="5" t="n">
        <v>3322000</v>
      </c>
      <c r="C58" s="5" t="n">
        <v>3608000</v>
      </c>
      <c r="D58" s="5" t="n">
        <v>3360000</v>
      </c>
    </row>
    <row r="59" spans="1:4">
      <c r="A59" s="4" t="s">
        <v>617</v>
      </c>
    </row>
    <row r="60" spans="1:4">
      <c r="A60" s="3" t="s">
        <v>604</v>
      </c>
    </row>
    <row r="61" spans="1:4">
      <c r="A61" s="4" t="s">
        <v>596</v>
      </c>
      <c r="B61" s="5" t="n">
        <v>401821000</v>
      </c>
      <c r="C61" s="5" t="n">
        <v>401821000</v>
      </c>
    </row>
    <row r="62" spans="1:4">
      <c r="A62" s="4" t="s">
        <v>605</v>
      </c>
      <c r="B62" s="4" t="s">
        <v>609</v>
      </c>
    </row>
    <row r="63" spans="1:4">
      <c r="A63" s="4" t="s">
        <v>606</v>
      </c>
      <c r="B63" s="5" t="n">
        <v>0</v>
      </c>
      <c r="C63" s="5" t="n">
        <v>0</v>
      </c>
    </row>
    <row r="64" spans="1:4">
      <c r="A64" s="4" t="s">
        <v>600</v>
      </c>
      <c r="B64" s="5" t="n">
        <v>401821000</v>
      </c>
      <c r="C64" s="5" t="n">
        <v>401821000</v>
      </c>
      <c r="D64" s="5" t="n">
        <v>401821000</v>
      </c>
    </row>
    <row r="65" spans="1:4">
      <c r="A65" s="4" t="s">
        <v>618</v>
      </c>
    </row>
    <row r="66" spans="1:4">
      <c r="A66" s="3" t="s">
        <v>604</v>
      </c>
    </row>
    <row r="67" spans="1:4">
      <c r="A67" s="4" t="s">
        <v>596</v>
      </c>
      <c r="B67" s="5" t="n">
        <v>17977000</v>
      </c>
      <c r="C67" s="5" t="n">
        <v>17977000</v>
      </c>
    </row>
    <row r="68" spans="1:4">
      <c r="A68" s="4" t="s">
        <v>605</v>
      </c>
      <c r="B68" s="4" t="s">
        <v>609</v>
      </c>
    </row>
    <row r="69" spans="1:4">
      <c r="A69" s="4" t="s">
        <v>606</v>
      </c>
      <c r="B69" s="5" t="n">
        <v>0</v>
      </c>
      <c r="C69" s="5" t="n">
        <v>0</v>
      </c>
    </row>
    <row r="70" spans="1:4">
      <c r="A70" s="4" t="s">
        <v>600</v>
      </c>
      <c r="B70" s="5" t="n">
        <v>17977000</v>
      </c>
      <c r="C70" s="5" t="n">
        <v>17977000</v>
      </c>
      <c r="D70" s="5" t="n">
        <v>17977000</v>
      </c>
    </row>
    <row r="71" spans="1:4">
      <c r="A71" s="4" t="s">
        <v>619</v>
      </c>
    </row>
    <row r="72" spans="1:4">
      <c r="A72" s="3" t="s">
        <v>604</v>
      </c>
    </row>
    <row r="73" spans="1:4">
      <c r="A73" s="4" t="s">
        <v>596</v>
      </c>
      <c r="B73" s="5" t="n">
        <v>32988000</v>
      </c>
      <c r="C73" s="5" t="n">
        <v>32988000</v>
      </c>
    </row>
    <row r="74" spans="1:4">
      <c r="A74" s="4" t="s">
        <v>605</v>
      </c>
      <c r="B74" s="4" t="s">
        <v>609</v>
      </c>
    </row>
    <row r="75" spans="1:4">
      <c r="A75" s="4" t="s">
        <v>606</v>
      </c>
      <c r="B75" s="5" t="n">
        <v>0</v>
      </c>
      <c r="C75" s="5" t="n">
        <v>0</v>
      </c>
    </row>
    <row r="76" spans="1:4">
      <c r="A76" s="4" t="s">
        <v>600</v>
      </c>
      <c r="B76" s="6" t="n">
        <v>32988000</v>
      </c>
      <c r="C76" s="6" t="n">
        <v>32988000</v>
      </c>
      <c r="D76" s="6" t="n">
        <v>3298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6"/>
    <col customWidth="1" max="8" min="8" width="36"/>
    <col customWidth="1" max="9" min="9" width="25"/>
    <col customWidth="1" max="10" min="10" width="25"/>
    <col customWidth="1" max="11" min="11" width="27"/>
    <col customWidth="1" max="12" min="12" width="14"/>
    <col customWidth="1" max="13" min="13" width="21"/>
    <col customWidth="1" max="14" min="14" width="21"/>
  </cols>
  <sheetData>
    <row r="1" spans="1:14">
      <c r="A1" s="1" t="s">
        <v>620</v>
      </c>
      <c r="B1" s="2" t="s">
        <v>621</v>
      </c>
      <c r="C1" s="2" t="s">
        <v>622</v>
      </c>
      <c r="D1" s="2" t="s">
        <v>623</v>
      </c>
      <c r="E1" s="2" t="s">
        <v>624</v>
      </c>
      <c r="F1" s="2" t="s">
        <v>625</v>
      </c>
      <c r="G1" s="2" t="s">
        <v>626</v>
      </c>
      <c r="H1" s="2" t="s">
        <v>627</v>
      </c>
      <c r="I1" s="2" t="s">
        <v>628</v>
      </c>
      <c r="J1" s="2" t="s">
        <v>629</v>
      </c>
      <c r="K1" s="2" t="s">
        <v>630</v>
      </c>
      <c r="L1" s="2" t="s">
        <v>631</v>
      </c>
      <c r="M1" s="2" t="s">
        <v>632</v>
      </c>
      <c r="N1" s="2" t="s">
        <v>633</v>
      </c>
    </row>
    <row r="2" spans="1:14">
      <c r="A2" s="3" t="s">
        <v>634</v>
      </c>
    </row>
    <row r="3" spans="1:14">
      <c r="A3" s="4" t="s">
        <v>635</v>
      </c>
      <c r="H3" s="6" t="n">
        <v>197189000</v>
      </c>
    </row>
    <row r="4" spans="1:14">
      <c r="A4" s="4" t="s">
        <v>636</v>
      </c>
      <c r="H4" s="5" t="n">
        <v>0</v>
      </c>
    </row>
    <row r="5" spans="1:14">
      <c r="A5" s="4" t="s">
        <v>43</v>
      </c>
      <c r="H5" s="6" t="n">
        <v>700193000</v>
      </c>
      <c r="I5" s="6" t="n">
        <v>717099000</v>
      </c>
      <c r="J5" s="6" t="n">
        <v>704603000</v>
      </c>
      <c r="K5" s="6" t="n">
        <v>704603000</v>
      </c>
    </row>
    <row r="6" spans="1:14">
      <c r="A6" s="4" t="s">
        <v>637</v>
      </c>
      <c r="H6" s="5" t="n">
        <v>11</v>
      </c>
    </row>
    <row r="7" spans="1:14">
      <c r="A7" s="4" t="s">
        <v>607</v>
      </c>
    </row>
    <row r="8" spans="1:14">
      <c r="A8" s="3" t="s">
        <v>634</v>
      </c>
    </row>
    <row r="9" spans="1:14">
      <c r="A9" s="4" t="s">
        <v>638</v>
      </c>
      <c r="H9" s="6" t="n">
        <v>916400000</v>
      </c>
    </row>
    <row r="10" spans="1:14">
      <c r="A10" s="4" t="s">
        <v>43</v>
      </c>
      <c r="H10" s="5" t="n">
        <v>401800000</v>
      </c>
    </row>
    <row r="11" spans="1:14">
      <c r="A11" s="4" t="s">
        <v>571</v>
      </c>
      <c r="H11" s="6" t="n">
        <v>405300000</v>
      </c>
    </row>
    <row r="12" spans="1:14">
      <c r="A12" s="4" t="s">
        <v>115</v>
      </c>
    </row>
    <row r="13" spans="1:14">
      <c r="A13" s="3" t="s">
        <v>634</v>
      </c>
    </row>
    <row r="14" spans="1:14">
      <c r="A14" s="4" t="s">
        <v>639</v>
      </c>
      <c r="H14" s="4" t="s">
        <v>640</v>
      </c>
      <c r="I14" s="4" t="s">
        <v>206</v>
      </c>
    </row>
    <row r="15" spans="1:14">
      <c r="A15" s="4" t="s">
        <v>641</v>
      </c>
    </row>
    <row r="16" spans="1:14">
      <c r="A16" s="3" t="s">
        <v>634</v>
      </c>
    </row>
    <row r="17" spans="1:14">
      <c r="A17" s="4" t="s">
        <v>642</v>
      </c>
      <c r="H17" s="4" t="s">
        <v>501</v>
      </c>
    </row>
    <row r="18" spans="1:14">
      <c r="A18" s="4" t="s">
        <v>643</v>
      </c>
    </row>
    <row r="19" spans="1:14">
      <c r="A19" s="3" t="s">
        <v>634</v>
      </c>
    </row>
    <row r="20" spans="1:14">
      <c r="A20" s="4" t="s">
        <v>642</v>
      </c>
      <c r="H20" s="4" t="s">
        <v>644</v>
      </c>
    </row>
    <row r="21" spans="1:14">
      <c r="A21" s="4" t="s">
        <v>204</v>
      </c>
    </row>
    <row r="22" spans="1:14">
      <c r="A22" s="3" t="s">
        <v>634</v>
      </c>
    </row>
    <row r="23" spans="1:14">
      <c r="A23" s="4" t="s">
        <v>205</v>
      </c>
      <c r="G23" s="4" t="s">
        <v>206</v>
      </c>
      <c r="H23" s="4" t="s">
        <v>206</v>
      </c>
      <c r="I23" s="4" t="s">
        <v>206</v>
      </c>
      <c r="J23" s="4" t="s">
        <v>206</v>
      </c>
      <c r="K23" s="4" t="s">
        <v>206</v>
      </c>
    </row>
    <row r="24" spans="1:14">
      <c r="A24" s="4" t="s">
        <v>645</v>
      </c>
      <c r="G24" s="6" t="n">
        <v>175000000</v>
      </c>
    </row>
    <row r="25" spans="1:14">
      <c r="A25" s="4" t="s">
        <v>646</v>
      </c>
      <c r="G25" s="7" t="n">
        <v>7.07</v>
      </c>
    </row>
    <row r="26" spans="1:14">
      <c r="A26" s="4" t="s">
        <v>647</v>
      </c>
      <c r="G26" s="4" t="s">
        <v>648</v>
      </c>
    </row>
    <row r="27" spans="1:14">
      <c r="A27" s="4" t="s">
        <v>649</v>
      </c>
      <c r="G27" s="4" t="s">
        <v>650</v>
      </c>
      <c r="H27" s="4" t="s">
        <v>650</v>
      </c>
      <c r="I27" s="4" t="s">
        <v>650</v>
      </c>
      <c r="J27" s="4" t="s">
        <v>650</v>
      </c>
    </row>
    <row r="28" spans="1:14">
      <c r="A28" s="4" t="s">
        <v>651</v>
      </c>
      <c r="G28" s="4" t="s">
        <v>652</v>
      </c>
    </row>
    <row r="29" spans="1:14">
      <c r="A29" s="4" t="s">
        <v>653</v>
      </c>
      <c r="H29" s="4" t="s">
        <v>654</v>
      </c>
      <c r="I29" s="4" t="s">
        <v>655</v>
      </c>
      <c r="J29" s="4" t="s">
        <v>656</v>
      </c>
    </row>
    <row r="30" spans="1:14">
      <c r="A30" s="4" t="s">
        <v>657</v>
      </c>
    </row>
    <row r="31" spans="1:14">
      <c r="A31" s="3" t="s">
        <v>634</v>
      </c>
    </row>
    <row r="32" spans="1:14">
      <c r="A32" s="4" t="s">
        <v>658</v>
      </c>
      <c r="G32" s="5" t="n">
        <v>20</v>
      </c>
    </row>
    <row r="33" spans="1:14">
      <c r="A33" s="4" t="s">
        <v>659</v>
      </c>
    </row>
    <row r="34" spans="1:14">
      <c r="A34" s="3" t="s">
        <v>634</v>
      </c>
    </row>
    <row r="35" spans="1:14">
      <c r="A35" s="4" t="s">
        <v>660</v>
      </c>
      <c r="G35" s="5" t="n">
        <v>30</v>
      </c>
    </row>
    <row r="36" spans="1:14">
      <c r="A36" s="4" t="s">
        <v>661</v>
      </c>
    </row>
    <row r="37" spans="1:14">
      <c r="A37" s="3" t="s">
        <v>634</v>
      </c>
    </row>
    <row r="38" spans="1:14">
      <c r="A38" s="4" t="s">
        <v>647</v>
      </c>
      <c r="G38" s="4" t="s">
        <v>648</v>
      </c>
    </row>
    <row r="39" spans="1:14">
      <c r="A39" s="4" t="s">
        <v>662</v>
      </c>
    </row>
    <row r="40" spans="1:14">
      <c r="A40" s="3" t="s">
        <v>634</v>
      </c>
    </row>
    <row r="41" spans="1:14">
      <c r="A41" s="4" t="s">
        <v>205</v>
      </c>
      <c r="F41" s="4" t="s">
        <v>508</v>
      </c>
    </row>
    <row r="42" spans="1:14">
      <c r="A42" s="4" t="s">
        <v>645</v>
      </c>
      <c r="F42" s="6" t="n">
        <v>55000000</v>
      </c>
    </row>
    <row r="43" spans="1:14">
      <c r="A43" s="4" t="s">
        <v>663</v>
      </c>
      <c r="F43" s="4" t="s">
        <v>421</v>
      </c>
    </row>
    <row r="44" spans="1:14">
      <c r="A44" s="4" t="s">
        <v>664</v>
      </c>
      <c r="F44" s="7" t="n">
        <v>0.01</v>
      </c>
    </row>
    <row r="45" spans="1:14">
      <c r="A45" s="4" t="s">
        <v>646</v>
      </c>
      <c r="F45" s="6" t="n">
        <v>5</v>
      </c>
    </row>
    <row r="46" spans="1:14">
      <c r="A46" s="4" t="s">
        <v>665</v>
      </c>
      <c r="F46" s="4" t="s">
        <v>666</v>
      </c>
    </row>
    <row r="47" spans="1:14">
      <c r="A47" s="4" t="s">
        <v>667</v>
      </c>
      <c r="F47" s="4" t="s">
        <v>668</v>
      </c>
    </row>
    <row r="48" spans="1:14">
      <c r="A48" s="4" t="s">
        <v>669</v>
      </c>
    </row>
    <row r="49" spans="1:14">
      <c r="A49" s="3" t="s">
        <v>634</v>
      </c>
    </row>
    <row r="50" spans="1:14">
      <c r="A50" s="4" t="s">
        <v>670</v>
      </c>
      <c r="K50" s="6" t="n">
        <v>143200000</v>
      </c>
    </row>
    <row r="51" spans="1:14">
      <c r="A51" s="4" t="s">
        <v>671</v>
      </c>
    </row>
    <row r="52" spans="1:14">
      <c r="A52" s="3" t="s">
        <v>634</v>
      </c>
    </row>
    <row r="53" spans="1:14">
      <c r="A53" s="4" t="s">
        <v>639</v>
      </c>
      <c r="H53" s="4" t="s">
        <v>672</v>
      </c>
      <c r="I53" s="4" t="s">
        <v>673</v>
      </c>
    </row>
    <row r="54" spans="1:14">
      <c r="A54" s="4" t="s">
        <v>674</v>
      </c>
    </row>
    <row r="55" spans="1:14">
      <c r="A55" s="3" t="s">
        <v>634</v>
      </c>
    </row>
    <row r="56" spans="1:14">
      <c r="A56" s="4" t="s">
        <v>675</v>
      </c>
      <c r="K56" s="5" t="n">
        <v>21539873</v>
      </c>
    </row>
    <row r="57" spans="1:14">
      <c r="A57" s="4" t="s">
        <v>676</v>
      </c>
    </row>
    <row r="58" spans="1:14">
      <c r="A58" s="3" t="s">
        <v>634</v>
      </c>
    </row>
    <row r="59" spans="1:14">
      <c r="A59" s="4" t="s">
        <v>635</v>
      </c>
      <c r="N59" s="6" t="n">
        <v>60000000</v>
      </c>
    </row>
    <row r="60" spans="1:14">
      <c r="A60" s="4" t="s">
        <v>205</v>
      </c>
      <c r="N60" s="4" t="s">
        <v>677</v>
      </c>
    </row>
    <row r="61" spans="1:14">
      <c r="A61" s="4" t="s">
        <v>678</v>
      </c>
      <c r="H61" s="6" t="n">
        <v>0</v>
      </c>
    </row>
    <row r="62" spans="1:14">
      <c r="A62" s="4" t="s">
        <v>679</v>
      </c>
    </row>
    <row r="63" spans="1:14">
      <c r="A63" s="3" t="s">
        <v>634</v>
      </c>
    </row>
    <row r="64" spans="1:14">
      <c r="A64" s="4" t="s">
        <v>635</v>
      </c>
      <c r="E64" s="6" t="n">
        <v>175000000</v>
      </c>
    </row>
    <row r="65" spans="1:14">
      <c r="A65" s="4" t="s">
        <v>680</v>
      </c>
      <c r="E65" s="6" t="n">
        <v>275000000</v>
      </c>
    </row>
    <row r="66" spans="1:14">
      <c r="A66" s="4" t="s">
        <v>681</v>
      </c>
      <c r="H66" s="6" t="n">
        <v>2000000</v>
      </c>
    </row>
    <row r="67" spans="1:14">
      <c r="A67" s="4" t="s">
        <v>682</v>
      </c>
      <c r="E67" s="4" t="s">
        <v>683</v>
      </c>
    </row>
    <row r="68" spans="1:14">
      <c r="A68" s="4" t="s">
        <v>684</v>
      </c>
      <c r="B68" s="6" t="n">
        <v>45000000</v>
      </c>
      <c r="C68" s="6" t="n">
        <v>35000000</v>
      </c>
      <c r="D68" s="6" t="n">
        <v>55000000</v>
      </c>
    </row>
    <row r="69" spans="1:14">
      <c r="A69" s="4" t="s">
        <v>685</v>
      </c>
    </row>
    <row r="70" spans="1:14">
      <c r="A70" s="3" t="s">
        <v>634</v>
      </c>
    </row>
    <row r="71" spans="1:14">
      <c r="A71" s="4" t="s">
        <v>635</v>
      </c>
      <c r="E71" s="6" t="n">
        <v>20000000</v>
      </c>
    </row>
    <row r="72" spans="1:14">
      <c r="A72" s="4" t="s">
        <v>686</v>
      </c>
    </row>
    <row r="73" spans="1:14">
      <c r="A73" s="3" t="s">
        <v>634</v>
      </c>
    </row>
    <row r="74" spans="1:14">
      <c r="A74" s="4" t="s">
        <v>635</v>
      </c>
      <c r="E74" s="6" t="n">
        <v>20000000</v>
      </c>
    </row>
    <row r="75" spans="1:14">
      <c r="A75" s="4" t="s">
        <v>687</v>
      </c>
    </row>
    <row r="76" spans="1:14">
      <c r="A76" s="3" t="s">
        <v>634</v>
      </c>
    </row>
    <row r="77" spans="1:14">
      <c r="A77" s="4" t="s">
        <v>688</v>
      </c>
      <c r="E77" s="4" t="s">
        <v>689</v>
      </c>
    </row>
    <row r="78" spans="1:14">
      <c r="A78" s="4" t="s">
        <v>690</v>
      </c>
    </row>
    <row r="79" spans="1:14">
      <c r="A79" s="3" t="s">
        <v>634</v>
      </c>
    </row>
    <row r="80" spans="1:14">
      <c r="A80" s="4" t="s">
        <v>688</v>
      </c>
      <c r="E80" s="4" t="s">
        <v>691</v>
      </c>
    </row>
    <row r="81" spans="1:14">
      <c r="A81" s="4" t="s">
        <v>692</v>
      </c>
    </row>
    <row r="82" spans="1:14">
      <c r="A82" s="3" t="s">
        <v>634</v>
      </c>
    </row>
    <row r="83" spans="1:14">
      <c r="A83" s="4" t="s">
        <v>688</v>
      </c>
      <c r="E83" s="4" t="s">
        <v>683</v>
      </c>
    </row>
    <row r="84" spans="1:14">
      <c r="A84" s="4" t="s">
        <v>693</v>
      </c>
    </row>
    <row r="85" spans="1:14">
      <c r="A85" s="3" t="s">
        <v>634</v>
      </c>
    </row>
    <row r="86" spans="1:14">
      <c r="A86" s="4" t="s">
        <v>688</v>
      </c>
      <c r="E86" s="4" t="s">
        <v>694</v>
      </c>
    </row>
    <row r="87" spans="1:14">
      <c r="A87" s="4" t="s">
        <v>695</v>
      </c>
    </row>
    <row r="88" spans="1:14">
      <c r="A88" s="3" t="s">
        <v>634</v>
      </c>
    </row>
    <row r="89" spans="1:14">
      <c r="A89" s="4" t="s">
        <v>688</v>
      </c>
      <c r="E89" s="4" t="s">
        <v>696</v>
      </c>
    </row>
    <row r="90" spans="1:14">
      <c r="A90" s="4" t="s">
        <v>697</v>
      </c>
    </row>
    <row r="91" spans="1:14">
      <c r="A91" s="3" t="s">
        <v>634</v>
      </c>
    </row>
    <row r="92" spans="1:14">
      <c r="A92" s="4" t="s">
        <v>698</v>
      </c>
      <c r="M92" s="6" t="n">
        <v>28800000</v>
      </c>
    </row>
    <row r="93" spans="1:14">
      <c r="A93" s="4" t="s">
        <v>699</v>
      </c>
    </row>
    <row r="94" spans="1:14">
      <c r="A94" s="3" t="s">
        <v>634</v>
      </c>
    </row>
    <row r="95" spans="1:14">
      <c r="A95" s="4" t="s">
        <v>205</v>
      </c>
      <c r="L95" s="4" t="s">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1</v>
      </c>
      <c r="B1" s="2" t="s">
        <v>1</v>
      </c>
    </row>
    <row r="2" spans="1:4">
      <c r="B2" s="2" t="s">
        <v>2</v>
      </c>
      <c r="C2" s="2" t="s">
        <v>33</v>
      </c>
      <c r="D2" s="2" t="s">
        <v>73</v>
      </c>
    </row>
    <row r="3" spans="1:4">
      <c r="A3" s="3" t="s">
        <v>702</v>
      </c>
    </row>
    <row r="4" spans="1:4">
      <c r="A4" s="4" t="s">
        <v>703</v>
      </c>
      <c r="B4" s="6" t="n">
        <v>187</v>
      </c>
      <c r="C4" s="6" t="n">
        <v>224</v>
      </c>
      <c r="D4" s="6" t="n">
        <v>237</v>
      </c>
    </row>
    <row r="5" spans="1:4">
      <c r="A5" s="4" t="s">
        <v>163</v>
      </c>
      <c r="B5" s="5" t="n">
        <v>-3043</v>
      </c>
      <c r="C5" s="5" t="n">
        <v>-52</v>
      </c>
      <c r="D5" s="5" t="n">
        <v>-2778</v>
      </c>
    </row>
    <row r="6" spans="1:4">
      <c r="A6" s="4" t="s">
        <v>704</v>
      </c>
    </row>
    <row r="7" spans="1:4">
      <c r="A7" s="3" t="s">
        <v>702</v>
      </c>
    </row>
    <row r="8" spans="1:4">
      <c r="A8" s="4" t="s">
        <v>705</v>
      </c>
      <c r="B8" s="5" t="n">
        <v>0</v>
      </c>
      <c r="C8" s="5" t="n">
        <v>16736</v>
      </c>
    </row>
    <row r="9" spans="1:4">
      <c r="A9" s="4" t="s">
        <v>706</v>
      </c>
      <c r="B9" s="5" t="n">
        <v>31850</v>
      </c>
      <c r="C9" s="5" t="n">
        <v>31850</v>
      </c>
    </row>
    <row r="10" spans="1:4">
      <c r="A10" s="4" t="s">
        <v>707</v>
      </c>
      <c r="B10" s="5" t="n">
        <v>-2565</v>
      </c>
      <c r="C10" s="5" t="n">
        <v>-4612</v>
      </c>
    </row>
    <row r="11" spans="1:4">
      <c r="A11" s="4" t="s">
        <v>708</v>
      </c>
      <c r="B11" s="5" t="n">
        <v>-125</v>
      </c>
      <c r="C11" s="5" t="n">
        <v>-273</v>
      </c>
    </row>
    <row r="12" spans="1:4">
      <c r="A12" s="4" t="s">
        <v>709</v>
      </c>
      <c r="B12" s="5" t="n">
        <v>29160</v>
      </c>
      <c r="C12" s="5" t="n">
        <v>43701</v>
      </c>
    </row>
    <row r="13" spans="1:4">
      <c r="A13" s="4" t="s">
        <v>710</v>
      </c>
      <c r="B13" s="5" t="n">
        <v>2277</v>
      </c>
      <c r="C13" s="5" t="n">
        <v>2047</v>
      </c>
    </row>
    <row r="14" spans="1:4">
      <c r="A14" s="4" t="s">
        <v>703</v>
      </c>
      <c r="B14" s="5" t="n">
        <v>125</v>
      </c>
      <c r="C14" s="5" t="n">
        <v>148</v>
      </c>
    </row>
    <row r="15" spans="1:4">
      <c r="A15" s="4" t="s">
        <v>711</v>
      </c>
      <c r="B15" s="5" t="n">
        <v>2402</v>
      </c>
      <c r="C15" s="5" t="n">
        <v>2195</v>
      </c>
    </row>
    <row r="16" spans="1:4">
      <c r="A16" s="4" t="s">
        <v>163</v>
      </c>
      <c r="C16" s="5" t="n">
        <v>-3185</v>
      </c>
    </row>
    <row r="17" spans="1:4">
      <c r="A17" s="4" t="s">
        <v>148</v>
      </c>
      <c r="C17" s="5" t="n">
        <v>-13551</v>
      </c>
    </row>
    <row r="18" spans="1:4">
      <c r="A18" s="4" t="s">
        <v>712</v>
      </c>
      <c r="C18" s="5" t="n">
        <v>0</v>
      </c>
      <c r="D18" s="5" t="n">
        <v>16736</v>
      </c>
    </row>
    <row r="19" spans="1:4">
      <c r="A19" s="4" t="s">
        <v>713</v>
      </c>
      <c r="B19" s="5" t="n">
        <v>31850</v>
      </c>
      <c r="C19" s="5" t="n">
        <v>31850</v>
      </c>
      <c r="D19" s="5" t="n">
        <v>31850</v>
      </c>
    </row>
    <row r="20" spans="1:4">
      <c r="A20" s="4" t="s">
        <v>714</v>
      </c>
      <c r="B20" s="5" t="n">
        <v>-288</v>
      </c>
      <c r="C20" s="5" t="n">
        <v>-2565</v>
      </c>
      <c r="D20" s="5" t="n">
        <v>-4612</v>
      </c>
    </row>
    <row r="21" spans="1:4">
      <c r="A21" s="4" t="s">
        <v>715</v>
      </c>
      <c r="B21" s="5" t="n">
        <v>0</v>
      </c>
      <c r="C21" s="5" t="n">
        <v>-125</v>
      </c>
      <c r="D21" s="5" t="n">
        <v>-273</v>
      </c>
    </row>
    <row r="22" spans="1:4">
      <c r="A22" s="4" t="s">
        <v>716</v>
      </c>
      <c r="B22" s="6" t="n">
        <v>31562</v>
      </c>
      <c r="C22" s="6" t="n">
        <v>29160</v>
      </c>
      <c r="D22" s="6" t="n">
        <v>437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7</v>
      </c>
      <c r="B1" s="2" t="s">
        <v>2</v>
      </c>
      <c r="C1" s="2" t="s">
        <v>33</v>
      </c>
    </row>
    <row r="2" spans="1:3">
      <c r="A2" s="3" t="s">
        <v>718</v>
      </c>
    </row>
    <row r="3" spans="1:3">
      <c r="A3" s="4" t="s">
        <v>635</v>
      </c>
      <c r="B3" s="6" t="n">
        <v>197189000</v>
      </c>
    </row>
    <row r="4" spans="1:3">
      <c r="A4" s="4" t="s">
        <v>566</v>
      </c>
      <c r="B4" s="6" t="n">
        <v>108710000</v>
      </c>
      <c r="C4" s="6" t="n">
        <v>114664000</v>
      </c>
    </row>
    <row r="5" spans="1:3">
      <c r="A5" s="4" t="s">
        <v>719</v>
      </c>
    </row>
    <row r="6" spans="1:3">
      <c r="A6" s="3" t="s">
        <v>718</v>
      </c>
    </row>
    <row r="7" spans="1:3">
      <c r="A7" s="4" t="s">
        <v>720</v>
      </c>
      <c r="B7" s="4" t="s">
        <v>721</v>
      </c>
    </row>
    <row r="8" spans="1:3">
      <c r="A8" s="4" t="s">
        <v>635</v>
      </c>
      <c r="B8" s="6" t="n">
        <v>175000000</v>
      </c>
    </row>
    <row r="9" spans="1:3">
      <c r="A9" s="4" t="s">
        <v>566</v>
      </c>
      <c r="B9" s="6" t="n">
        <v>105198000</v>
      </c>
      <c r="C9" s="5" t="n">
        <v>104152000</v>
      </c>
    </row>
    <row r="10" spans="1:3">
      <c r="A10" s="4" t="s">
        <v>722</v>
      </c>
    </row>
    <row r="11" spans="1:3">
      <c r="A11" s="3" t="s">
        <v>718</v>
      </c>
    </row>
    <row r="12" spans="1:3">
      <c r="A12" s="4" t="s">
        <v>720</v>
      </c>
      <c r="B12" s="4" t="s">
        <v>723</v>
      </c>
    </row>
    <row r="13" spans="1:3">
      <c r="A13" s="4" t="s">
        <v>635</v>
      </c>
      <c r="B13" s="6" t="n">
        <v>1810000</v>
      </c>
    </row>
    <row r="14" spans="1:3">
      <c r="A14" s="4" t="s">
        <v>566</v>
      </c>
      <c r="B14" s="6" t="n">
        <v>232000</v>
      </c>
      <c r="C14" s="5" t="n">
        <v>446000</v>
      </c>
    </row>
    <row r="15" spans="1:3">
      <c r="A15" s="4" t="s">
        <v>724</v>
      </c>
    </row>
    <row r="16" spans="1:3">
      <c r="A16" s="3" t="s">
        <v>718</v>
      </c>
    </row>
    <row r="17" spans="1:3">
      <c r="A17" s="4" t="s">
        <v>720</v>
      </c>
      <c r="B17" s="4" t="s">
        <v>725</v>
      </c>
    </row>
    <row r="18" spans="1:3">
      <c r="A18" s="4" t="s">
        <v>635</v>
      </c>
      <c r="B18" s="6" t="n">
        <v>3800000</v>
      </c>
    </row>
    <row r="19" spans="1:3">
      <c r="A19" s="4" t="s">
        <v>566</v>
      </c>
      <c r="B19" s="6" t="n">
        <v>432000</v>
      </c>
      <c r="C19" s="5" t="n">
        <v>1598000</v>
      </c>
    </row>
    <row r="20" spans="1:3">
      <c r="A20" s="4" t="s">
        <v>726</v>
      </c>
    </row>
    <row r="21" spans="1:3">
      <c r="A21" s="3" t="s">
        <v>718</v>
      </c>
    </row>
    <row r="22" spans="1:3">
      <c r="A22" s="4" t="s">
        <v>720</v>
      </c>
      <c r="B22" s="4" t="s">
        <v>723</v>
      </c>
    </row>
    <row r="23" spans="1:3">
      <c r="A23" s="4" t="s">
        <v>635</v>
      </c>
      <c r="B23" s="6" t="n">
        <v>2500000</v>
      </c>
    </row>
    <row r="24" spans="1:3">
      <c r="A24" s="4" t="s">
        <v>566</v>
      </c>
      <c r="B24" s="6" t="n">
        <v>818000</v>
      </c>
      <c r="C24" s="5" t="n">
        <v>1819000</v>
      </c>
    </row>
    <row r="25" spans="1:3">
      <c r="A25" s="4" t="s">
        <v>727</v>
      </c>
    </row>
    <row r="26" spans="1:3">
      <c r="A26" s="3" t="s">
        <v>718</v>
      </c>
    </row>
    <row r="27" spans="1:3">
      <c r="A27" s="4" t="s">
        <v>720</v>
      </c>
      <c r="B27" s="4" t="s">
        <v>723</v>
      </c>
    </row>
    <row r="28" spans="1:3">
      <c r="A28" s="4" t="s">
        <v>635</v>
      </c>
      <c r="B28" s="6" t="n">
        <v>3250000</v>
      </c>
    </row>
    <row r="29" spans="1:3">
      <c r="A29" s="4" t="s">
        <v>566</v>
      </c>
      <c r="B29" s="6" t="n">
        <v>858000</v>
      </c>
      <c r="C29" s="5" t="n">
        <v>1665000</v>
      </c>
    </row>
    <row r="30" spans="1:3">
      <c r="A30" s="4" t="s">
        <v>728</v>
      </c>
    </row>
    <row r="31" spans="1:3">
      <c r="A31" s="3" t="s">
        <v>718</v>
      </c>
    </row>
    <row r="32" spans="1:3">
      <c r="A32" s="4" t="s">
        <v>720</v>
      </c>
      <c r="B32" s="4" t="s">
        <v>723</v>
      </c>
    </row>
    <row r="33" spans="1:3">
      <c r="A33" s="4" t="s">
        <v>635</v>
      </c>
      <c r="B33" s="6" t="n">
        <v>0</v>
      </c>
    </row>
    <row r="34" spans="1:3">
      <c r="A34" s="4" t="s">
        <v>566</v>
      </c>
      <c r="B34" s="6" t="n">
        <v>0</v>
      </c>
      <c r="C34" s="5" t="n">
        <v>501000</v>
      </c>
    </row>
    <row r="35" spans="1:3">
      <c r="A35" s="4" t="s">
        <v>729</v>
      </c>
    </row>
    <row r="36" spans="1:3">
      <c r="A36" s="3" t="s">
        <v>718</v>
      </c>
    </row>
    <row r="37" spans="1:3">
      <c r="A37" s="4" t="s">
        <v>720</v>
      </c>
      <c r="B37" s="4" t="s">
        <v>723</v>
      </c>
    </row>
    <row r="38" spans="1:3">
      <c r="A38" s="4" t="s">
        <v>635</v>
      </c>
      <c r="B38" s="6" t="n">
        <v>3500000</v>
      </c>
    </row>
    <row r="39" spans="1:3">
      <c r="A39" s="4" t="s">
        <v>566</v>
      </c>
      <c r="B39" s="6" t="n">
        <v>308000</v>
      </c>
      <c r="C39" s="5" t="n">
        <v>2111000</v>
      </c>
    </row>
    <row r="40" spans="1:3">
      <c r="A40" s="4" t="s">
        <v>730</v>
      </c>
    </row>
    <row r="41" spans="1:3">
      <c r="A41" s="3" t="s">
        <v>718</v>
      </c>
    </row>
    <row r="42" spans="1:3">
      <c r="A42" s="4" t="s">
        <v>720</v>
      </c>
      <c r="B42" s="4" t="s">
        <v>723</v>
      </c>
    </row>
    <row r="43" spans="1:3">
      <c r="A43" s="4" t="s">
        <v>635</v>
      </c>
      <c r="B43" s="6" t="n">
        <v>4500000</v>
      </c>
    </row>
    <row r="44" spans="1:3">
      <c r="A44" s="4" t="s">
        <v>566</v>
      </c>
      <c r="B44" s="6" t="n">
        <v>852000</v>
      </c>
      <c r="C44" s="5" t="n">
        <v>1988000</v>
      </c>
    </row>
    <row r="45" spans="1:3">
      <c r="A45" s="4" t="s">
        <v>731</v>
      </c>
    </row>
    <row r="46" spans="1:3">
      <c r="A46" s="3" t="s">
        <v>718</v>
      </c>
    </row>
    <row r="47" spans="1:3">
      <c r="A47" s="4" t="s">
        <v>720</v>
      </c>
      <c r="B47" s="4" t="s">
        <v>508</v>
      </c>
    </row>
    <row r="48" spans="1:3">
      <c r="A48" s="4" t="s">
        <v>635</v>
      </c>
      <c r="B48" s="6" t="n">
        <v>1800000</v>
      </c>
    </row>
    <row r="49" spans="1:3">
      <c r="A49" s="4" t="s">
        <v>566</v>
      </c>
      <c r="B49" s="6" t="n">
        <v>2000</v>
      </c>
      <c r="C49" s="5" t="n">
        <v>384000</v>
      </c>
    </row>
    <row r="50" spans="1:3">
      <c r="A50" s="4" t="s">
        <v>732</v>
      </c>
    </row>
    <row r="51" spans="1:3">
      <c r="A51" s="3" t="s">
        <v>718</v>
      </c>
    </row>
    <row r="52" spans="1:3">
      <c r="A52" s="4" t="s">
        <v>720</v>
      </c>
      <c r="B52" s="4" t="s">
        <v>733</v>
      </c>
    </row>
    <row r="53" spans="1:3">
      <c r="A53" s="4" t="s">
        <v>635</v>
      </c>
      <c r="B53" s="6" t="n">
        <v>343000</v>
      </c>
    </row>
    <row r="54" spans="1:3">
      <c r="A54" s="4" t="s">
        <v>566</v>
      </c>
      <c r="B54" s="6" t="n">
        <v>0</v>
      </c>
      <c r="C54" s="5" t="n">
        <v>0</v>
      </c>
    </row>
    <row r="55" spans="1:3">
      <c r="A55" s="4" t="s">
        <v>734</v>
      </c>
    </row>
    <row r="56" spans="1:3">
      <c r="A56" s="3" t="s">
        <v>718</v>
      </c>
    </row>
    <row r="57" spans="1:3">
      <c r="A57" s="4" t="s">
        <v>720</v>
      </c>
      <c r="B57" s="4" t="s">
        <v>735</v>
      </c>
    </row>
    <row r="58" spans="1:3">
      <c r="A58" s="4" t="s">
        <v>635</v>
      </c>
      <c r="B58" s="6" t="n">
        <v>343000</v>
      </c>
    </row>
    <row r="59" spans="1:3">
      <c r="A59" s="4" t="s">
        <v>566</v>
      </c>
      <c r="B59" s="6" t="n">
        <v>0</v>
      </c>
      <c r="C59" s="5" t="n">
        <v>0</v>
      </c>
    </row>
    <row r="60" spans="1:3">
      <c r="A60" s="4" t="s">
        <v>730</v>
      </c>
    </row>
    <row r="61" spans="1:3">
      <c r="A61" s="3" t="s">
        <v>718</v>
      </c>
    </row>
    <row r="62" spans="1:3">
      <c r="A62" s="4" t="s">
        <v>720</v>
      </c>
      <c r="B62" s="4" t="s">
        <v>736</v>
      </c>
    </row>
    <row r="63" spans="1:3">
      <c r="A63" s="4" t="s">
        <v>635</v>
      </c>
      <c r="B63" s="6" t="n">
        <v>343000</v>
      </c>
    </row>
    <row r="64" spans="1:3">
      <c r="A64" s="4" t="s">
        <v>566</v>
      </c>
      <c r="B64" s="6" t="n">
        <v>10000</v>
      </c>
      <c r="C6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1"/>
    <col customWidth="1" max="5" min="5" width="30"/>
    <col customWidth="1" max="6" min="6" width="13"/>
    <col customWidth="1" max="7" min="7" width="23"/>
    <col customWidth="1" max="8" min="8" width="42"/>
    <col customWidth="1" max="9" min="9" width="9"/>
    <col customWidth="1" max="10" min="10" width="27"/>
    <col customWidth="1" max="11" min="11" width="27"/>
    <col customWidth="1" max="12" min="12" width="45"/>
    <col customWidth="1" max="13" min="13" width="37"/>
    <col customWidth="1" max="14" min="14" width="56"/>
    <col customWidth="1" max="15" min="15" width="46"/>
    <col customWidth="1" max="16" min="16" width="20"/>
    <col customWidth="1" max="17" min="17" width="26"/>
    <col customWidth="1" max="18" min="18" width="34"/>
    <col customWidth="1" max="19" min="19" width="52"/>
  </cols>
  <sheetData>
    <row r="1" spans="1:19">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row>
    <row r="2" spans="1:19">
      <c r="A2" s="4" t="s">
        <v>132</v>
      </c>
      <c r="F2" s="5" t="n">
        <v>546188516</v>
      </c>
      <c r="I2" s="5" t="n">
        <v>-1120367</v>
      </c>
    </row>
    <row r="3" spans="1:19">
      <c r="A3" s="4" t="s">
        <v>133</v>
      </c>
      <c r="B3" s="6" t="n">
        <v>1957695</v>
      </c>
      <c r="F3" s="6" t="n">
        <v>5462</v>
      </c>
      <c r="I3" s="6" t="n">
        <v>-3645</v>
      </c>
      <c r="K3" s="6" t="n">
        <v>2705385</v>
      </c>
      <c r="O3" s="6" t="n">
        <v>-22537</v>
      </c>
      <c r="P3" s="6" t="n">
        <v>-726970</v>
      </c>
    </row>
    <row r="4" spans="1:19">
      <c r="A4" s="3" t="s">
        <v>134</v>
      </c>
    </row>
    <row r="5" spans="1:19">
      <c r="A5" s="4" t="s">
        <v>135</v>
      </c>
      <c r="B5" s="5" t="n">
        <v>42693</v>
      </c>
      <c r="K5" s="5" t="n">
        <v>42693</v>
      </c>
    </row>
    <row r="6" spans="1:19">
      <c r="A6" s="4" t="s">
        <v>136</v>
      </c>
      <c r="F6" s="5" t="n">
        <v>3292753</v>
      </c>
    </row>
    <row r="7" spans="1:19">
      <c r="A7" s="4" t="s">
        <v>137</v>
      </c>
      <c r="B7" s="5" t="n">
        <v>8608</v>
      </c>
      <c r="F7" s="6" t="n">
        <v>33</v>
      </c>
      <c r="K7" s="5" t="n">
        <v>8575</v>
      </c>
    </row>
    <row r="8" spans="1:19">
      <c r="A8" s="4" t="s">
        <v>138</v>
      </c>
      <c r="F8" s="5" t="n">
        <v>51235</v>
      </c>
      <c r="G8" s="5" t="n">
        <v>2611648</v>
      </c>
      <c r="H8" s="5" t="n">
        <v>6431899</v>
      </c>
    </row>
    <row r="9" spans="1:19">
      <c r="A9" s="4" t="s">
        <v>139</v>
      </c>
      <c r="B9" s="5" t="n">
        <v>583</v>
      </c>
      <c r="D9" s="6" t="n">
        <v>25986</v>
      </c>
      <c r="E9" s="6" t="n">
        <v>58530</v>
      </c>
      <c r="F9" s="6" t="n">
        <v>1</v>
      </c>
      <c r="G9" s="6" t="n">
        <v>26</v>
      </c>
      <c r="H9" s="6" t="n">
        <v>64</v>
      </c>
      <c r="K9" s="5" t="n">
        <v>582</v>
      </c>
      <c r="M9" s="6" t="n">
        <v>25960</v>
      </c>
      <c r="N9" s="6" t="n">
        <v>58466</v>
      </c>
    </row>
    <row r="10" spans="1:19">
      <c r="A10" s="4" t="s">
        <v>140</v>
      </c>
      <c r="J10" s="5" t="n">
        <v>39145</v>
      </c>
    </row>
    <row r="11" spans="1:19">
      <c r="A11" s="4" t="s">
        <v>141</v>
      </c>
      <c r="C11" s="6" t="n">
        <v>313</v>
      </c>
      <c r="J11" s="6" t="n">
        <v>127</v>
      </c>
      <c r="L11" s="6" t="n">
        <v>186</v>
      </c>
    </row>
    <row r="12" spans="1:19">
      <c r="A12" s="4" t="s">
        <v>142</v>
      </c>
      <c r="R12" s="5" t="n">
        <v>494462</v>
      </c>
    </row>
    <row r="13" spans="1:19">
      <c r="A13" s="4" t="s">
        <v>143</v>
      </c>
      <c r="Q13" s="6" t="n">
        <v>4856</v>
      </c>
      <c r="R13" s="6" t="n">
        <v>1607</v>
      </c>
      <c r="S13" s="6" t="n">
        <v>3249</v>
      </c>
    </row>
    <row r="14" spans="1:19">
      <c r="A14" s="4" t="s">
        <v>144</v>
      </c>
      <c r="B14" s="5" t="n">
        <v>-48359</v>
      </c>
      <c r="P14" s="5" t="n">
        <v>-48359</v>
      </c>
    </row>
    <row r="15" spans="1:19">
      <c r="A15" s="4" t="s">
        <v>145</v>
      </c>
      <c r="B15" s="5" t="n">
        <v>-4472</v>
      </c>
      <c r="O15" s="5" t="n">
        <v>-4472</v>
      </c>
    </row>
    <row r="16" spans="1:19">
      <c r="A16" s="4" t="s">
        <v>146</v>
      </c>
      <c r="F16" s="5" t="n">
        <v>558576051</v>
      </c>
      <c r="I16" s="5" t="n">
        <v>-586760</v>
      </c>
    </row>
    <row r="17" spans="1:19">
      <c r="A17" s="4" t="s">
        <v>147</v>
      </c>
      <c r="B17" s="5" t="n">
        <v>2046433</v>
      </c>
      <c r="F17" s="6" t="n">
        <v>5586</v>
      </c>
      <c r="I17" s="6" t="n">
        <v>-1911</v>
      </c>
      <c r="K17" s="5" t="n">
        <v>2845096</v>
      </c>
      <c r="O17" s="5" t="n">
        <v>-27009</v>
      </c>
      <c r="P17" s="5" t="n">
        <v>-775329</v>
      </c>
    </row>
    <row r="18" spans="1:19">
      <c r="A18" s="3" t="s">
        <v>134</v>
      </c>
    </row>
    <row r="19" spans="1:19">
      <c r="A19" s="4" t="s">
        <v>135</v>
      </c>
      <c r="B19" s="5" t="n">
        <v>28307</v>
      </c>
      <c r="K19" s="5" t="n">
        <v>28307</v>
      </c>
    </row>
    <row r="20" spans="1:19">
      <c r="A20" s="4" t="s">
        <v>136</v>
      </c>
      <c r="F20" s="5" t="n">
        <v>1447694</v>
      </c>
    </row>
    <row r="21" spans="1:19">
      <c r="A21" s="4" t="s">
        <v>137</v>
      </c>
      <c r="B21" s="5" t="n">
        <v>2132</v>
      </c>
      <c r="F21" s="6" t="n">
        <v>14</v>
      </c>
      <c r="K21" s="5" t="n">
        <v>2118</v>
      </c>
    </row>
    <row r="22" spans="1:19">
      <c r="A22" s="4" t="s">
        <v>148</v>
      </c>
      <c r="B22" s="5" t="n">
        <v>13551</v>
      </c>
      <c r="K22" s="5" t="n">
        <v>13551</v>
      </c>
    </row>
    <row r="23" spans="1:19">
      <c r="A23" s="4" t="s">
        <v>140</v>
      </c>
      <c r="J23" s="5" t="n">
        <v>36853</v>
      </c>
    </row>
    <row r="24" spans="1:19">
      <c r="A24" s="4" t="s">
        <v>141</v>
      </c>
      <c r="C24" s="6" t="n">
        <v>304</v>
      </c>
      <c r="J24" s="6" t="n">
        <v>120</v>
      </c>
      <c r="L24" s="6" t="n">
        <v>184</v>
      </c>
    </row>
    <row r="25" spans="1:19">
      <c r="A25" s="4" t="s">
        <v>144</v>
      </c>
      <c r="B25" s="5" t="n">
        <v>-305250</v>
      </c>
      <c r="P25" s="5" t="n">
        <v>-305250</v>
      </c>
    </row>
    <row r="26" spans="1:19">
      <c r="A26" s="4" t="s">
        <v>145</v>
      </c>
      <c r="B26" s="5" t="n">
        <v>26481</v>
      </c>
      <c r="O26" s="5" t="n">
        <v>26481</v>
      </c>
    </row>
    <row r="27" spans="1:19">
      <c r="A27" s="4" t="s">
        <v>149</v>
      </c>
      <c r="F27" s="5" t="n">
        <v>560023745</v>
      </c>
      <c r="I27" s="5" t="n">
        <v>-549907</v>
      </c>
    </row>
    <row r="28" spans="1:19">
      <c r="A28" s="4" t="s">
        <v>150</v>
      </c>
      <c r="B28" s="5" t="n">
        <v>1843623</v>
      </c>
      <c r="F28" s="6" t="n">
        <v>5600</v>
      </c>
      <c r="I28" s="6" t="n">
        <v>-1791</v>
      </c>
      <c r="K28" s="5" t="n">
        <v>2889256</v>
      </c>
      <c r="O28" s="5" t="n">
        <v>-528</v>
      </c>
      <c r="P28" s="5" t="n">
        <v>-1048914</v>
      </c>
    </row>
    <row r="29" spans="1:19">
      <c r="A29" s="3" t="s">
        <v>134</v>
      </c>
    </row>
    <row r="30" spans="1:19">
      <c r="A30" s="4" t="s">
        <v>135</v>
      </c>
      <c r="B30" s="6" t="n">
        <v>21761</v>
      </c>
      <c r="K30" s="5" t="n">
        <v>21761</v>
      </c>
    </row>
    <row r="31" spans="1:19">
      <c r="A31" s="4" t="s">
        <v>136</v>
      </c>
      <c r="B31" s="5" t="n">
        <v>540000</v>
      </c>
      <c r="F31" s="5" t="n">
        <v>353677</v>
      </c>
    </row>
    <row r="32" spans="1:19">
      <c r="A32" s="4" t="s">
        <v>137</v>
      </c>
      <c r="B32" s="6" t="n">
        <v>1174</v>
      </c>
      <c r="F32" s="6" t="n">
        <v>4</v>
      </c>
      <c r="K32" s="5" t="n">
        <v>1170</v>
      </c>
    </row>
    <row r="33" spans="1:19">
      <c r="A33" s="4" t="s">
        <v>142</v>
      </c>
      <c r="F33" s="5" t="n">
        <v>26504298</v>
      </c>
    </row>
    <row r="34" spans="1:19">
      <c r="A34" s="4" t="s">
        <v>143</v>
      </c>
      <c r="B34" s="5" t="n">
        <v>92500</v>
      </c>
      <c r="F34" s="6" t="n">
        <v>265</v>
      </c>
      <c r="K34" s="5" t="n">
        <v>92235</v>
      </c>
    </row>
    <row r="35" spans="1:19">
      <c r="A35" s="4" t="s">
        <v>144</v>
      </c>
      <c r="B35" s="5" t="n">
        <v>-153040</v>
      </c>
      <c r="P35" s="5" t="n">
        <v>-153040</v>
      </c>
    </row>
    <row r="36" spans="1:19">
      <c r="A36" s="4" t="s">
        <v>145</v>
      </c>
      <c r="B36" s="5" t="n">
        <v>-14727</v>
      </c>
      <c r="O36" s="5" t="n">
        <v>-14727</v>
      </c>
    </row>
    <row r="37" spans="1:19">
      <c r="A37" s="4" t="s">
        <v>151</v>
      </c>
      <c r="F37" s="5" t="n">
        <v>586881720</v>
      </c>
      <c r="I37" s="5" t="n">
        <v>-549907</v>
      </c>
    </row>
    <row r="38" spans="1:19">
      <c r="A38" s="4" t="s">
        <v>152</v>
      </c>
      <c r="B38" s="6" t="n">
        <v>1791291</v>
      </c>
      <c r="F38" s="6" t="n">
        <v>5869</v>
      </c>
      <c r="I38" s="6" t="n">
        <v>-1791</v>
      </c>
      <c r="K38" s="6" t="n">
        <v>3004422</v>
      </c>
      <c r="O38" s="6" t="n">
        <v>-20131</v>
      </c>
      <c r="P38" s="6" t="n">
        <v>-1197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7</v>
      </c>
      <c r="B1" s="2" t="s">
        <v>2</v>
      </c>
      <c r="C1" s="2" t="s">
        <v>33</v>
      </c>
    </row>
    <row r="2" spans="1:3">
      <c r="A2" s="3" t="s">
        <v>738</v>
      </c>
    </row>
    <row r="3" spans="1:3">
      <c r="A3" s="4" t="s">
        <v>739</v>
      </c>
      <c r="B3" s="6" t="n">
        <v>5851</v>
      </c>
      <c r="C3" s="6" t="n">
        <v>11926</v>
      </c>
    </row>
    <row r="4" spans="1:3">
      <c r="A4" s="4" t="s">
        <v>569</v>
      </c>
      <c r="B4" s="5" t="n">
        <v>4654</v>
      </c>
      <c r="C4" s="5" t="n">
        <v>1567</v>
      </c>
    </row>
    <row r="5" spans="1:3">
      <c r="A5" s="4" t="s">
        <v>740</v>
      </c>
    </row>
    <row r="6" spans="1:3">
      <c r="A6" s="3" t="s">
        <v>738</v>
      </c>
    </row>
    <row r="7" spans="1:3">
      <c r="A7" s="4" t="s">
        <v>739</v>
      </c>
      <c r="B7" s="5" t="n">
        <v>2560</v>
      </c>
      <c r="C7" s="5" t="n">
        <v>1632</v>
      </c>
    </row>
    <row r="8" spans="1:3">
      <c r="A8" s="4" t="s">
        <v>569</v>
      </c>
      <c r="B8" s="5" t="n">
        <v>5693</v>
      </c>
      <c r="C8" s="5" t="n">
        <v>2011</v>
      </c>
    </row>
    <row r="9" spans="1:3">
      <c r="A9" s="4" t="s">
        <v>114</v>
      </c>
      <c r="B9" s="6" t="n">
        <v>8253</v>
      </c>
      <c r="C9" s="6" t="n">
        <v>3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0"/>
  </cols>
  <sheetData>
    <row r="1" spans="1:4">
      <c r="A1" s="1" t="s">
        <v>741</v>
      </c>
      <c r="B1" s="2" t="s">
        <v>742</v>
      </c>
      <c r="C1" s="2" t="s">
        <v>743</v>
      </c>
      <c r="D1" s="2" t="s">
        <v>744</v>
      </c>
    </row>
    <row r="2" spans="1:4">
      <c r="A2" s="3" t="s">
        <v>745</v>
      </c>
    </row>
    <row r="3" spans="1:4">
      <c r="A3" s="4" t="s">
        <v>69</v>
      </c>
      <c r="C3" s="5" t="n">
        <v>750000000</v>
      </c>
      <c r="D3" s="5" t="n">
        <v>750000000</v>
      </c>
    </row>
    <row r="4" spans="1:4">
      <c r="A4" s="4" t="s">
        <v>746</v>
      </c>
      <c r="C4" s="7" t="n">
        <v>0.01</v>
      </c>
      <c r="D4" s="7" t="n">
        <v>0.01</v>
      </c>
    </row>
    <row r="5" spans="1:4">
      <c r="A5" s="4" t="s">
        <v>747</v>
      </c>
      <c r="C5" s="5" t="n">
        <v>10000000</v>
      </c>
    </row>
    <row r="6" spans="1:4">
      <c r="A6" s="4" t="s">
        <v>748</v>
      </c>
      <c r="C6" s="7" t="n">
        <v>0.01</v>
      </c>
    </row>
    <row r="7" spans="1:4">
      <c r="A7" s="4" t="s">
        <v>749</v>
      </c>
      <c r="B7" s="5" t="n">
        <v>26500000</v>
      </c>
    </row>
    <row r="8" spans="1:4">
      <c r="A8" s="4" t="s">
        <v>750</v>
      </c>
      <c r="B8" s="7" t="n">
        <v>3.49</v>
      </c>
    </row>
    <row r="9" spans="1:4">
      <c r="A9" s="4" t="s">
        <v>751</v>
      </c>
      <c r="B9" s="8" t="n">
        <v>92.5</v>
      </c>
    </row>
    <row r="10" spans="1:4">
      <c r="A10" s="4" t="s">
        <v>752</v>
      </c>
      <c r="C10" s="5" t="n">
        <v>1</v>
      </c>
    </row>
    <row r="11" spans="1:4">
      <c r="A11" s="4" t="s">
        <v>753</v>
      </c>
      <c r="C11" s="5" t="n">
        <v>10000000</v>
      </c>
    </row>
    <row r="12" spans="1:4">
      <c r="A12" s="4" t="s">
        <v>754</v>
      </c>
    </row>
    <row r="13" spans="1:4">
      <c r="A13" s="3" t="s">
        <v>745</v>
      </c>
    </row>
    <row r="14" spans="1:4">
      <c r="A14" s="4" t="s">
        <v>747</v>
      </c>
      <c r="C14" s="5" t="n">
        <v>4000000</v>
      </c>
    </row>
    <row r="15" spans="1:4">
      <c r="A15" s="4" t="s">
        <v>755</v>
      </c>
      <c r="C15" s="5" t="n">
        <v>0</v>
      </c>
      <c r="D15" s="5" t="n">
        <v>0</v>
      </c>
    </row>
    <row r="16" spans="1:4">
      <c r="A16" s="4" t="s">
        <v>756</v>
      </c>
      <c r="C16" s="5" t="n">
        <v>0</v>
      </c>
      <c r="D16" s="5" t="n">
        <v>0</v>
      </c>
    </row>
    <row r="17" spans="1:4">
      <c r="A17" s="4" t="s">
        <v>757</v>
      </c>
    </row>
    <row r="18" spans="1:4">
      <c r="A18" s="3" t="s">
        <v>745</v>
      </c>
    </row>
    <row r="19" spans="1:4">
      <c r="A19" s="4" t="s">
        <v>747</v>
      </c>
      <c r="C19" s="5" t="n">
        <v>500000</v>
      </c>
    </row>
    <row r="20" spans="1:4">
      <c r="A20" s="4" t="s">
        <v>755</v>
      </c>
      <c r="C20" s="5" t="n">
        <v>0</v>
      </c>
      <c r="D20" s="5" t="n">
        <v>0</v>
      </c>
    </row>
    <row r="21" spans="1:4">
      <c r="A21" s="4" t="s">
        <v>756</v>
      </c>
      <c r="C21" s="5" t="n">
        <v>0</v>
      </c>
      <c r="D21" s="5" t="n">
        <v>0</v>
      </c>
    </row>
    <row r="22" spans="1:4">
      <c r="A22" s="4" t="s">
        <v>758</v>
      </c>
    </row>
    <row r="23" spans="1:4">
      <c r="A23" s="3" t="s">
        <v>745</v>
      </c>
    </row>
    <row r="24" spans="1:4">
      <c r="A24" s="4" t="s">
        <v>747</v>
      </c>
      <c r="C24" s="5" t="n">
        <v>2000000</v>
      </c>
    </row>
    <row r="25" spans="1:4">
      <c r="A25" s="4" t="s">
        <v>755</v>
      </c>
      <c r="C25" s="5" t="n">
        <v>0</v>
      </c>
      <c r="D25" s="5" t="n">
        <v>0</v>
      </c>
    </row>
    <row r="26" spans="1:4">
      <c r="A26" s="4" t="s">
        <v>756</v>
      </c>
      <c r="C26" s="5" t="n">
        <v>0</v>
      </c>
      <c r="D26" s="5" t="n">
        <v>0</v>
      </c>
    </row>
    <row r="27" spans="1:4">
      <c r="A27" s="4" t="s">
        <v>759</v>
      </c>
    </row>
    <row r="28" spans="1:4">
      <c r="A28" s="3" t="s">
        <v>745</v>
      </c>
    </row>
    <row r="29" spans="1:4">
      <c r="A29" s="4" t="s">
        <v>751</v>
      </c>
      <c r="B29" s="5" t="n">
        <v>70</v>
      </c>
    </row>
    <row r="30" spans="1:4">
      <c r="A30" s="4" t="s">
        <v>760</v>
      </c>
    </row>
    <row r="31" spans="1:4">
      <c r="A31" s="3" t="s">
        <v>745</v>
      </c>
    </row>
    <row r="32" spans="1:4">
      <c r="A32" s="4" t="s">
        <v>751</v>
      </c>
      <c r="B32"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3</v>
      </c>
    </row>
    <row r="3" spans="1:3">
      <c r="A3" s="3" t="s">
        <v>762</v>
      </c>
    </row>
    <row r="4" spans="1:3">
      <c r="A4" s="4" t="s">
        <v>596</v>
      </c>
      <c r="B4" s="6" t="n">
        <v>1843623</v>
      </c>
      <c r="C4" s="6" t="n">
        <v>2046433</v>
      </c>
    </row>
    <row r="5" spans="1:3">
      <c r="A5" s="4" t="s">
        <v>600</v>
      </c>
      <c r="B5" s="5" t="n">
        <v>1791291</v>
      </c>
      <c r="C5" s="5" t="n">
        <v>1843623</v>
      </c>
    </row>
    <row r="6" spans="1:3">
      <c r="A6" s="4" t="s">
        <v>763</v>
      </c>
    </row>
    <row r="7" spans="1:3">
      <c r="A7" s="3" t="s">
        <v>762</v>
      </c>
    </row>
    <row r="8" spans="1:3">
      <c r="A8" s="4" t="s">
        <v>596</v>
      </c>
      <c r="B8" s="5" t="n">
        <v>-5404</v>
      </c>
      <c r="C8" s="5" t="n">
        <v>-28128</v>
      </c>
    </row>
    <row r="9" spans="1:3">
      <c r="A9" s="4" t="s">
        <v>764</v>
      </c>
      <c r="B9" s="5" t="n">
        <v>-14727</v>
      </c>
      <c r="C9" s="5" t="n">
        <v>22724</v>
      </c>
    </row>
    <row r="10" spans="1:3">
      <c r="A10" s="4" t="s">
        <v>765</v>
      </c>
      <c r="B10" s="5" t="n">
        <v>0</v>
      </c>
      <c r="C10" s="5" t="n">
        <v>0</v>
      </c>
    </row>
    <row r="11" spans="1:3">
      <c r="A11" s="4" t="s">
        <v>766</v>
      </c>
      <c r="B11" s="5" t="n">
        <v>-14727</v>
      </c>
      <c r="C11" s="5" t="n">
        <v>22724</v>
      </c>
    </row>
    <row r="12" spans="1:3">
      <c r="A12" s="4" t="s">
        <v>600</v>
      </c>
      <c r="B12" s="5" t="n">
        <v>-20131</v>
      </c>
      <c r="C12" s="5" t="n">
        <v>-5404</v>
      </c>
    </row>
    <row r="13" spans="1:3">
      <c r="A13" s="4" t="s">
        <v>767</v>
      </c>
    </row>
    <row r="14" spans="1:3">
      <c r="A14" s="3" t="s">
        <v>762</v>
      </c>
    </row>
    <row r="15" spans="1:3">
      <c r="A15" s="4" t="s">
        <v>596</v>
      </c>
      <c r="B15" s="5" t="n">
        <v>4876</v>
      </c>
      <c r="C15" s="5" t="n">
        <v>1119</v>
      </c>
    </row>
    <row r="16" spans="1:3">
      <c r="A16" s="4" t="s">
        <v>764</v>
      </c>
      <c r="B16" s="5" t="n">
        <v>0</v>
      </c>
      <c r="C16" s="5" t="n">
        <v>3790</v>
      </c>
    </row>
    <row r="17" spans="1:3">
      <c r="A17" s="4" t="s">
        <v>765</v>
      </c>
      <c r="B17" s="5" t="n">
        <v>-4876</v>
      </c>
      <c r="C17" s="5" t="n">
        <v>-33</v>
      </c>
    </row>
    <row r="18" spans="1:3">
      <c r="A18" s="4" t="s">
        <v>766</v>
      </c>
      <c r="B18" s="5" t="n">
        <v>-4876</v>
      </c>
      <c r="C18" s="5" t="n">
        <v>3757</v>
      </c>
    </row>
    <row r="19" spans="1:3">
      <c r="A19" s="4" t="s">
        <v>600</v>
      </c>
      <c r="B19" s="5" t="n">
        <v>0</v>
      </c>
      <c r="C19" s="5" t="n">
        <v>4876</v>
      </c>
    </row>
    <row r="20" spans="1:3">
      <c r="A20" s="4" t="s">
        <v>114</v>
      </c>
    </row>
    <row r="21" spans="1:3">
      <c r="A21" s="3" t="s">
        <v>762</v>
      </c>
    </row>
    <row r="22" spans="1:3">
      <c r="A22" s="4" t="s">
        <v>596</v>
      </c>
      <c r="B22" s="5" t="n">
        <v>-528</v>
      </c>
      <c r="C22" s="5" t="n">
        <v>-27009</v>
      </c>
    </row>
    <row r="23" spans="1:3">
      <c r="A23" s="4" t="s">
        <v>764</v>
      </c>
      <c r="B23" s="5" t="n">
        <v>-14727</v>
      </c>
      <c r="C23" s="5" t="n">
        <v>26514</v>
      </c>
    </row>
    <row r="24" spans="1:3">
      <c r="A24" s="4" t="s">
        <v>765</v>
      </c>
      <c r="B24" s="5" t="n">
        <v>-4876</v>
      </c>
      <c r="C24" s="5" t="n">
        <v>-33</v>
      </c>
    </row>
    <row r="25" spans="1:3">
      <c r="A25" s="4" t="s">
        <v>766</v>
      </c>
      <c r="B25" s="5" t="n">
        <v>-19603</v>
      </c>
      <c r="C25" s="5" t="n">
        <v>26481</v>
      </c>
    </row>
    <row r="26" spans="1:3">
      <c r="A26" s="4" t="s">
        <v>600</v>
      </c>
      <c r="B26" s="6" t="n">
        <v>-20131</v>
      </c>
      <c r="C26" s="6" t="n">
        <v>-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768</v>
      </c>
      <c r="B1" s="2" t="s">
        <v>1</v>
      </c>
    </row>
    <row r="2" spans="1:4">
      <c r="B2" s="2" t="s">
        <v>769</v>
      </c>
      <c r="C2" s="2" t="s">
        <v>770</v>
      </c>
      <c r="D2" s="2" t="s">
        <v>771</v>
      </c>
    </row>
    <row r="3" spans="1:4">
      <c r="A3" s="3" t="s">
        <v>772</v>
      </c>
    </row>
    <row r="4" spans="1:4">
      <c r="A4" s="4" t="s">
        <v>773</v>
      </c>
      <c r="B4" s="5" t="n">
        <v>6</v>
      </c>
    </row>
    <row r="5" spans="1:4">
      <c r="A5" s="4" t="s">
        <v>774</v>
      </c>
      <c r="B5" s="4" t="s">
        <v>428</v>
      </c>
    </row>
    <row r="6" spans="1:4">
      <c r="A6" s="4" t="s">
        <v>775</v>
      </c>
      <c r="B6" s="5" t="n">
        <v>2</v>
      </c>
    </row>
    <row r="7" spans="1:4">
      <c r="A7" s="4" t="s">
        <v>776</v>
      </c>
      <c r="B7" s="4" t="s">
        <v>421</v>
      </c>
    </row>
    <row r="8" spans="1:4">
      <c r="A8" s="4" t="s">
        <v>777</v>
      </c>
      <c r="B8" s="6" t="n">
        <v>0</v>
      </c>
      <c r="C8" s="6" t="n">
        <v>0</v>
      </c>
      <c r="D8" s="6" t="n">
        <v>0</v>
      </c>
    </row>
    <row r="9" spans="1:4">
      <c r="A9" s="4" t="s">
        <v>778</v>
      </c>
      <c r="B9" s="6" t="n">
        <v>24600000</v>
      </c>
    </row>
    <row r="10" spans="1:4">
      <c r="A10" s="4" t="s">
        <v>779</v>
      </c>
      <c r="B10" s="4" t="s">
        <v>780</v>
      </c>
    </row>
    <row r="11" spans="1:4">
      <c r="A11" s="4" t="s">
        <v>781</v>
      </c>
      <c r="B11" s="4" t="s">
        <v>512</v>
      </c>
      <c r="C11" s="4" t="s">
        <v>512</v>
      </c>
      <c r="D11" s="4" t="s">
        <v>512</v>
      </c>
    </row>
    <row r="12" spans="1:4">
      <c r="A12" s="4" t="s">
        <v>782</v>
      </c>
      <c r="B12" s="5" t="n">
        <v>26668368</v>
      </c>
    </row>
    <row r="13" spans="1:4">
      <c r="A13" s="4" t="s">
        <v>783</v>
      </c>
      <c r="B13" s="6" t="n">
        <v>500000</v>
      </c>
      <c r="C13" s="6" t="n">
        <v>6400000</v>
      </c>
      <c r="D13" s="6" t="n">
        <v>9900000</v>
      </c>
    </row>
    <row r="14" spans="1:4">
      <c r="A14" s="4" t="s">
        <v>784</v>
      </c>
      <c r="B14" s="7" t="n">
        <v>2.08</v>
      </c>
      <c r="C14" s="7" t="n">
        <v>4.5</v>
      </c>
      <c r="D14" s="7" t="n">
        <v>4.78</v>
      </c>
    </row>
    <row r="15" spans="1:4">
      <c r="A15" s="4" t="s">
        <v>785</v>
      </c>
      <c r="B15" s="6" t="n">
        <v>25800000</v>
      </c>
      <c r="C15" s="6" t="n">
        <v>34000000</v>
      </c>
      <c r="D15" s="6" t="n">
        <v>30200000</v>
      </c>
    </row>
    <row r="16" spans="1:4">
      <c r="A16" s="4" t="s">
        <v>786</v>
      </c>
    </row>
    <row r="17" spans="1:4">
      <c r="A17" s="3" t="s">
        <v>772</v>
      </c>
    </row>
    <row r="18" spans="1:4">
      <c r="A18" s="4" t="s">
        <v>787</v>
      </c>
      <c r="B18" s="5" t="n">
        <v>14700000</v>
      </c>
      <c r="C18" s="5" t="n">
        <v>21200000</v>
      </c>
      <c r="D18" s="5" t="n">
        <v>33400000</v>
      </c>
    </row>
    <row r="19" spans="1:4">
      <c r="A19" s="4" t="s">
        <v>788</v>
      </c>
    </row>
    <row r="20" spans="1:4">
      <c r="A20" s="3" t="s">
        <v>772</v>
      </c>
    </row>
    <row r="21" spans="1:4">
      <c r="A21" s="4" t="s">
        <v>787</v>
      </c>
      <c r="B21" s="5" t="n">
        <v>4200000</v>
      </c>
      <c r="C21" s="5" t="n">
        <v>5100000</v>
      </c>
      <c r="D21" s="5" t="n">
        <v>7500000</v>
      </c>
    </row>
    <row r="22" spans="1:4">
      <c r="A22" s="4" t="s">
        <v>789</v>
      </c>
    </row>
    <row r="23" spans="1:4">
      <c r="A23" s="3" t="s">
        <v>772</v>
      </c>
    </row>
    <row r="24" spans="1:4">
      <c r="A24" s="4" t="s">
        <v>787</v>
      </c>
      <c r="B24" s="5" t="n">
        <v>2800000</v>
      </c>
      <c r="C24" s="5" t="n">
        <v>2000000</v>
      </c>
      <c r="D24" s="5" t="n">
        <v>1800000</v>
      </c>
    </row>
    <row r="25" spans="1:4">
      <c r="A25" s="4" t="s">
        <v>790</v>
      </c>
    </row>
    <row r="26" spans="1:4">
      <c r="A26" s="3" t="s">
        <v>772</v>
      </c>
    </row>
    <row r="27" spans="1:4">
      <c r="A27" s="4" t="s">
        <v>787</v>
      </c>
      <c r="B27" s="6" t="n">
        <v>21800000</v>
      </c>
      <c r="C27" s="6" t="n">
        <v>28300000</v>
      </c>
      <c r="D27" s="6" t="n">
        <v>42700000</v>
      </c>
    </row>
    <row r="28" spans="1:4">
      <c r="A28" s="4" t="s">
        <v>791</v>
      </c>
    </row>
    <row r="29" spans="1:4">
      <c r="A29" s="3" t="s">
        <v>772</v>
      </c>
    </row>
    <row r="30" spans="1:4">
      <c r="A30" s="4" t="s">
        <v>774</v>
      </c>
      <c r="B30" s="4" t="s">
        <v>582</v>
      </c>
    </row>
    <row r="31" spans="1:4">
      <c r="A31" s="4" t="s">
        <v>792</v>
      </c>
    </row>
    <row r="32" spans="1:4">
      <c r="A32" s="3" t="s">
        <v>772</v>
      </c>
    </row>
    <row r="33" spans="1:4">
      <c r="A33" s="4" t="s">
        <v>774</v>
      </c>
      <c r="B33" s="4" t="s">
        <v>428</v>
      </c>
    </row>
    <row r="34" spans="1:4">
      <c r="A34" s="4" t="s">
        <v>793</v>
      </c>
    </row>
    <row r="35" spans="1:4">
      <c r="A35" s="3" t="s">
        <v>772</v>
      </c>
    </row>
    <row r="36" spans="1:4">
      <c r="A36" s="4" t="s">
        <v>776</v>
      </c>
      <c r="B36" s="4" t="s">
        <v>794</v>
      </c>
    </row>
    <row r="37" spans="1:4">
      <c r="A37" s="4" t="s">
        <v>795</v>
      </c>
    </row>
    <row r="38" spans="1:4">
      <c r="A38" s="3" t="s">
        <v>772</v>
      </c>
    </row>
    <row r="39" spans="1:4">
      <c r="A39" s="4" t="s">
        <v>776</v>
      </c>
      <c r="B39" s="4" t="s">
        <v>7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7</v>
      </c>
      <c r="B1" s="2" t="s">
        <v>1</v>
      </c>
    </row>
    <row r="2" spans="1:4">
      <c r="B2" s="2" t="s">
        <v>2</v>
      </c>
      <c r="C2" s="2" t="s">
        <v>33</v>
      </c>
      <c r="D2" s="2" t="s">
        <v>73</v>
      </c>
    </row>
    <row r="3" spans="1:4">
      <c r="A3" s="3" t="s">
        <v>798</v>
      </c>
    </row>
    <row r="4" spans="1:4">
      <c r="A4" s="4" t="s">
        <v>799</v>
      </c>
      <c r="B4" s="4" t="s">
        <v>800</v>
      </c>
      <c r="C4" s="4" t="s">
        <v>801</v>
      </c>
      <c r="D4" s="4" t="s">
        <v>802</v>
      </c>
    </row>
    <row r="5" spans="1:4">
      <c r="A5" s="4" t="s">
        <v>803</v>
      </c>
      <c r="B5" s="4" t="s">
        <v>804</v>
      </c>
      <c r="C5" s="4" t="s">
        <v>805</v>
      </c>
      <c r="D5" s="4" t="s">
        <v>806</v>
      </c>
    </row>
    <row r="6" spans="1:4">
      <c r="A6" s="4" t="s">
        <v>807</v>
      </c>
      <c r="B6" s="4" t="s">
        <v>808</v>
      </c>
      <c r="C6" s="4" t="s">
        <v>809</v>
      </c>
      <c r="D6" s="4" t="s">
        <v>809</v>
      </c>
    </row>
    <row r="7" spans="1:4">
      <c r="A7" s="4" t="s">
        <v>810</v>
      </c>
      <c r="B7" s="4" t="s">
        <v>811</v>
      </c>
      <c r="C7" s="4" t="s">
        <v>812</v>
      </c>
      <c r="D7" s="4" t="s">
        <v>813</v>
      </c>
    </row>
    <row r="8" spans="1:4">
      <c r="A8" s="4" t="s">
        <v>781</v>
      </c>
      <c r="B8" s="4" t="s">
        <v>512</v>
      </c>
      <c r="C8" s="4" t="s">
        <v>512</v>
      </c>
      <c r="D8" s="4" t="s">
        <v>512</v>
      </c>
    </row>
    <row r="9" spans="1:4">
      <c r="A9" s="4" t="s">
        <v>412</v>
      </c>
    </row>
    <row r="10" spans="1:4">
      <c r="A10" s="3" t="s">
        <v>798</v>
      </c>
    </row>
    <row r="11" spans="1:4">
      <c r="A11" s="4" t="s">
        <v>814</v>
      </c>
      <c r="B11" s="4" t="s">
        <v>414</v>
      </c>
      <c r="C11" s="4" t="s">
        <v>414</v>
      </c>
      <c r="D11" s="4" t="s">
        <v>796</v>
      </c>
    </row>
    <row r="12" spans="1:4">
      <c r="A12" s="4" t="s">
        <v>416</v>
      </c>
    </row>
    <row r="13" spans="1:4">
      <c r="A13" s="3" t="s">
        <v>798</v>
      </c>
    </row>
    <row r="14" spans="1:4">
      <c r="A14" s="4" t="s">
        <v>814</v>
      </c>
      <c r="B14" s="4" t="s">
        <v>428</v>
      </c>
      <c r="C14" s="4" t="s">
        <v>428</v>
      </c>
      <c r="D14" s="4" t="s">
        <v>4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5</v>
      </c>
      <c r="B1" s="2" t="s">
        <v>1</v>
      </c>
    </row>
    <row r="2" spans="1:3">
      <c r="B2" s="2" t="s">
        <v>2</v>
      </c>
      <c r="C2" s="2" t="s">
        <v>33</v>
      </c>
    </row>
    <row r="3" spans="1:3">
      <c r="A3" s="3" t="s">
        <v>816</v>
      </c>
    </row>
    <row r="4" spans="1:3">
      <c r="A4" s="4" t="s">
        <v>817</v>
      </c>
      <c r="B4" s="5" t="n">
        <v>31299385</v>
      </c>
    </row>
    <row r="5" spans="1:3">
      <c r="A5" s="4" t="s">
        <v>818</v>
      </c>
      <c r="B5" s="5" t="n">
        <v>5880900</v>
      </c>
    </row>
    <row r="6" spans="1:3">
      <c r="A6" s="4" t="s">
        <v>819</v>
      </c>
      <c r="B6" s="5" t="n">
        <v>-540000</v>
      </c>
    </row>
    <row r="7" spans="1:3">
      <c r="A7" s="4" t="s">
        <v>820</v>
      </c>
      <c r="B7" s="5" t="n">
        <v>-1533025</v>
      </c>
    </row>
    <row r="8" spans="1:3">
      <c r="A8" s="4" t="s">
        <v>821</v>
      </c>
      <c r="B8" s="5" t="n">
        <v>-2075962</v>
      </c>
    </row>
    <row r="9" spans="1:3">
      <c r="A9" s="4" t="s">
        <v>822</v>
      </c>
      <c r="B9" s="5" t="n">
        <v>33031298</v>
      </c>
      <c r="C9" s="5" t="n">
        <v>31299385</v>
      </c>
    </row>
    <row r="10" spans="1:3">
      <c r="A10" s="3" t="s">
        <v>823</v>
      </c>
    </row>
    <row r="11" spans="1:3">
      <c r="A11" s="4" t="s">
        <v>824</v>
      </c>
      <c r="B11" s="7" t="n">
        <v>10.08</v>
      </c>
    </row>
    <row r="12" spans="1:3">
      <c r="A12" s="4" t="s">
        <v>825</v>
      </c>
      <c r="B12" s="9" t="n">
        <v>4.3</v>
      </c>
    </row>
    <row r="13" spans="1:3">
      <c r="A13" s="4" t="s">
        <v>826</v>
      </c>
      <c r="B13" s="9" t="n">
        <v>3.69</v>
      </c>
    </row>
    <row r="14" spans="1:3">
      <c r="A14" s="4" t="s">
        <v>827</v>
      </c>
      <c r="B14" s="9" t="n">
        <v>8.140000000000001</v>
      </c>
    </row>
    <row r="15" spans="1:3">
      <c r="A15" s="4" t="s">
        <v>828</v>
      </c>
      <c r="B15" s="9" t="n">
        <v>8.48</v>
      </c>
    </row>
    <row r="16" spans="1:3">
      <c r="A16" s="4" t="s">
        <v>829</v>
      </c>
      <c r="B16" s="7" t="n">
        <v>9.31</v>
      </c>
      <c r="C16" s="7" t="n">
        <v>10.08</v>
      </c>
    </row>
    <row r="17" spans="1:3">
      <c r="A17" s="4" t="s">
        <v>830</v>
      </c>
      <c r="B17" s="4" t="s">
        <v>831</v>
      </c>
      <c r="C17" s="4" t="s">
        <v>832</v>
      </c>
    </row>
    <row r="18" spans="1:3">
      <c r="A18" s="4" t="s">
        <v>833</v>
      </c>
      <c r="B18" s="6" t="n">
        <v>232</v>
      </c>
      <c r="C18" s="6" t="n">
        <v>1886</v>
      </c>
    </row>
    <row r="19" spans="1:3">
      <c r="A19" s="4" t="s">
        <v>834</v>
      </c>
      <c r="B19" s="5" t="n">
        <v>31317632</v>
      </c>
    </row>
    <row r="20" spans="1:3">
      <c r="A20" s="4" t="s">
        <v>835</v>
      </c>
      <c r="B20" s="7" t="n">
        <v>9.390000000000001</v>
      </c>
    </row>
    <row r="21" spans="1:3">
      <c r="A21" s="4" t="s">
        <v>836</v>
      </c>
      <c r="B21" s="4" t="s">
        <v>837</v>
      </c>
    </row>
    <row r="22" spans="1:3">
      <c r="A22" s="4" t="s">
        <v>838</v>
      </c>
      <c r="B22" s="6" t="n">
        <v>206</v>
      </c>
    </row>
    <row r="23" spans="1:3">
      <c r="A23" s="4" t="s">
        <v>839</v>
      </c>
      <c r="B23" s="5" t="n">
        <v>21451856</v>
      </c>
    </row>
    <row r="24" spans="1:3">
      <c r="A24" s="4" t="s">
        <v>840</v>
      </c>
      <c r="B24" s="7" t="n">
        <v>10.18</v>
      </c>
    </row>
    <row r="25" spans="1:3">
      <c r="A25" s="4" t="s">
        <v>841</v>
      </c>
      <c r="B25" s="4" t="s">
        <v>842</v>
      </c>
    </row>
    <row r="26" spans="1:3">
      <c r="A26" s="4" t="s">
        <v>843</v>
      </c>
      <c r="B26" s="6" t="n">
        <v>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73</v>
      </c>
    </row>
    <row r="3" spans="1:4">
      <c r="A3" s="3" t="s">
        <v>845</v>
      </c>
    </row>
    <row r="4" spans="1:4">
      <c r="A4" s="4" t="s">
        <v>846</v>
      </c>
      <c r="B4" s="6" t="n">
        <v>0</v>
      </c>
      <c r="C4" s="6" t="n">
        <v>2398</v>
      </c>
      <c r="D4" s="6" t="n">
        <v>0</v>
      </c>
    </row>
    <row r="5" spans="1:4">
      <c r="A5" s="4" t="s">
        <v>847</v>
      </c>
      <c r="B5" s="5" t="n">
        <v>6318</v>
      </c>
      <c r="C5" s="5" t="n">
        <v>-1737</v>
      </c>
      <c r="D5" s="5" t="n">
        <v>-2931</v>
      </c>
    </row>
    <row r="6" spans="1:4">
      <c r="A6" s="4" t="s">
        <v>848</v>
      </c>
      <c r="B6" s="5" t="n">
        <v>-2738</v>
      </c>
      <c r="C6" s="5" t="n">
        <v>-3424</v>
      </c>
      <c r="D6" s="5" t="n">
        <v>-2438</v>
      </c>
    </row>
    <row r="7" spans="1:4">
      <c r="A7" s="4" t="s">
        <v>849</v>
      </c>
      <c r="B7" s="5" t="n">
        <v>3580</v>
      </c>
      <c r="C7" s="5" t="n">
        <v>-2763</v>
      </c>
      <c r="D7" s="5" t="n">
        <v>-5369</v>
      </c>
    </row>
    <row r="8" spans="1:4">
      <c r="A8" s="3" t="s">
        <v>850</v>
      </c>
    </row>
    <row r="9" spans="1:4">
      <c r="A9" s="4" t="s">
        <v>846</v>
      </c>
      <c r="B9" s="5" t="n">
        <v>2045</v>
      </c>
      <c r="C9" s="5" t="n">
        <v>-10759</v>
      </c>
      <c r="D9" s="5" t="n">
        <v>25739</v>
      </c>
    </row>
    <row r="10" spans="1:4">
      <c r="A10" s="4" t="s">
        <v>847</v>
      </c>
      <c r="B10" s="5" t="n">
        <v>5673</v>
      </c>
      <c r="C10" s="5" t="n">
        <v>-2738</v>
      </c>
      <c r="D10" s="5" t="n">
        <v>10657</v>
      </c>
    </row>
    <row r="11" spans="1:4">
      <c r="A11" s="4" t="s">
        <v>848</v>
      </c>
      <c r="B11" s="5" t="n">
        <v>27428</v>
      </c>
      <c r="C11" s="5" t="n">
        <v>-2595</v>
      </c>
      <c r="D11" s="5" t="n">
        <v>25088</v>
      </c>
    </row>
    <row r="12" spans="1:4">
      <c r="A12" s="4" t="s">
        <v>851</v>
      </c>
      <c r="B12" s="5" t="n">
        <v>35146</v>
      </c>
      <c r="C12" s="5" t="n">
        <v>-16092</v>
      </c>
      <c r="D12" s="5" t="n">
        <v>61484</v>
      </c>
    </row>
    <row r="13" spans="1:4">
      <c r="A13" s="4" t="s">
        <v>852</v>
      </c>
      <c r="B13" s="6" t="n">
        <v>38726</v>
      </c>
      <c r="C13" s="6" t="n">
        <v>-18855</v>
      </c>
      <c r="D13" s="6" t="n">
        <v>561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3</v>
      </c>
      <c r="B1" s="2" t="s">
        <v>2</v>
      </c>
      <c r="C1" s="2" t="s">
        <v>33</v>
      </c>
    </row>
    <row r="2" spans="1:3">
      <c r="A2" s="3" t="s">
        <v>854</v>
      </c>
    </row>
    <row r="3" spans="1:3">
      <c r="A3" s="4" t="s">
        <v>855</v>
      </c>
      <c r="B3" s="6" t="n">
        <v>101662</v>
      </c>
      <c r="C3" s="6" t="n">
        <v>79356</v>
      </c>
    </row>
    <row r="4" spans="1:3">
      <c r="A4" s="4" t="s">
        <v>856</v>
      </c>
      <c r="B4" s="5" t="n">
        <v>59126</v>
      </c>
      <c r="C4" s="5" t="n">
        <v>46571</v>
      </c>
    </row>
    <row r="5" spans="1:3">
      <c r="A5" s="4" t="s">
        <v>857</v>
      </c>
      <c r="B5" s="5" t="n">
        <v>34407</v>
      </c>
      <c r="C5" s="5" t="n">
        <v>35710</v>
      </c>
    </row>
    <row r="6" spans="1:3">
      <c r="A6" s="4" t="s">
        <v>858</v>
      </c>
      <c r="B6" s="5" t="n">
        <v>2893</v>
      </c>
      <c r="C6" s="5" t="n">
        <v>4038</v>
      </c>
    </row>
    <row r="7" spans="1:3">
      <c r="A7" s="4" t="s">
        <v>859</v>
      </c>
      <c r="B7" s="5" t="n">
        <v>21669</v>
      </c>
      <c r="C7" s="5" t="n">
        <v>20040</v>
      </c>
    </row>
    <row r="8" spans="1:3">
      <c r="A8" s="4" t="s">
        <v>860</v>
      </c>
      <c r="B8" s="5" t="n">
        <v>30430</v>
      </c>
      <c r="C8" s="5" t="n">
        <v>28830</v>
      </c>
    </row>
    <row r="9" spans="1:3">
      <c r="A9" s="4" t="s">
        <v>861</v>
      </c>
      <c r="B9" s="5" t="n">
        <v>6294</v>
      </c>
      <c r="C9" s="5" t="n">
        <v>5719</v>
      </c>
    </row>
    <row r="10" spans="1:3">
      <c r="A10" s="4" t="s">
        <v>862</v>
      </c>
      <c r="B10" s="5" t="n">
        <v>12904</v>
      </c>
      <c r="C10" s="5" t="n">
        <v>8454</v>
      </c>
    </row>
    <row r="11" spans="1:3">
      <c r="A11" s="4" t="s">
        <v>863</v>
      </c>
      <c r="B11" s="5" t="n">
        <v>414</v>
      </c>
      <c r="C11" s="5" t="n">
        <v>20302</v>
      </c>
    </row>
    <row r="12" spans="1:3">
      <c r="A12" s="4" t="s">
        <v>864</v>
      </c>
      <c r="B12" s="5" t="n">
        <v>1370</v>
      </c>
      <c r="C12" s="5" t="n">
        <v>2205</v>
      </c>
    </row>
    <row r="13" spans="1:3">
      <c r="A13" s="4" t="s">
        <v>865</v>
      </c>
      <c r="B13" s="5" t="n">
        <v>10837</v>
      </c>
      <c r="C13" s="5" t="n">
        <v>11113</v>
      </c>
    </row>
    <row r="14" spans="1:3">
      <c r="A14" s="4" t="s">
        <v>476</v>
      </c>
      <c r="B14" s="5" t="n">
        <v>2447</v>
      </c>
      <c r="C14" s="5" t="n">
        <v>2406</v>
      </c>
    </row>
    <row r="15" spans="1:3">
      <c r="A15" s="4" t="s">
        <v>544</v>
      </c>
      <c r="B15" s="5" t="n">
        <v>11668</v>
      </c>
      <c r="C15" s="5" t="n">
        <v>17448</v>
      </c>
    </row>
    <row r="16" spans="1:3">
      <c r="A16" s="4" t="s">
        <v>866</v>
      </c>
      <c r="B16" s="5" t="n">
        <v>296121</v>
      </c>
      <c r="C16" s="5" t="n">
        <v>282192</v>
      </c>
    </row>
    <row r="17" spans="1:3">
      <c r="A17" s="3" t="s">
        <v>867</v>
      </c>
    </row>
    <row r="18" spans="1:3">
      <c r="A18" s="4" t="s">
        <v>571</v>
      </c>
      <c r="B18" s="5" t="n">
        <v>-250640</v>
      </c>
      <c r="C18" s="5" t="n">
        <v>-280962</v>
      </c>
    </row>
    <row r="19" spans="1:3">
      <c r="A19" s="4" t="s">
        <v>868</v>
      </c>
      <c r="B19" s="5" t="n">
        <v>-3486</v>
      </c>
      <c r="C19" s="5" t="n">
        <v>-5572</v>
      </c>
    </row>
    <row r="20" spans="1:3">
      <c r="A20" s="4" t="s">
        <v>544</v>
      </c>
      <c r="B20" s="5" t="n">
        <v>-2272</v>
      </c>
      <c r="C20" s="5" t="n">
        <v>-2325</v>
      </c>
    </row>
    <row r="21" spans="1:3">
      <c r="A21" s="4" t="s">
        <v>869</v>
      </c>
      <c r="B21" s="5" t="n">
        <v>-256398</v>
      </c>
      <c r="C21" s="5" t="n">
        <v>-288859</v>
      </c>
    </row>
    <row r="22" spans="1:3">
      <c r="A22" s="4" t="s">
        <v>870</v>
      </c>
      <c r="B22" s="5" t="n">
        <v>39723</v>
      </c>
      <c r="C22" s="5" t="n">
        <v>-6667</v>
      </c>
    </row>
    <row r="23" spans="1:3">
      <c r="A23" s="4" t="s">
        <v>871</v>
      </c>
      <c r="B23" s="5" t="n">
        <v>-154916</v>
      </c>
      <c r="C23" s="5" t="n">
        <v>-142062</v>
      </c>
    </row>
    <row r="24" spans="1:3">
      <c r="A24" s="4" t="s">
        <v>872</v>
      </c>
      <c r="B24" s="6" t="n">
        <v>-115193</v>
      </c>
      <c r="C24" s="6" t="n">
        <v>-1487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73</v>
      </c>
    </row>
    <row r="3" spans="1:4">
      <c r="A3" s="3" t="s">
        <v>874</v>
      </c>
    </row>
    <row r="4" spans="1:4">
      <c r="A4" s="4" t="s">
        <v>875</v>
      </c>
      <c r="B4" s="6" t="n">
        <v>21347</v>
      </c>
      <c r="C4" s="6" t="n">
        <v>27545</v>
      </c>
      <c r="D4" s="6" t="n">
        <v>8595</v>
      </c>
    </row>
    <row r="5" spans="1:4">
      <c r="A5" s="4" t="s">
        <v>876</v>
      </c>
      <c r="B5" s="5" t="n">
        <v>0</v>
      </c>
      <c r="C5" s="5" t="n">
        <v>44</v>
      </c>
      <c r="D5" s="5" t="n">
        <v>1443</v>
      </c>
    </row>
    <row r="6" spans="1:4">
      <c r="A6" s="4" t="s">
        <v>877</v>
      </c>
      <c r="B6" s="5" t="n">
        <v>8384</v>
      </c>
      <c r="C6" s="5" t="n">
        <v>0</v>
      </c>
      <c r="D6" s="5" t="n">
        <v>18472</v>
      </c>
    </row>
    <row r="7" spans="1:4">
      <c r="A7" s="4" t="s">
        <v>878</v>
      </c>
      <c r="B7" s="5" t="n">
        <v>-7597</v>
      </c>
      <c r="C7" s="5" t="n">
        <v>-1724</v>
      </c>
      <c r="D7" s="5" t="n">
        <v>-671</v>
      </c>
    </row>
    <row r="8" spans="1:4">
      <c r="A8" s="4" t="s">
        <v>879</v>
      </c>
      <c r="B8" s="5" t="n">
        <v>-4621</v>
      </c>
      <c r="C8" s="5" t="n">
        <v>-4518</v>
      </c>
      <c r="D8" s="5" t="n">
        <v>-294</v>
      </c>
    </row>
    <row r="9" spans="1:4">
      <c r="A9" s="4" t="s">
        <v>880</v>
      </c>
      <c r="B9" s="6" t="n">
        <v>17513</v>
      </c>
      <c r="C9" s="6" t="n">
        <v>21347</v>
      </c>
      <c r="D9" s="6" t="n">
        <v>275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33</v>
      </c>
      <c r="D2" s="2" t="s">
        <v>73</v>
      </c>
      <c r="E2" s="2" t="s">
        <v>882</v>
      </c>
    </row>
    <row r="3" spans="1:5">
      <c r="A3" s="3" t="s">
        <v>883</v>
      </c>
    </row>
    <row r="4" spans="1:5">
      <c r="A4" s="4" t="s">
        <v>884</v>
      </c>
      <c r="B4" s="6" t="n">
        <v>53400</v>
      </c>
    </row>
    <row r="5" spans="1:5">
      <c r="A5" s="4" t="s">
        <v>885</v>
      </c>
      <c r="B5" s="5" t="n">
        <v>17513</v>
      </c>
      <c r="C5" s="6" t="n">
        <v>21347</v>
      </c>
      <c r="D5" s="6" t="n">
        <v>27545</v>
      </c>
      <c r="E5" s="6" t="n">
        <v>8595</v>
      </c>
    </row>
    <row r="6" spans="1:5">
      <c r="A6" s="4" t="s">
        <v>886</v>
      </c>
      <c r="B6" s="5" t="n">
        <v>8400</v>
      </c>
    </row>
    <row r="7" spans="1:5">
      <c r="A7" s="4" t="s">
        <v>887</v>
      </c>
      <c r="B7" s="5" t="n">
        <v>4600</v>
      </c>
    </row>
    <row r="8" spans="1:5">
      <c r="A8" s="4" t="s">
        <v>888</v>
      </c>
      <c r="B8" s="5" t="n">
        <v>-14200</v>
      </c>
      <c r="C8" s="5" t="n">
        <v>-12400</v>
      </c>
      <c r="D8" s="6" t="n">
        <v>6100</v>
      </c>
    </row>
    <row r="9" spans="1:5">
      <c r="A9" s="4" t="s">
        <v>889</v>
      </c>
      <c r="B9" s="5" t="n">
        <v>-1900</v>
      </c>
      <c r="C9" s="6" t="n">
        <v>400</v>
      </c>
    </row>
    <row r="10" spans="1:5">
      <c r="A10" s="4" t="s">
        <v>890</v>
      </c>
      <c r="B10" s="6" t="n">
        <v>1300</v>
      </c>
    </row>
    <row r="11" spans="1:5">
      <c r="A11" s="4" t="s">
        <v>412</v>
      </c>
    </row>
    <row r="12" spans="1:5">
      <c r="A12" s="3" t="s">
        <v>883</v>
      </c>
    </row>
    <row r="13" spans="1:5">
      <c r="A13" s="4" t="s">
        <v>891</v>
      </c>
      <c r="B13" s="4" t="s">
        <v>892</v>
      </c>
    </row>
    <row r="14" spans="1:5">
      <c r="A14" s="4" t="s">
        <v>416</v>
      </c>
    </row>
    <row r="15" spans="1:5">
      <c r="A15" s="3" t="s">
        <v>883</v>
      </c>
    </row>
    <row r="16" spans="1:5">
      <c r="A16" s="4" t="s">
        <v>891</v>
      </c>
      <c r="B16" s="4" t="s">
        <v>417</v>
      </c>
    </row>
    <row r="17" spans="1:5">
      <c r="A17" s="4" t="s">
        <v>893</v>
      </c>
    </row>
    <row r="18" spans="1:5">
      <c r="A18" s="3" t="s">
        <v>883</v>
      </c>
    </row>
    <row r="19" spans="1:5">
      <c r="A19" s="4" t="s">
        <v>893</v>
      </c>
      <c r="B19" s="6" t="n">
        <v>21700</v>
      </c>
    </row>
    <row r="20" spans="1:5">
      <c r="A20" s="4" t="s">
        <v>846</v>
      </c>
    </row>
    <row r="21" spans="1:5">
      <c r="A21" s="3" t="s">
        <v>883</v>
      </c>
    </row>
    <row r="22" spans="1:5">
      <c r="A22" s="4" t="s">
        <v>894</v>
      </c>
      <c r="B22" s="5" t="n">
        <v>606600</v>
      </c>
    </row>
    <row r="23" spans="1:5">
      <c r="A23" s="4" t="s">
        <v>847</v>
      </c>
    </row>
    <row r="24" spans="1:5">
      <c r="A24" s="3" t="s">
        <v>883</v>
      </c>
    </row>
    <row r="25" spans="1:5">
      <c r="A25" s="4" t="s">
        <v>894</v>
      </c>
      <c r="B25" s="5" t="n">
        <v>801800</v>
      </c>
    </row>
    <row r="26" spans="1:5">
      <c r="A26" s="4" t="s">
        <v>848</v>
      </c>
    </row>
    <row r="27" spans="1:5">
      <c r="A27" s="3" t="s">
        <v>883</v>
      </c>
    </row>
    <row r="28" spans="1:5">
      <c r="A28" s="4" t="s">
        <v>894</v>
      </c>
      <c r="B28" s="5" t="n">
        <v>152300</v>
      </c>
    </row>
    <row r="29" spans="1:5">
      <c r="A29" s="4" t="s">
        <v>895</v>
      </c>
    </row>
    <row r="30" spans="1:5">
      <c r="A30" s="3" t="s">
        <v>883</v>
      </c>
    </row>
    <row r="31" spans="1:5">
      <c r="A31" s="4" t="s">
        <v>894</v>
      </c>
      <c r="B31" s="6" t="n">
        <v>86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73</v>
      </c>
    </row>
    <row r="3" spans="1:4">
      <c r="A3" s="3" t="s">
        <v>154</v>
      </c>
    </row>
    <row r="4" spans="1:4">
      <c r="A4" s="4" t="s">
        <v>94</v>
      </c>
      <c r="B4" s="6" t="n">
        <v>-153040</v>
      </c>
      <c r="C4" s="6" t="n">
        <v>-305250</v>
      </c>
      <c r="D4" s="6" t="n">
        <v>-48359</v>
      </c>
    </row>
    <row r="5" spans="1:4">
      <c r="A5" s="3" t="s">
        <v>155</v>
      </c>
    </row>
    <row r="6" spans="1:4">
      <c r="A6" s="4" t="s">
        <v>156</v>
      </c>
      <c r="B6" s="5" t="n">
        <v>97344</v>
      </c>
      <c r="C6" s="5" t="n">
        <v>102093</v>
      </c>
      <c r="D6" s="5" t="n">
        <v>96576</v>
      </c>
    </row>
    <row r="7" spans="1:4">
      <c r="A7" s="4" t="s">
        <v>157</v>
      </c>
      <c r="B7" s="5" t="n">
        <v>4903</v>
      </c>
      <c r="C7" s="5" t="n">
        <v>2575</v>
      </c>
      <c r="D7" s="5" t="n">
        <v>2699</v>
      </c>
    </row>
    <row r="8" spans="1:4">
      <c r="A8" s="4" t="s">
        <v>158</v>
      </c>
      <c r="B8" s="5" t="n">
        <v>187</v>
      </c>
      <c r="C8" s="5" t="n">
        <v>224</v>
      </c>
      <c r="D8" s="5" t="n">
        <v>237</v>
      </c>
    </row>
    <row r="9" spans="1:4">
      <c r="A9" s="4" t="s">
        <v>159</v>
      </c>
      <c r="B9" s="5" t="n">
        <v>14497</v>
      </c>
      <c r="C9" s="5" t="n">
        <v>14471</v>
      </c>
      <c r="D9" s="5" t="n">
        <v>7652</v>
      </c>
    </row>
    <row r="10" spans="1:4">
      <c r="A10" s="4" t="s">
        <v>160</v>
      </c>
      <c r="B10" s="5" t="n">
        <v>21761</v>
      </c>
      <c r="C10" s="5" t="n">
        <v>28307</v>
      </c>
      <c r="D10" s="5" t="n">
        <v>42693</v>
      </c>
    </row>
    <row r="11" spans="1:4">
      <c r="A11" s="4" t="s">
        <v>81</v>
      </c>
      <c r="B11" s="5" t="n">
        <v>21778</v>
      </c>
      <c r="C11" s="5" t="n">
        <v>13194</v>
      </c>
      <c r="D11" s="5" t="n">
        <v>0</v>
      </c>
    </row>
    <row r="12" spans="1:4">
      <c r="A12" s="4" t="s">
        <v>161</v>
      </c>
      <c r="B12" s="5" t="n">
        <v>46</v>
      </c>
      <c r="C12" s="5" t="n">
        <v>-8663</v>
      </c>
      <c r="D12" s="5" t="n">
        <v>2321</v>
      </c>
    </row>
    <row r="13" spans="1:4">
      <c r="A13" s="4" t="s">
        <v>162</v>
      </c>
      <c r="B13" s="5" t="n">
        <v>0</v>
      </c>
      <c r="C13" s="5" t="n">
        <v>0</v>
      </c>
      <c r="D13" s="5" t="n">
        <v>284</v>
      </c>
    </row>
    <row r="14" spans="1:4">
      <c r="A14" s="4" t="s">
        <v>163</v>
      </c>
      <c r="B14" s="5" t="n">
        <v>-6524</v>
      </c>
      <c r="C14" s="5" t="n">
        <v>-52</v>
      </c>
      <c r="D14" s="5" t="n">
        <v>-2778</v>
      </c>
    </row>
    <row r="15" spans="1:4">
      <c r="A15" s="4" t="s">
        <v>164</v>
      </c>
      <c r="B15" s="5" t="n">
        <v>-16816</v>
      </c>
      <c r="C15" s="5" t="n">
        <v>-3423</v>
      </c>
      <c r="D15" s="5" t="n">
        <v>16954</v>
      </c>
    </row>
    <row r="16" spans="1:4">
      <c r="A16" s="4" t="s">
        <v>165</v>
      </c>
      <c r="B16" s="5" t="n">
        <v>-35133</v>
      </c>
      <c r="C16" s="5" t="n">
        <v>16092</v>
      </c>
      <c r="D16" s="5" t="n">
        <v>-66300</v>
      </c>
    </row>
    <row r="17" spans="1:4">
      <c r="A17" s="3" t="s">
        <v>166</v>
      </c>
    </row>
    <row r="18" spans="1:4">
      <c r="A18" s="4" t="s">
        <v>36</v>
      </c>
      <c r="B18" s="5" t="n">
        <v>20397</v>
      </c>
      <c r="C18" s="5" t="n">
        <v>58011</v>
      </c>
      <c r="D18" s="5" t="n">
        <v>-25637</v>
      </c>
    </row>
    <row r="19" spans="1:4">
      <c r="A19" s="4" t="s">
        <v>37</v>
      </c>
      <c r="B19" s="5" t="n">
        <v>4590</v>
      </c>
      <c r="C19" s="5" t="n">
        <v>-3539</v>
      </c>
      <c r="D19" s="5" t="n">
        <v>-6607</v>
      </c>
    </row>
    <row r="20" spans="1:4">
      <c r="A20" s="4" t="s">
        <v>38</v>
      </c>
      <c r="B20" s="5" t="n">
        <v>2276</v>
      </c>
      <c r="C20" s="5" t="n">
        <v>4771</v>
      </c>
      <c r="D20" s="5" t="n">
        <v>17262</v>
      </c>
    </row>
    <row r="21" spans="1:4">
      <c r="A21" s="4" t="s">
        <v>45</v>
      </c>
      <c r="B21" s="5" t="n">
        <v>-69</v>
      </c>
      <c r="C21" s="5" t="n">
        <v>-2372</v>
      </c>
      <c r="D21" s="5" t="n">
        <v>-1899</v>
      </c>
    </row>
    <row r="22" spans="1:4">
      <c r="A22" s="4" t="s">
        <v>48</v>
      </c>
      <c r="B22" s="5" t="n">
        <v>-26083</v>
      </c>
      <c r="C22" s="5" t="n">
        <v>20171</v>
      </c>
      <c r="D22" s="5" t="n">
        <v>-19819</v>
      </c>
    </row>
    <row r="23" spans="1:4">
      <c r="A23" s="4" t="s">
        <v>167</v>
      </c>
      <c r="B23" s="5" t="n">
        <v>294</v>
      </c>
      <c r="C23" s="5" t="n">
        <v>-255</v>
      </c>
      <c r="D23" s="5" t="n">
        <v>-376</v>
      </c>
    </row>
    <row r="24" spans="1:4">
      <c r="A24" s="4" t="s">
        <v>168</v>
      </c>
      <c r="B24" s="5" t="n">
        <v>-61264</v>
      </c>
      <c r="C24" s="5" t="n">
        <v>-58876</v>
      </c>
      <c r="D24" s="5" t="n">
        <v>-50893</v>
      </c>
    </row>
    <row r="25" spans="1:4">
      <c r="A25" s="4" t="s">
        <v>169</v>
      </c>
      <c r="B25" s="5" t="n">
        <v>1715</v>
      </c>
      <c r="C25" s="5" t="n">
        <v>30441</v>
      </c>
      <c r="D25" s="5" t="n">
        <v>68036</v>
      </c>
    </row>
    <row r="26" spans="1:4">
      <c r="A26" s="4" t="s">
        <v>170</v>
      </c>
      <c r="B26" s="5" t="n">
        <v>-109141</v>
      </c>
      <c r="C26" s="5" t="n">
        <v>-92080</v>
      </c>
      <c r="D26" s="5" t="n">
        <v>32046</v>
      </c>
    </row>
    <row r="27" spans="1:4">
      <c r="A27" s="3" t="s">
        <v>171</v>
      </c>
    </row>
    <row r="28" spans="1:4">
      <c r="A28" s="4" t="s">
        <v>172</v>
      </c>
      <c r="B28" s="5" t="n">
        <v>-1000</v>
      </c>
      <c r="C28" s="5" t="n">
        <v>-9625</v>
      </c>
      <c r="D28" s="5" t="n">
        <v>-14424</v>
      </c>
    </row>
    <row r="29" spans="1:4">
      <c r="A29" s="4" t="s">
        <v>173</v>
      </c>
      <c r="B29" s="5" t="n">
        <v>1516</v>
      </c>
      <c r="C29" s="5" t="n">
        <v>2211</v>
      </c>
      <c r="D29" s="5" t="n">
        <v>0</v>
      </c>
    </row>
    <row r="30" spans="1:4">
      <c r="A30" s="4" t="s">
        <v>174</v>
      </c>
      <c r="B30" s="5" t="n">
        <v>0</v>
      </c>
      <c r="C30" s="5" t="n">
        <v>0</v>
      </c>
      <c r="D30" s="5" t="n">
        <v>15878</v>
      </c>
    </row>
    <row r="31" spans="1:4">
      <c r="A31" s="4" t="s">
        <v>175</v>
      </c>
      <c r="B31" s="5" t="n">
        <v>0</v>
      </c>
      <c r="C31" s="5" t="n">
        <v>0</v>
      </c>
      <c r="D31" s="5" t="n">
        <v>-5000</v>
      </c>
    </row>
    <row r="32" spans="1:4">
      <c r="A32" s="4" t="s">
        <v>176</v>
      </c>
      <c r="B32" s="5" t="n">
        <v>0</v>
      </c>
      <c r="C32" s="5" t="n">
        <v>0</v>
      </c>
      <c r="D32" s="5" t="n">
        <v>-15644</v>
      </c>
    </row>
    <row r="33" spans="1:4">
      <c r="A33" s="4" t="s">
        <v>177</v>
      </c>
      <c r="B33" s="5" t="n">
        <v>0</v>
      </c>
      <c r="C33" s="5" t="n">
        <v>0</v>
      </c>
      <c r="D33" s="5" t="n">
        <v>15634</v>
      </c>
    </row>
    <row r="34" spans="1:4">
      <c r="A34" s="4" t="s">
        <v>178</v>
      </c>
      <c r="B34" s="5" t="n">
        <v>1223</v>
      </c>
      <c r="C34" s="5" t="n">
        <v>7271</v>
      </c>
      <c r="D34" s="5" t="n">
        <v>1401</v>
      </c>
    </row>
    <row r="35" spans="1:4">
      <c r="A35" s="4" t="s">
        <v>179</v>
      </c>
      <c r="B35" s="5" t="n">
        <v>-27858</v>
      </c>
      <c r="C35" s="5" t="n">
        <v>-46524</v>
      </c>
      <c r="D35" s="5" t="n">
        <v>-18547</v>
      </c>
    </row>
    <row r="36" spans="1:4">
      <c r="A36" s="4" t="s">
        <v>180</v>
      </c>
      <c r="B36" s="5" t="n">
        <v>-26119</v>
      </c>
      <c r="C36" s="5" t="n">
        <v>-46667</v>
      </c>
      <c r="D36" s="5" t="n">
        <v>-20702</v>
      </c>
    </row>
    <row r="37" spans="1:4">
      <c r="A37" s="3" t="s">
        <v>181</v>
      </c>
    </row>
    <row r="38" spans="1:4">
      <c r="A38" s="4" t="s">
        <v>182</v>
      </c>
      <c r="B38" s="5" t="n">
        <v>92500</v>
      </c>
      <c r="C38" s="5" t="n">
        <v>0</v>
      </c>
      <c r="D38" s="5" t="n">
        <v>0</v>
      </c>
    </row>
    <row r="39" spans="1:4">
      <c r="A39" s="4" t="s">
        <v>183</v>
      </c>
      <c r="B39" s="5" t="n">
        <v>55000</v>
      </c>
      <c r="C39" s="5" t="n">
        <v>0</v>
      </c>
      <c r="D39" s="5" t="n">
        <v>0</v>
      </c>
    </row>
    <row r="40" spans="1:4">
      <c r="A40" s="4" t="s">
        <v>184</v>
      </c>
      <c r="B40" s="5" t="n">
        <v>1173</v>
      </c>
      <c r="C40" s="5" t="n">
        <v>2132</v>
      </c>
      <c r="D40" s="5" t="n">
        <v>8576</v>
      </c>
    </row>
    <row r="41" spans="1:4">
      <c r="A41" s="4" t="s">
        <v>185</v>
      </c>
      <c r="B41" s="5" t="n">
        <v>26917</v>
      </c>
      <c r="C41" s="5" t="n">
        <v>92421</v>
      </c>
      <c r="D41" s="5" t="n">
        <v>22407</v>
      </c>
    </row>
    <row r="42" spans="1:4">
      <c r="A42" s="4" t="s">
        <v>186</v>
      </c>
      <c r="B42" s="5" t="n">
        <v>-34681</v>
      </c>
      <c r="C42" s="5" t="n">
        <v>-33510</v>
      </c>
      <c r="D42" s="5" t="n">
        <v>-66178</v>
      </c>
    </row>
    <row r="43" spans="1:4">
      <c r="A43" s="4" t="s">
        <v>187</v>
      </c>
      <c r="B43" s="5" t="n">
        <v>140909</v>
      </c>
      <c r="C43" s="5" t="n">
        <v>61043</v>
      </c>
      <c r="D43" s="5" t="n">
        <v>-35195</v>
      </c>
    </row>
    <row r="44" spans="1:4">
      <c r="A44" s="4" t="s">
        <v>188</v>
      </c>
      <c r="B44" s="5" t="n">
        <v>-675</v>
      </c>
      <c r="C44" s="5" t="n">
        <v>470</v>
      </c>
      <c r="D44" s="5" t="n">
        <v>-1014</v>
      </c>
    </row>
    <row r="45" spans="1:4">
      <c r="A45" s="4" t="s">
        <v>189</v>
      </c>
      <c r="B45" s="5" t="n">
        <v>4974</v>
      </c>
      <c r="C45" s="5" t="n">
        <v>-77234</v>
      </c>
      <c r="D45" s="5" t="n">
        <v>-24865</v>
      </c>
    </row>
    <row r="46" spans="1:4">
      <c r="A46" s="4" t="s">
        <v>190</v>
      </c>
      <c r="B46" s="5" t="n">
        <v>91499</v>
      </c>
      <c r="C46" s="5" t="n">
        <v>168733</v>
      </c>
      <c r="D46" s="5" t="n">
        <v>193598</v>
      </c>
    </row>
    <row r="47" spans="1:4">
      <c r="A47" s="4" t="s">
        <v>191</v>
      </c>
      <c r="B47" s="5" t="n">
        <v>96473</v>
      </c>
      <c r="C47" s="5" t="n">
        <v>91499</v>
      </c>
      <c r="D47" s="5" t="n">
        <v>168733</v>
      </c>
    </row>
    <row r="48" spans="1:4">
      <c r="A48" s="3" t="s">
        <v>192</v>
      </c>
    </row>
    <row r="49" spans="1:4">
      <c r="A49" s="4" t="s">
        <v>193</v>
      </c>
      <c r="B49" s="5" t="n">
        <v>2076</v>
      </c>
      <c r="C49" s="5" t="n">
        <v>1313</v>
      </c>
      <c r="D49" s="5" t="n">
        <v>2890</v>
      </c>
    </row>
    <row r="50" spans="1:4">
      <c r="A50" s="4" t="s">
        <v>194</v>
      </c>
      <c r="B50" s="5" t="n">
        <v>-1410</v>
      </c>
      <c r="C50" s="5" t="n">
        <v>5416</v>
      </c>
      <c r="D50" s="5" t="n">
        <v>-27122</v>
      </c>
    </row>
    <row r="51" spans="1:4">
      <c r="A51" s="3" t="s">
        <v>195</v>
      </c>
    </row>
    <row r="52" spans="1:4">
      <c r="A52" s="4" t="s">
        <v>196</v>
      </c>
      <c r="B52" s="5" t="n">
        <v>806</v>
      </c>
      <c r="C52" s="5" t="n">
        <v>1546</v>
      </c>
      <c r="D52" s="5" t="n">
        <v>350</v>
      </c>
    </row>
    <row r="53" spans="1:4">
      <c r="A53" s="4" t="s">
        <v>117</v>
      </c>
    </row>
    <row r="54" spans="1:4">
      <c r="A54" s="3" t="s">
        <v>197</v>
      </c>
    </row>
    <row r="55" spans="1:4">
      <c r="A55" s="4" t="s">
        <v>198</v>
      </c>
      <c r="B55" s="5" t="n">
        <v>0</v>
      </c>
      <c r="C55" s="5" t="n">
        <v>0</v>
      </c>
      <c r="D55" s="5" t="n">
        <v>58530</v>
      </c>
    </row>
    <row r="56" spans="1:4">
      <c r="A56" s="4" t="s">
        <v>116</v>
      </c>
    </row>
    <row r="57" spans="1:4">
      <c r="A57" s="3" t="s">
        <v>197</v>
      </c>
    </row>
    <row r="58" spans="1:4">
      <c r="A58" s="4" t="s">
        <v>198</v>
      </c>
      <c r="B58" s="5" t="n">
        <v>0</v>
      </c>
      <c r="C58" s="5" t="n">
        <v>0</v>
      </c>
      <c r="D58" s="5" t="n">
        <v>25986</v>
      </c>
    </row>
    <row r="59" spans="1:4">
      <c r="A59" s="4" t="s">
        <v>115</v>
      </c>
    </row>
    <row r="60" spans="1:4">
      <c r="A60" s="3" t="s">
        <v>197</v>
      </c>
    </row>
    <row r="61" spans="1:4">
      <c r="A61" s="4" t="s">
        <v>198</v>
      </c>
      <c r="B61" s="5" t="n">
        <v>0</v>
      </c>
      <c r="C61" s="5" t="n">
        <v>304</v>
      </c>
      <c r="D61" s="5" t="n">
        <v>313</v>
      </c>
    </row>
    <row r="62" spans="1:4">
      <c r="A62" s="4" t="s">
        <v>199</v>
      </c>
    </row>
    <row r="63" spans="1:4">
      <c r="A63" s="3" t="s">
        <v>197</v>
      </c>
    </row>
    <row r="64" spans="1:4">
      <c r="A64" s="4" t="s">
        <v>198</v>
      </c>
      <c r="B64" s="5" t="n">
        <v>0</v>
      </c>
      <c r="C64" s="5" t="n">
        <v>0</v>
      </c>
      <c r="D64" s="5" t="n">
        <v>4856</v>
      </c>
    </row>
    <row r="65" spans="1:4">
      <c r="A65" s="4" t="s">
        <v>200</v>
      </c>
    </row>
    <row r="66" spans="1:4">
      <c r="A66" s="3" t="s">
        <v>195</v>
      </c>
    </row>
    <row r="67" spans="1:4">
      <c r="A67" s="4" t="s">
        <v>201</v>
      </c>
      <c r="B67" s="6" t="n">
        <v>0</v>
      </c>
      <c r="C67" s="6" t="n">
        <v>0</v>
      </c>
      <c r="D67" s="6" t="n">
        <v>5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73</v>
      </c>
    </row>
    <row r="3" spans="1:4">
      <c r="A3" s="3" t="s">
        <v>897</v>
      </c>
    </row>
    <row r="4" spans="1:4">
      <c r="A4" s="4" t="s">
        <v>898</v>
      </c>
      <c r="B4" s="4" t="s">
        <v>899</v>
      </c>
      <c r="C4" s="4" t="s">
        <v>900</v>
      </c>
      <c r="D4" s="4" t="s">
        <v>900</v>
      </c>
    </row>
    <row r="5" spans="1:4">
      <c r="A5" s="4" t="s">
        <v>901</v>
      </c>
      <c r="B5" s="4" t="s">
        <v>902</v>
      </c>
      <c r="C5" s="4" t="s">
        <v>903</v>
      </c>
      <c r="D5" s="4" t="s">
        <v>904</v>
      </c>
    </row>
    <row r="6" spans="1:4">
      <c r="A6" s="4" t="s">
        <v>905</v>
      </c>
      <c r="B6" s="4" t="s">
        <v>906</v>
      </c>
      <c r="C6" s="4" t="s">
        <v>907</v>
      </c>
      <c r="D6" s="4" t="s">
        <v>908</v>
      </c>
    </row>
    <row r="7" spans="1:4">
      <c r="A7" s="4" t="s">
        <v>909</v>
      </c>
      <c r="B7" s="4" t="s">
        <v>910</v>
      </c>
      <c r="C7" s="4" t="s">
        <v>512</v>
      </c>
      <c r="D7" s="4" t="s">
        <v>512</v>
      </c>
    </row>
    <row r="8" spans="1:4">
      <c r="A8" s="4" t="s">
        <v>911</v>
      </c>
      <c r="B8" s="4" t="s">
        <v>912</v>
      </c>
      <c r="C8" s="4" t="s">
        <v>913</v>
      </c>
      <c r="D8" s="4" t="s">
        <v>914</v>
      </c>
    </row>
    <row r="9" spans="1:4">
      <c r="A9" s="4" t="s">
        <v>915</v>
      </c>
      <c r="B9" s="4" t="s">
        <v>916</v>
      </c>
      <c r="C9" s="4" t="s">
        <v>917</v>
      </c>
      <c r="D9" s="4" t="s">
        <v>918</v>
      </c>
    </row>
    <row r="10" spans="1:4">
      <c r="A10" s="4" t="s">
        <v>871</v>
      </c>
      <c r="B10" s="4" t="s">
        <v>919</v>
      </c>
      <c r="C10" s="4" t="s">
        <v>920</v>
      </c>
      <c r="D10" s="4" t="s">
        <v>921</v>
      </c>
    </row>
    <row r="11" spans="1:4">
      <c r="A11" s="4" t="s">
        <v>922</v>
      </c>
      <c r="B11" s="4" t="s">
        <v>923</v>
      </c>
      <c r="C11" s="4" t="s">
        <v>924</v>
      </c>
      <c r="D11" s="4" t="s">
        <v>925</v>
      </c>
    </row>
    <row r="12" spans="1:4">
      <c r="A12" s="4" t="s">
        <v>926</v>
      </c>
      <c r="B12" s="4" t="s">
        <v>927</v>
      </c>
      <c r="C12" s="4" t="s">
        <v>928</v>
      </c>
      <c r="D12" s="4" t="s">
        <v>928</v>
      </c>
    </row>
    <row r="13" spans="1:4">
      <c r="A13" s="4" t="s">
        <v>929</v>
      </c>
      <c r="B13" s="4" t="s">
        <v>930</v>
      </c>
      <c r="C13" s="4" t="s">
        <v>931</v>
      </c>
      <c r="D13" s="4" t="s">
        <v>932</v>
      </c>
    </row>
    <row r="14" spans="1:4">
      <c r="A14" s="4" t="s">
        <v>544</v>
      </c>
      <c r="B14" s="4" t="s">
        <v>931</v>
      </c>
      <c r="C14" s="4" t="s">
        <v>933</v>
      </c>
      <c r="D14" s="4" t="s">
        <v>934</v>
      </c>
    </row>
    <row r="15" spans="1:4">
      <c r="A15" s="4" t="s">
        <v>114</v>
      </c>
      <c r="B15" s="4" t="s">
        <v>935</v>
      </c>
      <c r="C15" s="4" t="s">
        <v>936</v>
      </c>
      <c r="D15" s="4" t="s">
        <v>9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3</v>
      </c>
      <c r="D2" s="2" t="s">
        <v>73</v>
      </c>
    </row>
    <row r="3" spans="1:4">
      <c r="A3" s="3" t="s">
        <v>939</v>
      </c>
    </row>
    <row r="4" spans="1:4">
      <c r="A4" s="4" t="s">
        <v>940</v>
      </c>
      <c r="B4" s="6" t="n">
        <v>-132102</v>
      </c>
      <c r="C4" s="6" t="n">
        <v>-247938</v>
      </c>
      <c r="D4" s="6" t="n">
        <v>-92175</v>
      </c>
    </row>
    <row r="5" spans="1:4">
      <c r="A5" s="4" t="s">
        <v>848</v>
      </c>
      <c r="B5" s="5" t="n">
        <v>-59664</v>
      </c>
      <c r="C5" s="5" t="n">
        <v>-38457</v>
      </c>
      <c r="D5" s="5" t="n">
        <v>-12299</v>
      </c>
    </row>
    <row r="6" spans="1:4">
      <c r="A6" s="4" t="s">
        <v>114</v>
      </c>
      <c r="B6" s="6" t="n">
        <v>-191766</v>
      </c>
      <c r="C6" s="6" t="n">
        <v>-286395</v>
      </c>
      <c r="D6" s="6" t="n">
        <v>-1044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20"/>
    <col customWidth="1" max="5" min="5" width="21"/>
    <col customWidth="1" max="6" min="6" width="27"/>
    <col customWidth="1" max="7" min="7" width="27"/>
    <col customWidth="1" max="8" min="8" width="26"/>
    <col customWidth="1" max="9" min="9" width="27"/>
    <col customWidth="1" max="10" min="10" width="27"/>
    <col customWidth="1" max="11" min="11" width="27"/>
    <col customWidth="1" max="12" min="12" width="27"/>
    <col customWidth="1" max="13" min="13" width="21"/>
    <col customWidth="1" max="14" min="14" width="27"/>
    <col customWidth="1" max="15" min="15" width="24"/>
    <col customWidth="1" max="16" min="16" width="21"/>
    <col customWidth="1" max="17" min="17" width="20"/>
  </cols>
  <sheetData>
    <row r="1" spans="1:17">
      <c r="A1" s="1" t="s">
        <v>941</v>
      </c>
      <c r="B1" s="2" t="s">
        <v>742</v>
      </c>
      <c r="C1" s="2" t="s">
        <v>942</v>
      </c>
      <c r="D1" s="2" t="s">
        <v>943</v>
      </c>
      <c r="E1" s="2" t="s">
        <v>944</v>
      </c>
      <c r="F1" s="2" t="s">
        <v>945</v>
      </c>
      <c r="G1" s="2" t="s">
        <v>946</v>
      </c>
      <c r="H1" s="2" t="s">
        <v>947</v>
      </c>
      <c r="I1" s="2" t="s">
        <v>948</v>
      </c>
      <c r="J1" s="2" t="s">
        <v>630</v>
      </c>
      <c r="K1" s="2" t="s">
        <v>949</v>
      </c>
      <c r="L1" s="2" t="s">
        <v>950</v>
      </c>
      <c r="M1" s="2" t="s">
        <v>386</v>
      </c>
      <c r="N1" s="2" t="s">
        <v>630</v>
      </c>
      <c r="O1" s="2" t="s">
        <v>951</v>
      </c>
      <c r="P1" s="2" t="s">
        <v>952</v>
      </c>
      <c r="Q1" s="2" t="s">
        <v>953</v>
      </c>
    </row>
    <row r="2" spans="1:17">
      <c r="A2" s="3" t="s">
        <v>954</v>
      </c>
    </row>
    <row r="3" spans="1:17">
      <c r="A3" s="4" t="s">
        <v>749</v>
      </c>
      <c r="B3" s="5" t="n">
        <v>26500000</v>
      </c>
    </row>
    <row r="4" spans="1:17">
      <c r="A4" s="4" t="s">
        <v>750</v>
      </c>
      <c r="B4" s="7" t="n">
        <v>3.49</v>
      </c>
    </row>
    <row r="5" spans="1:17">
      <c r="A5" s="4" t="s">
        <v>751</v>
      </c>
      <c r="B5" s="6" t="n">
        <v>92500000</v>
      </c>
    </row>
    <row r="6" spans="1:17">
      <c r="A6" s="4" t="s">
        <v>955</v>
      </c>
      <c r="L6" s="6" t="n">
        <v>197189000</v>
      </c>
    </row>
    <row r="7" spans="1:17">
      <c r="A7" s="4" t="s">
        <v>956</v>
      </c>
      <c r="L7" s="6" t="n">
        <v>1000000</v>
      </c>
      <c r="M7" s="6" t="n">
        <v>9625000</v>
      </c>
      <c r="N7" s="6" t="n">
        <v>14424000</v>
      </c>
    </row>
    <row r="8" spans="1:17">
      <c r="A8" s="4" t="s">
        <v>957</v>
      </c>
      <c r="M8" s="10" t="n">
        <v>0.083</v>
      </c>
    </row>
    <row r="9" spans="1:17">
      <c r="A9" s="4" t="s">
        <v>522</v>
      </c>
    </row>
    <row r="10" spans="1:17">
      <c r="A10" s="3" t="s">
        <v>954</v>
      </c>
    </row>
    <row r="11" spans="1:17">
      <c r="A11" s="4" t="s">
        <v>958</v>
      </c>
      <c r="L11" s="4" t="s">
        <v>506</v>
      </c>
    </row>
    <row r="12" spans="1:17">
      <c r="A12" s="4" t="s">
        <v>502</v>
      </c>
    </row>
    <row r="13" spans="1:17">
      <c r="A13" s="3" t="s">
        <v>954</v>
      </c>
    </row>
    <row r="14" spans="1:17">
      <c r="A14" s="4" t="s">
        <v>958</v>
      </c>
      <c r="L14" s="4" t="s">
        <v>503</v>
      </c>
    </row>
    <row r="15" spans="1:17">
      <c r="A15" s="4" t="s">
        <v>959</v>
      </c>
      <c r="F15" s="6" t="n">
        <v>3000000</v>
      </c>
    </row>
    <row r="16" spans="1:17">
      <c r="A16" s="4" t="s">
        <v>504</v>
      </c>
      <c r="L16" s="5" t="n">
        <v>29000</v>
      </c>
    </row>
    <row r="17" spans="1:17">
      <c r="A17" s="4" t="s">
        <v>960</v>
      </c>
    </row>
    <row r="18" spans="1:17">
      <c r="A18" s="3" t="s">
        <v>954</v>
      </c>
    </row>
    <row r="19" spans="1:17">
      <c r="A19" s="4" t="s">
        <v>961</v>
      </c>
      <c r="F19" s="5" t="n">
        <v>20547</v>
      </c>
    </row>
    <row r="20" spans="1:17">
      <c r="A20" s="4" t="s">
        <v>515</v>
      </c>
    </row>
    <row r="21" spans="1:17">
      <c r="A21" s="3" t="s">
        <v>954</v>
      </c>
    </row>
    <row r="22" spans="1:17">
      <c r="A22" s="4" t="s">
        <v>511</v>
      </c>
      <c r="L22" s="4" t="s">
        <v>512</v>
      </c>
    </row>
    <row r="23" spans="1:17">
      <c r="A23" s="4" t="s">
        <v>516</v>
      </c>
    </row>
    <row r="24" spans="1:17">
      <c r="A24" s="3" t="s">
        <v>954</v>
      </c>
    </row>
    <row r="25" spans="1:17">
      <c r="A25" s="4" t="s">
        <v>511</v>
      </c>
      <c r="L25" s="4" t="s">
        <v>517</v>
      </c>
    </row>
    <row r="26" spans="1:17">
      <c r="A26" s="4" t="s">
        <v>956</v>
      </c>
      <c r="G26" s="6" t="n">
        <v>100000</v>
      </c>
      <c r="H26" s="6" t="n">
        <v>500000</v>
      </c>
      <c r="K26" s="6" t="n">
        <v>1000000</v>
      </c>
    </row>
    <row r="27" spans="1:17">
      <c r="A27" s="4" t="s">
        <v>962</v>
      </c>
    </row>
    <row r="28" spans="1:17">
      <c r="A28" s="3" t="s">
        <v>954</v>
      </c>
    </row>
    <row r="29" spans="1:17">
      <c r="A29" s="4" t="s">
        <v>504</v>
      </c>
      <c r="K29" s="5" t="n">
        <v>138600</v>
      </c>
    </row>
    <row r="30" spans="1:17">
      <c r="A30" s="4" t="s">
        <v>963</v>
      </c>
      <c r="K30" s="5" t="n">
        <v>69300</v>
      </c>
    </row>
    <row r="31" spans="1:17">
      <c r="A31" s="4" t="s">
        <v>964</v>
      </c>
    </row>
    <row r="32" spans="1:17">
      <c r="A32" s="3" t="s">
        <v>954</v>
      </c>
    </row>
    <row r="33" spans="1:17">
      <c r="A33" s="4" t="s">
        <v>963</v>
      </c>
      <c r="G33" s="5" t="n">
        <v>50714</v>
      </c>
    </row>
    <row r="34" spans="1:17">
      <c r="A34" s="4" t="s">
        <v>965</v>
      </c>
    </row>
    <row r="35" spans="1:17">
      <c r="A35" s="3" t="s">
        <v>954</v>
      </c>
    </row>
    <row r="36" spans="1:17">
      <c r="A36" s="4" t="s">
        <v>963</v>
      </c>
      <c r="H36" s="5" t="n">
        <v>1667</v>
      </c>
    </row>
    <row r="37" spans="1:17">
      <c r="A37" s="4" t="s">
        <v>966</v>
      </c>
    </row>
    <row r="38" spans="1:17">
      <c r="A38" s="3" t="s">
        <v>954</v>
      </c>
    </row>
    <row r="39" spans="1:17">
      <c r="A39" s="4" t="s">
        <v>963</v>
      </c>
      <c r="H39" s="5" t="n">
        <v>107607</v>
      </c>
    </row>
    <row r="40" spans="1:17">
      <c r="A40" s="4" t="s">
        <v>499</v>
      </c>
    </row>
    <row r="41" spans="1:17">
      <c r="A41" s="3" t="s">
        <v>954</v>
      </c>
    </row>
    <row r="42" spans="1:17">
      <c r="A42" s="4" t="s">
        <v>958</v>
      </c>
      <c r="L42" s="4" t="s">
        <v>498</v>
      </c>
    </row>
    <row r="43" spans="1:17">
      <c r="A43" s="4" t="s">
        <v>500</v>
      </c>
    </row>
    <row r="44" spans="1:17">
      <c r="A44" s="3" t="s">
        <v>954</v>
      </c>
    </row>
    <row r="45" spans="1:17">
      <c r="A45" s="4" t="s">
        <v>958</v>
      </c>
      <c r="L45" s="4" t="s">
        <v>501</v>
      </c>
    </row>
    <row r="46" spans="1:17">
      <c r="A46" s="4" t="s">
        <v>507</v>
      </c>
    </row>
    <row r="47" spans="1:17">
      <c r="A47" s="3" t="s">
        <v>954</v>
      </c>
    </row>
    <row r="48" spans="1:17">
      <c r="A48" s="4" t="s">
        <v>958</v>
      </c>
      <c r="L48" s="4" t="s">
        <v>508</v>
      </c>
    </row>
    <row r="49" spans="1:17">
      <c r="A49" s="4" t="s">
        <v>504</v>
      </c>
      <c r="L49" s="5" t="n">
        <v>400000</v>
      </c>
    </row>
    <row r="50" spans="1:17">
      <c r="A50" s="4" t="s">
        <v>519</v>
      </c>
    </row>
    <row r="51" spans="1:17">
      <c r="A51" s="3" t="s">
        <v>954</v>
      </c>
    </row>
    <row r="52" spans="1:17">
      <c r="A52" s="4" t="s">
        <v>959</v>
      </c>
      <c r="I52" s="6" t="n">
        <v>1000000</v>
      </c>
      <c r="K52" s="6" t="n">
        <v>2000000</v>
      </c>
    </row>
    <row r="53" spans="1:17">
      <c r="A53" s="4" t="s">
        <v>504</v>
      </c>
      <c r="L53" s="5" t="n">
        <v>33000</v>
      </c>
    </row>
    <row r="54" spans="1:17">
      <c r="A54" s="4" t="s">
        <v>967</v>
      </c>
    </row>
    <row r="55" spans="1:17">
      <c r="A55" s="3" t="s">
        <v>954</v>
      </c>
    </row>
    <row r="56" spans="1:17">
      <c r="A56" s="4" t="s">
        <v>961</v>
      </c>
      <c r="I56" s="5" t="n">
        <v>138889</v>
      </c>
      <c r="K56" s="5" t="n">
        <v>162602</v>
      </c>
    </row>
    <row r="57" spans="1:17">
      <c r="A57" s="4" t="s">
        <v>505</v>
      </c>
    </row>
    <row r="58" spans="1:17">
      <c r="A58" s="3" t="s">
        <v>954</v>
      </c>
    </row>
    <row r="59" spans="1:17">
      <c r="A59" s="4" t="s">
        <v>958</v>
      </c>
      <c r="L59" s="4" t="s">
        <v>506</v>
      </c>
    </row>
    <row r="60" spans="1:17">
      <c r="A60" s="4" t="s">
        <v>968</v>
      </c>
    </row>
    <row r="61" spans="1:17">
      <c r="A61" s="3" t="s">
        <v>954</v>
      </c>
    </row>
    <row r="62" spans="1:17">
      <c r="A62" s="4" t="s">
        <v>524</v>
      </c>
      <c r="Q62" s="5" t="n">
        <v>418977</v>
      </c>
    </row>
    <row r="63" spans="1:17">
      <c r="A63" s="4" t="s">
        <v>969</v>
      </c>
    </row>
    <row r="64" spans="1:17">
      <c r="A64" s="3" t="s">
        <v>954</v>
      </c>
    </row>
    <row r="65" spans="1:17">
      <c r="A65" s="4" t="s">
        <v>959</v>
      </c>
      <c r="J65" s="6" t="n">
        <v>2500000</v>
      </c>
    </row>
    <row r="66" spans="1:17">
      <c r="A66" s="4" t="s">
        <v>970</v>
      </c>
    </row>
    <row r="67" spans="1:17">
      <c r="A67" s="3" t="s">
        <v>954</v>
      </c>
    </row>
    <row r="68" spans="1:17">
      <c r="A68" s="4" t="s">
        <v>524</v>
      </c>
      <c r="J68" s="5" t="n">
        <v>1602564</v>
      </c>
      <c r="N68" s="5" t="n">
        <v>1602564</v>
      </c>
    </row>
    <row r="69" spans="1:17">
      <c r="A69" s="4" t="s">
        <v>971</v>
      </c>
    </row>
    <row r="70" spans="1:17">
      <c r="A70" s="3" t="s">
        <v>954</v>
      </c>
    </row>
    <row r="71" spans="1:17">
      <c r="A71" s="4" t="s">
        <v>972</v>
      </c>
      <c r="P71" s="6" t="n">
        <v>1000000</v>
      </c>
    </row>
    <row r="72" spans="1:17">
      <c r="A72" s="4" t="s">
        <v>973</v>
      </c>
    </row>
    <row r="73" spans="1:17">
      <c r="A73" s="3" t="s">
        <v>954</v>
      </c>
    </row>
    <row r="74" spans="1:17">
      <c r="A74" s="4" t="s">
        <v>974</v>
      </c>
      <c r="O74" s="5" t="n">
        <v>29500</v>
      </c>
    </row>
    <row r="75" spans="1:17">
      <c r="A75" s="4" t="s">
        <v>975</v>
      </c>
      <c r="O75" s="6" t="n">
        <v>81000</v>
      </c>
    </row>
    <row r="76" spans="1:17">
      <c r="A76" s="4" t="s">
        <v>976</v>
      </c>
      <c r="O76" s="6" t="n">
        <v>86000</v>
      </c>
    </row>
    <row r="77" spans="1:17">
      <c r="A77" s="4" t="s">
        <v>977</v>
      </c>
    </row>
    <row r="78" spans="1:17">
      <c r="A78" s="3" t="s">
        <v>954</v>
      </c>
    </row>
    <row r="79" spans="1:17">
      <c r="A79" s="4" t="s">
        <v>978</v>
      </c>
      <c r="L79" s="6" t="n">
        <v>238000</v>
      </c>
      <c r="M79" s="6" t="n">
        <v>361000</v>
      </c>
      <c r="N79" s="6" t="n">
        <v>298000</v>
      </c>
    </row>
    <row r="80" spans="1:17">
      <c r="A80" s="4" t="s">
        <v>979</v>
      </c>
    </row>
    <row r="81" spans="1:17">
      <c r="A81" s="3" t="s">
        <v>954</v>
      </c>
    </row>
    <row r="82" spans="1:17">
      <c r="A82" s="4" t="s">
        <v>504</v>
      </c>
      <c r="F82" s="5" t="n">
        <v>20547</v>
      </c>
    </row>
    <row r="83" spans="1:17">
      <c r="A83" s="4" t="s">
        <v>980</v>
      </c>
    </row>
    <row r="84" spans="1:17">
      <c r="A84" s="3" t="s">
        <v>954</v>
      </c>
    </row>
    <row r="85" spans="1:17">
      <c r="A85" s="4" t="s">
        <v>504</v>
      </c>
      <c r="F85" s="5" t="n">
        <v>20547</v>
      </c>
    </row>
    <row r="86" spans="1:17">
      <c r="A86" s="4" t="s">
        <v>981</v>
      </c>
      <c r="D86" s="5" t="n">
        <v>1069090</v>
      </c>
    </row>
    <row r="87" spans="1:17">
      <c r="A87" s="4" t="s">
        <v>982</v>
      </c>
    </row>
    <row r="88" spans="1:17">
      <c r="A88" s="3" t="s">
        <v>954</v>
      </c>
    </row>
    <row r="89" spans="1:17">
      <c r="A89" s="4" t="s">
        <v>504</v>
      </c>
      <c r="F89" s="5" t="n">
        <v>8221</v>
      </c>
    </row>
    <row r="90" spans="1:17">
      <c r="A90" s="4" t="s">
        <v>983</v>
      </c>
    </row>
    <row r="91" spans="1:17">
      <c r="A91" s="3" t="s">
        <v>954</v>
      </c>
    </row>
    <row r="92" spans="1:17">
      <c r="A92" s="4" t="s">
        <v>959</v>
      </c>
      <c r="E92" s="6" t="n">
        <v>1000000</v>
      </c>
    </row>
    <row r="93" spans="1:17">
      <c r="A93" s="4" t="s">
        <v>984</v>
      </c>
    </row>
    <row r="94" spans="1:17">
      <c r="A94" s="3" t="s">
        <v>954</v>
      </c>
    </row>
    <row r="95" spans="1:17">
      <c r="A95" s="4" t="s">
        <v>985</v>
      </c>
      <c r="C95" s="5" t="n">
        <v>538544</v>
      </c>
    </row>
    <row r="96" spans="1:17">
      <c r="A96" s="4" t="s">
        <v>662</v>
      </c>
    </row>
    <row r="97" spans="1:17">
      <c r="A97" s="3" t="s">
        <v>954</v>
      </c>
    </row>
    <row r="98" spans="1:17">
      <c r="A98" s="4" t="s">
        <v>205</v>
      </c>
      <c r="E98" s="4" t="s">
        <v>508</v>
      </c>
    </row>
    <row r="99" spans="1:17">
      <c r="A99" s="4" t="s">
        <v>986</v>
      </c>
      <c r="E99" s="6" t="n">
        <v>55000000</v>
      </c>
    </row>
    <row r="100" spans="1:17">
      <c r="A100" s="4" t="s">
        <v>759</v>
      </c>
    </row>
    <row r="101" spans="1:17">
      <c r="A101" s="3" t="s">
        <v>954</v>
      </c>
    </row>
    <row r="102" spans="1:17">
      <c r="A102" s="4" t="s">
        <v>751</v>
      </c>
      <c r="B102" s="5" t="n">
        <v>70000000</v>
      </c>
    </row>
    <row r="103" spans="1:17">
      <c r="A103" s="4" t="s">
        <v>760</v>
      </c>
    </row>
    <row r="104" spans="1:17">
      <c r="A104" s="3" t="s">
        <v>954</v>
      </c>
    </row>
    <row r="105" spans="1:17">
      <c r="A105" s="4" t="s">
        <v>751</v>
      </c>
      <c r="B105" s="5" t="n">
        <v>2000000</v>
      </c>
    </row>
    <row r="106" spans="1:17">
      <c r="A106" s="4" t="s">
        <v>676</v>
      </c>
    </row>
    <row r="107" spans="1:17">
      <c r="A107" s="3" t="s">
        <v>954</v>
      </c>
    </row>
    <row r="108" spans="1:17">
      <c r="A108" s="4" t="s">
        <v>955</v>
      </c>
      <c r="B108" s="6" t="n">
        <v>60000000</v>
      </c>
    </row>
    <row r="109" spans="1:17">
      <c r="A109" s="4" t="s">
        <v>205</v>
      </c>
      <c r="B109" s="4" t="s">
        <v>677</v>
      </c>
    </row>
    <row r="110" spans="1:17">
      <c r="A110" s="4" t="s">
        <v>987</v>
      </c>
    </row>
    <row r="111" spans="1:17">
      <c r="A111" s="3" t="s">
        <v>954</v>
      </c>
    </row>
    <row r="112" spans="1:17">
      <c r="A112" s="4" t="s">
        <v>955</v>
      </c>
      <c r="B112" s="6" t="n">
        <v>6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73</v>
      </c>
    </row>
    <row r="3" spans="1:4">
      <c r="A3" s="3" t="s">
        <v>989</v>
      </c>
    </row>
    <row r="4" spans="1:4">
      <c r="A4" s="4" t="s">
        <v>990</v>
      </c>
      <c r="B4" s="4" t="s">
        <v>648</v>
      </c>
    </row>
    <row r="5" spans="1:4">
      <c r="A5" s="4" t="s">
        <v>991</v>
      </c>
      <c r="B5" s="4" t="s">
        <v>648</v>
      </c>
    </row>
    <row r="6" spans="1:4">
      <c r="A6" s="4" t="s">
        <v>992</v>
      </c>
      <c r="B6" s="4" t="s">
        <v>503</v>
      </c>
    </row>
    <row r="7" spans="1:4">
      <c r="A7" s="4" t="s">
        <v>993</v>
      </c>
      <c r="B7" s="8" t="n">
        <v>8.300000000000001</v>
      </c>
      <c r="C7" s="8" t="n">
        <v>8.4</v>
      </c>
      <c r="D7" s="8" t="n">
        <v>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4</v>
      </c>
      <c r="B1" s="2" t="s">
        <v>995</v>
      </c>
      <c r="C1" s="2" t="s">
        <v>996</v>
      </c>
      <c r="D1" s="2" t="s">
        <v>382</v>
      </c>
      <c r="E1" s="2" t="s">
        <v>997</v>
      </c>
      <c r="F1" s="2" t="s">
        <v>382</v>
      </c>
      <c r="G1" s="2" t="s">
        <v>386</v>
      </c>
      <c r="H1" s="2" t="s">
        <v>391</v>
      </c>
    </row>
    <row r="2" spans="1:8">
      <c r="A2" s="3" t="s">
        <v>998</v>
      </c>
    </row>
    <row r="3" spans="1:8">
      <c r="A3" s="4" t="s">
        <v>79</v>
      </c>
      <c r="D3" s="6" t="n">
        <v>24600000</v>
      </c>
      <c r="F3" s="6" t="n">
        <v>24600000</v>
      </c>
      <c r="G3" s="6" t="n">
        <v>41400000</v>
      </c>
    </row>
    <row r="4" spans="1:8">
      <c r="A4" s="4" t="s">
        <v>999</v>
      </c>
      <c r="B4" s="6" t="n">
        <v>100000</v>
      </c>
      <c r="D4" s="5" t="n">
        <v>100000</v>
      </c>
    </row>
    <row r="5" spans="1:8">
      <c r="A5" s="4" t="s">
        <v>1000</v>
      </c>
      <c r="C5" s="5" t="n">
        <v>7</v>
      </c>
    </row>
    <row r="6" spans="1:8">
      <c r="A6" s="4" t="s">
        <v>1001</v>
      </c>
      <c r="E6" s="4" t="s">
        <v>1002</v>
      </c>
    </row>
    <row r="7" spans="1:8">
      <c r="A7" s="4" t="s">
        <v>635</v>
      </c>
      <c r="D7" s="5" t="n">
        <v>197189000</v>
      </c>
      <c r="F7" s="5" t="n">
        <v>197189000</v>
      </c>
    </row>
    <row r="8" spans="1:8">
      <c r="A8" s="4" t="s">
        <v>1003</v>
      </c>
      <c r="D8" s="5" t="n">
        <v>98500000</v>
      </c>
      <c r="F8" s="5" t="n">
        <v>98500000</v>
      </c>
    </row>
    <row r="9" spans="1:8">
      <c r="A9" s="4" t="s">
        <v>1004</v>
      </c>
    </row>
    <row r="10" spans="1:8">
      <c r="A10" s="3" t="s">
        <v>998</v>
      </c>
    </row>
    <row r="11" spans="1:8">
      <c r="A11" s="4" t="s">
        <v>79</v>
      </c>
      <c r="D11" s="5" t="n">
        <v>2400000</v>
      </c>
      <c r="F11" s="5" t="n">
        <v>2400000</v>
      </c>
      <c r="G11" s="5" t="n">
        <v>11800000</v>
      </c>
    </row>
    <row r="12" spans="1:8">
      <c r="A12" s="4" t="s">
        <v>1005</v>
      </c>
    </row>
    <row r="13" spans="1:8">
      <c r="A13" s="3" t="s">
        <v>998</v>
      </c>
    </row>
    <row r="14" spans="1:8">
      <c r="A14" s="4" t="s">
        <v>79</v>
      </c>
      <c r="D14" s="6" t="n">
        <v>22200000</v>
      </c>
      <c r="F14" s="5" t="n">
        <v>22200000</v>
      </c>
      <c r="G14" s="5" t="n">
        <v>29600000</v>
      </c>
    </row>
    <row r="15" spans="1:8">
      <c r="A15" s="4" t="s">
        <v>1006</v>
      </c>
    </row>
    <row r="16" spans="1:8">
      <c r="A16" s="3" t="s">
        <v>998</v>
      </c>
    </row>
    <row r="17" spans="1:8">
      <c r="A17" s="4" t="s">
        <v>1007</v>
      </c>
      <c r="F17" s="6" t="n">
        <v>4900000</v>
      </c>
      <c r="G17" s="6" t="n">
        <v>5800000</v>
      </c>
      <c r="H17" s="6" t="n">
        <v>17900000</v>
      </c>
    </row>
    <row r="18" spans="1:8">
      <c r="A18" s="4" t="s">
        <v>1008</v>
      </c>
    </row>
    <row r="19" spans="1:8">
      <c r="A19" s="3" t="s">
        <v>998</v>
      </c>
    </row>
    <row r="20" spans="1:8">
      <c r="A20" s="4" t="s">
        <v>635</v>
      </c>
      <c r="E20" s="6" t="n">
        <v>50000000</v>
      </c>
    </row>
    <row r="21" spans="1:8">
      <c r="A21" s="4" t="s">
        <v>1009</v>
      </c>
      <c r="E21" s="4" t="s">
        <v>421</v>
      </c>
    </row>
    <row r="22" spans="1:8">
      <c r="A22" s="4" t="s">
        <v>205</v>
      </c>
      <c r="E22" s="4" t="s">
        <v>10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 customWidth="1" max="13" min="13" width="16"/>
    <col customWidth="1" max="14" min="14" width="16"/>
  </cols>
  <sheetData>
    <row r="1" spans="1:14">
      <c r="A1" s="1" t="s">
        <v>1011</v>
      </c>
      <c r="B1" s="2" t="s">
        <v>381</v>
      </c>
      <c r="J1" s="2" t="s">
        <v>1</v>
      </c>
      <c r="M1" s="2" t="s">
        <v>1012</v>
      </c>
      <c r="N1" s="2" t="s">
        <v>1013</v>
      </c>
    </row>
    <row r="2" spans="1:14">
      <c r="B2" s="2" t="s">
        <v>2</v>
      </c>
      <c r="C2" s="2" t="s">
        <v>449</v>
      </c>
      <c r="D2" s="2" t="s">
        <v>4</v>
      </c>
      <c r="E2" s="2" t="s">
        <v>450</v>
      </c>
      <c r="F2" s="2" t="s">
        <v>33</v>
      </c>
      <c r="G2" s="2" t="s">
        <v>451</v>
      </c>
      <c r="H2" s="2" t="s">
        <v>452</v>
      </c>
      <c r="I2" s="2" t="s">
        <v>453</v>
      </c>
      <c r="J2" s="2" t="s">
        <v>2</v>
      </c>
      <c r="K2" s="2" t="s">
        <v>33</v>
      </c>
      <c r="L2" s="2" t="s">
        <v>73</v>
      </c>
      <c r="M2" s="2" t="s">
        <v>2</v>
      </c>
      <c r="N2" s="2" t="s">
        <v>2</v>
      </c>
    </row>
    <row r="3" spans="1:14">
      <c r="A3" s="3" t="s">
        <v>1014</v>
      </c>
    </row>
    <row r="4" spans="1:14">
      <c r="A4" s="4" t="s">
        <v>1015</v>
      </c>
      <c r="J4" s="6" t="n">
        <v>22800000</v>
      </c>
      <c r="K4" s="6" t="n">
        <v>66000000</v>
      </c>
    </row>
    <row r="5" spans="1:14">
      <c r="A5" s="4" t="s">
        <v>1016</v>
      </c>
      <c r="F5" s="4" t="s">
        <v>428</v>
      </c>
    </row>
    <row r="6" spans="1:14">
      <c r="A6" s="4" t="s">
        <v>1017</v>
      </c>
      <c r="B6" s="6" t="n">
        <v>35900000</v>
      </c>
      <c r="F6" s="6" t="n">
        <v>30000000</v>
      </c>
      <c r="J6" s="5" t="n">
        <v>35900000</v>
      </c>
      <c r="K6" s="5" t="n">
        <v>30000000</v>
      </c>
      <c r="M6" s="6" t="n">
        <v>35900000</v>
      </c>
      <c r="N6" s="6" t="n">
        <v>35900000</v>
      </c>
    </row>
    <row r="7" spans="1:14">
      <c r="A7" s="4" t="s">
        <v>1018</v>
      </c>
      <c r="M7" s="5" t="n">
        <v>0</v>
      </c>
    </row>
    <row r="8" spans="1:14">
      <c r="A8" s="4" t="s">
        <v>75</v>
      </c>
      <c r="B8" s="5" t="n">
        <v>221852000</v>
      </c>
      <c r="C8" s="6" t="n">
        <v>249815000</v>
      </c>
      <c r="D8" s="6" t="n">
        <v>263685000</v>
      </c>
      <c r="E8" s="6" t="n">
        <v>254914000</v>
      </c>
      <c r="F8" s="5" t="n">
        <v>160983000</v>
      </c>
      <c r="G8" s="6" t="n">
        <v>246040000</v>
      </c>
      <c r="H8" s="6" t="n">
        <v>292601000</v>
      </c>
      <c r="I8" s="6" t="n">
        <v>266382000</v>
      </c>
      <c r="J8" s="5" t="n">
        <v>990266000</v>
      </c>
      <c r="K8" s="5" t="n">
        <v>966006000</v>
      </c>
      <c r="L8" s="6" t="n">
        <v>1117494000</v>
      </c>
    </row>
    <row r="9" spans="1:14">
      <c r="A9" s="4" t="s">
        <v>1019</v>
      </c>
      <c r="B9" s="5" t="n">
        <v>91100000</v>
      </c>
      <c r="F9" s="6" t="n">
        <v>152300000</v>
      </c>
      <c r="J9" s="5" t="n">
        <v>91100000</v>
      </c>
      <c r="K9" s="5" t="n">
        <v>152300000</v>
      </c>
      <c r="M9" s="5" t="n">
        <v>91100000</v>
      </c>
      <c r="N9" s="5" t="n">
        <v>91100000</v>
      </c>
    </row>
    <row r="10" spans="1:14">
      <c r="A10" s="4" t="s">
        <v>1020</v>
      </c>
    </row>
    <row r="11" spans="1:14">
      <c r="A11" s="3" t="s">
        <v>1014</v>
      </c>
    </row>
    <row r="12" spans="1:14">
      <c r="A12" s="4" t="s">
        <v>1018</v>
      </c>
      <c r="J12" s="5" t="n">
        <v>20300000</v>
      </c>
      <c r="K12" s="5" t="n">
        <v>9100000</v>
      </c>
    </row>
    <row r="13" spans="1:14">
      <c r="A13" s="4" t="s">
        <v>75</v>
      </c>
      <c r="J13" s="5" t="n">
        <v>36715000</v>
      </c>
    </row>
    <row r="14" spans="1:14">
      <c r="A14" s="4" t="s">
        <v>103</v>
      </c>
    </row>
    <row r="15" spans="1:14">
      <c r="A15" s="3" t="s">
        <v>1014</v>
      </c>
    </row>
    <row r="16" spans="1:14">
      <c r="A16" s="4" t="s">
        <v>75</v>
      </c>
      <c r="J16" s="5" t="n">
        <v>69906000</v>
      </c>
      <c r="K16" s="5" t="n">
        <v>75537000</v>
      </c>
      <c r="L16" s="5" t="n">
        <v>105455000</v>
      </c>
    </row>
    <row r="17" spans="1:14">
      <c r="A17" s="4" t="s">
        <v>1021</v>
      </c>
    </row>
    <row r="18" spans="1:14">
      <c r="A18" s="3" t="s">
        <v>1014</v>
      </c>
    </row>
    <row r="19" spans="1:14">
      <c r="A19" s="4" t="s">
        <v>1018</v>
      </c>
      <c r="N19" s="5" t="n">
        <v>0</v>
      </c>
    </row>
    <row r="20" spans="1:14">
      <c r="A20" s="4" t="s">
        <v>1019</v>
      </c>
      <c r="B20" s="6" t="n">
        <v>83100000</v>
      </c>
      <c r="J20" s="5" t="n">
        <v>83100000</v>
      </c>
      <c r="M20" s="6" t="n">
        <v>83100000</v>
      </c>
      <c r="N20" s="6" t="n">
        <v>83100000</v>
      </c>
    </row>
    <row r="21" spans="1:14">
      <c r="A21" s="4" t="s">
        <v>1022</v>
      </c>
    </row>
    <row r="22" spans="1:14">
      <c r="A22" s="3" t="s">
        <v>1014</v>
      </c>
    </row>
    <row r="23" spans="1:14">
      <c r="A23" s="4" t="s">
        <v>75</v>
      </c>
      <c r="J23" s="5" t="n">
        <v>60000000</v>
      </c>
      <c r="K23" s="5" t="n">
        <v>61200000</v>
      </c>
      <c r="L23" s="5" t="n">
        <v>47300000</v>
      </c>
    </row>
    <row r="24" spans="1:14">
      <c r="A24" s="4" t="s">
        <v>1023</v>
      </c>
    </row>
    <row r="25" spans="1:14">
      <c r="A25" s="3" t="s">
        <v>1014</v>
      </c>
    </row>
    <row r="26" spans="1:14">
      <c r="A26" s="4" t="s">
        <v>1018</v>
      </c>
      <c r="J26" s="5" t="n">
        <v>0</v>
      </c>
      <c r="K26" s="6" t="n">
        <v>10000000</v>
      </c>
      <c r="L26" s="5" t="n">
        <v>0</v>
      </c>
    </row>
    <row r="27" spans="1:14">
      <c r="A27" s="4" t="s">
        <v>1024</v>
      </c>
    </row>
    <row r="28" spans="1:14">
      <c r="A28" s="3" t="s">
        <v>1014</v>
      </c>
    </row>
    <row r="29" spans="1:14">
      <c r="A29" s="4" t="s">
        <v>75</v>
      </c>
      <c r="J29" s="6" t="n">
        <v>2000000</v>
      </c>
    </row>
    <row r="30" spans="1:14">
      <c r="A30" s="4" t="s">
        <v>1025</v>
      </c>
    </row>
    <row r="31" spans="1:14">
      <c r="A31" s="3" t="s">
        <v>1014</v>
      </c>
    </row>
    <row r="32" spans="1:14">
      <c r="A32" s="4" t="s">
        <v>75</v>
      </c>
      <c r="L32" s="6" t="n">
        <v>50000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1014</v>
      </c>
    </row>
    <row r="4" spans="1:12">
      <c r="A4" s="4" t="s">
        <v>75</v>
      </c>
      <c r="B4" s="6" t="n">
        <v>221852</v>
      </c>
      <c r="C4" s="6" t="n">
        <v>249815</v>
      </c>
      <c r="D4" s="6" t="n">
        <v>263685</v>
      </c>
      <c r="E4" s="6" t="n">
        <v>254914</v>
      </c>
      <c r="F4" s="6" t="n">
        <v>160983</v>
      </c>
      <c r="G4" s="6" t="n">
        <v>246040</v>
      </c>
      <c r="H4" s="6" t="n">
        <v>292601</v>
      </c>
      <c r="I4" s="6" t="n">
        <v>266382</v>
      </c>
      <c r="J4" s="6" t="n">
        <v>990266</v>
      </c>
      <c r="K4" s="6" t="n">
        <v>966006</v>
      </c>
      <c r="L4" s="6" t="n">
        <v>1117494</v>
      </c>
    </row>
    <row r="5" spans="1:12">
      <c r="A5" s="4" t="s">
        <v>1027</v>
      </c>
    </row>
    <row r="6" spans="1:12">
      <c r="A6" s="3" t="s">
        <v>1014</v>
      </c>
    </row>
    <row r="7" spans="1:12">
      <c r="A7" s="4" t="s">
        <v>75</v>
      </c>
      <c r="J7" s="5" t="n">
        <v>370096</v>
      </c>
      <c r="K7" s="5" t="n">
        <v>368628</v>
      </c>
      <c r="L7" s="5" t="n">
        <v>649036</v>
      </c>
    </row>
    <row r="8" spans="1:12">
      <c r="A8" s="4" t="s">
        <v>1028</v>
      </c>
    </row>
    <row r="9" spans="1:12">
      <c r="A9" s="3" t="s">
        <v>1014</v>
      </c>
    </row>
    <row r="10" spans="1:12">
      <c r="A10" s="4" t="s">
        <v>75</v>
      </c>
      <c r="J10" s="5" t="n">
        <v>271590</v>
      </c>
      <c r="K10" s="5" t="n">
        <v>264493</v>
      </c>
      <c r="L10" s="5" t="n">
        <v>118526</v>
      </c>
    </row>
    <row r="11" spans="1:12">
      <c r="A11" s="4" t="s">
        <v>1029</v>
      </c>
    </row>
    <row r="12" spans="1:12">
      <c r="A12" s="3" t="s">
        <v>1014</v>
      </c>
    </row>
    <row r="13" spans="1:12">
      <c r="A13" s="4" t="s">
        <v>75</v>
      </c>
      <c r="J13" s="5" t="n">
        <v>150259</v>
      </c>
      <c r="K13" s="5" t="n">
        <v>128867</v>
      </c>
      <c r="L13" s="5" t="n">
        <v>127363</v>
      </c>
    </row>
    <row r="14" spans="1:12">
      <c r="A14" s="4" t="s">
        <v>1030</v>
      </c>
    </row>
    <row r="15" spans="1:12">
      <c r="A15" s="3" t="s">
        <v>1014</v>
      </c>
    </row>
    <row r="16" spans="1:12">
      <c r="A16" s="4" t="s">
        <v>75</v>
      </c>
      <c r="J16" s="5" t="n">
        <v>21303</v>
      </c>
      <c r="K16" s="5" t="n">
        <v>20722</v>
      </c>
      <c r="L16" s="5" t="n">
        <v>33647</v>
      </c>
    </row>
    <row r="17" spans="1:12">
      <c r="A17" s="4" t="s">
        <v>100</v>
      </c>
    </row>
    <row r="18" spans="1:12">
      <c r="A18" s="3" t="s">
        <v>1014</v>
      </c>
    </row>
    <row r="19" spans="1:12">
      <c r="A19" s="4" t="s">
        <v>75</v>
      </c>
      <c r="J19" s="6" t="n">
        <v>813248</v>
      </c>
      <c r="K19" s="6" t="n">
        <v>782710</v>
      </c>
      <c r="L19" s="6" t="n">
        <v>9285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1032</v>
      </c>
    </row>
    <row r="4" spans="1:12">
      <c r="A4" s="4" t="s">
        <v>1033</v>
      </c>
      <c r="J4" s="6" t="n">
        <v>700</v>
      </c>
      <c r="K4" s="6" t="n">
        <v>900</v>
      </c>
    </row>
    <row r="5" spans="1:12">
      <c r="A5" s="4" t="s">
        <v>75</v>
      </c>
      <c r="B5" s="6" t="n">
        <v>221852</v>
      </c>
      <c r="C5" s="6" t="n">
        <v>249815</v>
      </c>
      <c r="D5" s="6" t="n">
        <v>263685</v>
      </c>
      <c r="E5" s="6" t="n">
        <v>254914</v>
      </c>
      <c r="F5" s="6" t="n">
        <v>160983</v>
      </c>
      <c r="G5" s="6" t="n">
        <v>246040</v>
      </c>
      <c r="H5" s="6" t="n">
        <v>292601</v>
      </c>
      <c r="I5" s="6" t="n">
        <v>266382</v>
      </c>
      <c r="J5" s="5" t="n">
        <v>990266</v>
      </c>
      <c r="K5" s="5" t="n">
        <v>966006</v>
      </c>
      <c r="L5" s="6" t="n">
        <v>1117494</v>
      </c>
    </row>
    <row r="6" spans="1:12">
      <c r="A6" s="4" t="s">
        <v>1020</v>
      </c>
    </row>
    <row r="7" spans="1:12">
      <c r="A7" s="3" t="s">
        <v>1032</v>
      </c>
    </row>
    <row r="8" spans="1:12">
      <c r="A8" s="4" t="s">
        <v>596</v>
      </c>
      <c r="E8" s="5" t="n">
        <v>1018</v>
      </c>
      <c r="J8" s="5" t="n">
        <v>1018</v>
      </c>
    </row>
    <row r="9" spans="1:12">
      <c r="A9" s="4" t="s">
        <v>1033</v>
      </c>
      <c r="J9" s="5" t="n">
        <v>16445</v>
      </c>
    </row>
    <row r="10" spans="1:12">
      <c r="A10" s="4" t="s">
        <v>1034</v>
      </c>
      <c r="J10" s="5" t="n">
        <v>-13420</v>
      </c>
    </row>
    <row r="11" spans="1:12">
      <c r="A11" s="4" t="s">
        <v>600</v>
      </c>
      <c r="B11" s="5" t="n">
        <v>4043</v>
      </c>
      <c r="F11" s="5" t="n">
        <v>1018</v>
      </c>
      <c r="J11" s="5" t="n">
        <v>4043</v>
      </c>
      <c r="K11" s="5" t="n">
        <v>1018</v>
      </c>
    </row>
    <row r="12" spans="1:12">
      <c r="A12" s="4" t="s">
        <v>75</v>
      </c>
      <c r="J12" s="6" t="n">
        <v>36715</v>
      </c>
    </row>
    <row r="13" spans="1:12">
      <c r="A13" s="4" t="s">
        <v>1035</v>
      </c>
      <c r="J13" s="4" t="s">
        <v>1036</v>
      </c>
    </row>
    <row r="14" spans="1:12">
      <c r="A14" s="4" t="s">
        <v>1037</v>
      </c>
    </row>
    <row r="15" spans="1:12">
      <c r="A15" s="3" t="s">
        <v>1032</v>
      </c>
    </row>
    <row r="16" spans="1:12">
      <c r="A16" s="4" t="s">
        <v>596</v>
      </c>
      <c r="E16" s="5" t="n">
        <v>233</v>
      </c>
      <c r="J16" s="6" t="n">
        <v>233</v>
      </c>
    </row>
    <row r="17" spans="1:12">
      <c r="A17" s="4" t="s">
        <v>1033</v>
      </c>
      <c r="J17" s="5" t="n">
        <v>5704</v>
      </c>
    </row>
    <row r="18" spans="1:12">
      <c r="A18" s="4" t="s">
        <v>1034</v>
      </c>
      <c r="J18" s="5" t="n">
        <v>-4621</v>
      </c>
    </row>
    <row r="19" spans="1:12">
      <c r="A19" s="4" t="s">
        <v>600</v>
      </c>
      <c r="B19" s="5" t="n">
        <v>1316</v>
      </c>
      <c r="F19" s="5" t="n">
        <v>233</v>
      </c>
      <c r="J19" s="5" t="n">
        <v>1316</v>
      </c>
      <c r="K19" s="5" t="n">
        <v>233</v>
      </c>
    </row>
    <row r="20" spans="1:12">
      <c r="A20" s="4" t="s">
        <v>1038</v>
      </c>
    </row>
    <row r="21" spans="1:12">
      <c r="A21" s="3" t="s">
        <v>1032</v>
      </c>
    </row>
    <row r="22" spans="1:12">
      <c r="A22" s="4" t="s">
        <v>596</v>
      </c>
      <c r="E22" s="5" t="n">
        <v>348</v>
      </c>
      <c r="J22" s="5" t="n">
        <v>348</v>
      </c>
    </row>
    <row r="23" spans="1:12">
      <c r="A23" s="4" t="s">
        <v>1033</v>
      </c>
      <c r="J23" s="5" t="n">
        <v>10061</v>
      </c>
    </row>
    <row r="24" spans="1:12">
      <c r="A24" s="4" t="s">
        <v>1034</v>
      </c>
      <c r="J24" s="5" t="n">
        <v>-8319</v>
      </c>
    </row>
    <row r="25" spans="1:12">
      <c r="A25" s="4" t="s">
        <v>600</v>
      </c>
      <c r="B25" s="5" t="n">
        <v>2090</v>
      </c>
      <c r="F25" s="5" t="n">
        <v>348</v>
      </c>
      <c r="J25" s="5" t="n">
        <v>2090</v>
      </c>
      <c r="K25" s="5" t="n">
        <v>348</v>
      </c>
    </row>
    <row r="26" spans="1:12">
      <c r="A26" s="4" t="s">
        <v>1039</v>
      </c>
    </row>
    <row r="27" spans="1:12">
      <c r="A27" s="3" t="s">
        <v>1032</v>
      </c>
    </row>
    <row r="28" spans="1:12">
      <c r="A28" s="4" t="s">
        <v>596</v>
      </c>
      <c r="E28" s="6" t="n">
        <v>437</v>
      </c>
      <c r="J28" s="5" t="n">
        <v>437</v>
      </c>
    </row>
    <row r="29" spans="1:12">
      <c r="A29" s="4" t="s">
        <v>1033</v>
      </c>
      <c r="J29" s="5" t="n">
        <v>680</v>
      </c>
    </row>
    <row r="30" spans="1:12">
      <c r="A30" s="4" t="s">
        <v>1034</v>
      </c>
      <c r="J30" s="5" t="n">
        <v>-480</v>
      </c>
    </row>
    <row r="31" spans="1:12">
      <c r="A31" s="4" t="s">
        <v>600</v>
      </c>
      <c r="B31" s="6" t="n">
        <v>637</v>
      </c>
      <c r="F31" s="6" t="n">
        <v>437</v>
      </c>
      <c r="J31" s="6" t="n">
        <v>637</v>
      </c>
      <c r="K31" s="6" t="n">
        <v>43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5"/>
    <col customWidth="1" max="9" min="9" width="14"/>
    <col customWidth="1" max="10" min="10" width="14"/>
    <col customWidth="1" max="11" min="11" width="14"/>
    <col customWidth="1" max="12" min="12" width="15"/>
  </cols>
  <sheetData>
    <row r="1" spans="1:12">
      <c r="A1" s="1" t="s">
        <v>1040</v>
      </c>
      <c r="B1" s="2" t="s">
        <v>1041</v>
      </c>
      <c r="C1" s="2" t="s">
        <v>1042</v>
      </c>
      <c r="D1" s="2" t="s">
        <v>1043</v>
      </c>
      <c r="E1" s="2" t="s">
        <v>1044</v>
      </c>
      <c r="F1" s="2" t="s">
        <v>1045</v>
      </c>
      <c r="G1" s="2" t="s">
        <v>2</v>
      </c>
      <c r="H1" s="2" t="s">
        <v>33</v>
      </c>
      <c r="I1" s="2" t="s">
        <v>73</v>
      </c>
      <c r="J1" s="2" t="s">
        <v>2</v>
      </c>
      <c r="K1" s="2" t="s">
        <v>2</v>
      </c>
      <c r="L1" s="2" t="s">
        <v>1046</v>
      </c>
    </row>
    <row r="2" spans="1:12">
      <c r="A2" s="3" t="s">
        <v>1047</v>
      </c>
    </row>
    <row r="3" spans="1:12">
      <c r="A3" s="4" t="s">
        <v>1048</v>
      </c>
      <c r="B3" s="6" t="n">
        <v>6000000</v>
      </c>
    </row>
    <row r="4" spans="1:12">
      <c r="A4" s="4" t="s">
        <v>1049</v>
      </c>
      <c r="J4" s="6" t="n">
        <v>0</v>
      </c>
    </row>
    <row r="5" spans="1:12">
      <c r="A5" s="4" t="s">
        <v>1019</v>
      </c>
      <c r="G5" s="6" t="n">
        <v>91100000</v>
      </c>
      <c r="H5" s="6" t="n">
        <v>152300000</v>
      </c>
      <c r="J5" s="5" t="n">
        <v>91100000</v>
      </c>
      <c r="K5" s="6" t="n">
        <v>91100000</v>
      </c>
    </row>
    <row r="6" spans="1:12">
      <c r="A6" s="4" t="s">
        <v>1050</v>
      </c>
      <c r="G6" s="5" t="n">
        <v>63503000</v>
      </c>
      <c r="H6" s="5" t="n">
        <v>56883000</v>
      </c>
      <c r="J6" s="5" t="n">
        <v>63503000</v>
      </c>
      <c r="K6" s="5" t="n">
        <v>63503000</v>
      </c>
    </row>
    <row r="7" spans="1:12">
      <c r="A7" s="4" t="s">
        <v>1051</v>
      </c>
      <c r="G7" s="5" t="n">
        <v>27566000</v>
      </c>
      <c r="H7" s="5" t="n">
        <v>95450000</v>
      </c>
      <c r="J7" s="5" t="n">
        <v>27566000</v>
      </c>
      <c r="K7" s="5" t="n">
        <v>27566000</v>
      </c>
    </row>
    <row r="8" spans="1:12">
      <c r="A8" s="4" t="s">
        <v>1052</v>
      </c>
    </row>
    <row r="9" spans="1:12">
      <c r="A9" s="3" t="s">
        <v>1047</v>
      </c>
    </row>
    <row r="10" spans="1:12">
      <c r="A10" s="4" t="s">
        <v>1053</v>
      </c>
      <c r="D10" s="6" t="n">
        <v>50000000</v>
      </c>
    </row>
    <row r="11" spans="1:12">
      <c r="A11" s="4" t="s">
        <v>1054</v>
      </c>
    </row>
    <row r="12" spans="1:12">
      <c r="A12" s="3" t="s">
        <v>1047</v>
      </c>
    </row>
    <row r="13" spans="1:12">
      <c r="A13" s="4" t="s">
        <v>1055</v>
      </c>
      <c r="C13" s="6" t="n">
        <v>2000000</v>
      </c>
    </row>
    <row r="14" spans="1:12">
      <c r="A14" s="4" t="s">
        <v>1056</v>
      </c>
      <c r="D14" s="5" t="n">
        <v>35000000</v>
      </c>
    </row>
    <row r="15" spans="1:12">
      <c r="A15" s="4" t="s">
        <v>1057</v>
      </c>
    </row>
    <row r="16" spans="1:12">
      <c r="A16" s="3" t="s">
        <v>1047</v>
      </c>
    </row>
    <row r="17" spans="1:12">
      <c r="A17" s="4" t="s">
        <v>1056</v>
      </c>
      <c r="D17" s="5" t="n">
        <v>195000000</v>
      </c>
    </row>
    <row r="18" spans="1:12">
      <c r="A18" s="4" t="s">
        <v>1058</v>
      </c>
    </row>
    <row r="19" spans="1:12">
      <c r="A19" s="3" t="s">
        <v>1047</v>
      </c>
    </row>
    <row r="20" spans="1:12">
      <c r="A20" s="4" t="s">
        <v>1056</v>
      </c>
      <c r="D20" s="6" t="n">
        <v>555000000</v>
      </c>
    </row>
    <row r="21" spans="1:12">
      <c r="A21" s="4" t="s">
        <v>1021</v>
      </c>
    </row>
    <row r="22" spans="1:12">
      <c r="A22" s="3" t="s">
        <v>1047</v>
      </c>
    </row>
    <row r="23" spans="1:12">
      <c r="A23" s="4" t="s">
        <v>1049</v>
      </c>
      <c r="K23" s="5" t="n">
        <v>0</v>
      </c>
    </row>
    <row r="24" spans="1:12">
      <c r="A24" s="4" t="s">
        <v>1056</v>
      </c>
      <c r="E24" s="6" t="n">
        <v>275000000</v>
      </c>
    </row>
    <row r="25" spans="1:12">
      <c r="A25" s="4" t="s">
        <v>1059</v>
      </c>
      <c r="E25" s="5" t="n">
        <v>295000000</v>
      </c>
      <c r="G25" s="5" t="n">
        <v>295000000</v>
      </c>
    </row>
    <row r="26" spans="1:12">
      <c r="A26" s="4" t="s">
        <v>1060</v>
      </c>
      <c r="E26" s="5" t="n">
        <v>275000000</v>
      </c>
    </row>
    <row r="27" spans="1:12">
      <c r="A27" s="4" t="s">
        <v>1019</v>
      </c>
      <c r="G27" s="5" t="n">
        <v>83100000</v>
      </c>
      <c r="J27" s="6" t="n">
        <v>83100000</v>
      </c>
      <c r="K27" s="6" t="n">
        <v>83100000</v>
      </c>
    </row>
    <row r="28" spans="1:12">
      <c r="A28" s="4" t="s">
        <v>1061</v>
      </c>
    </row>
    <row r="29" spans="1:12">
      <c r="A29" s="3" t="s">
        <v>1047</v>
      </c>
    </row>
    <row r="30" spans="1:12">
      <c r="A30" s="4" t="s">
        <v>1056</v>
      </c>
      <c r="F30" s="6" t="n">
        <v>85000000</v>
      </c>
    </row>
    <row r="31" spans="1:12">
      <c r="A31" s="4" t="s">
        <v>1062</v>
      </c>
      <c r="F31" s="5" t="n">
        <v>30000000</v>
      </c>
    </row>
    <row r="32" spans="1:12">
      <c r="A32" s="4" t="s">
        <v>1063</v>
      </c>
      <c r="F32" s="6" t="n">
        <v>6000000</v>
      </c>
    </row>
    <row r="33" spans="1:12">
      <c r="A33" s="4" t="s">
        <v>1064</v>
      </c>
      <c r="F33" s="4" t="s">
        <v>426</v>
      </c>
    </row>
    <row r="34" spans="1:12">
      <c r="A34" s="4" t="s">
        <v>1023</v>
      </c>
    </row>
    <row r="35" spans="1:12">
      <c r="A35" s="3" t="s">
        <v>1047</v>
      </c>
    </row>
    <row r="36" spans="1:12">
      <c r="A36" s="4" t="s">
        <v>1049</v>
      </c>
      <c r="G36" s="6" t="n">
        <v>0</v>
      </c>
      <c r="H36" s="6" t="n">
        <v>10000000</v>
      </c>
      <c r="I36" s="6" t="n">
        <v>0</v>
      </c>
    </row>
    <row r="37" spans="1:12">
      <c r="A37" s="4" t="s">
        <v>496</v>
      </c>
    </row>
    <row r="38" spans="1:12">
      <c r="A38" s="3" t="s">
        <v>1047</v>
      </c>
    </row>
    <row r="39" spans="1:12">
      <c r="A39" s="4" t="s">
        <v>497</v>
      </c>
      <c r="G39" s="4" t="s">
        <v>498</v>
      </c>
      <c r="J39" s="4" t="s">
        <v>498</v>
      </c>
      <c r="K39" s="4" t="s">
        <v>498</v>
      </c>
    </row>
    <row r="40" spans="1:12">
      <c r="A40" s="4" t="s">
        <v>1065</v>
      </c>
    </row>
    <row r="41" spans="1:12">
      <c r="A41" s="3" t="s">
        <v>1047</v>
      </c>
    </row>
    <row r="42" spans="1:12">
      <c r="A42" s="4" t="s">
        <v>1066</v>
      </c>
      <c r="L42" s="6" t="n">
        <v>50000000</v>
      </c>
    </row>
    <row r="43" spans="1:12">
      <c r="A43" s="4" t="s">
        <v>1067</v>
      </c>
    </row>
    <row r="44" spans="1:12">
      <c r="A44" s="3" t="s">
        <v>1047</v>
      </c>
    </row>
    <row r="45" spans="1:12">
      <c r="A45" s="4" t="s">
        <v>1050</v>
      </c>
      <c r="G45" s="6" t="n">
        <v>60600000</v>
      </c>
      <c r="J45" s="6" t="n">
        <v>60600000</v>
      </c>
      <c r="K45" s="6" t="n">
        <v>60600000</v>
      </c>
    </row>
    <row r="46" spans="1:12">
      <c r="A46" s="4" t="s">
        <v>1068</v>
      </c>
    </row>
    <row r="47" spans="1:12">
      <c r="A47" s="3" t="s">
        <v>1047</v>
      </c>
    </row>
    <row r="48" spans="1:12">
      <c r="A48" s="4" t="s">
        <v>1051</v>
      </c>
      <c r="G48" s="6" t="n">
        <v>22500000</v>
      </c>
      <c r="J48" s="6" t="n">
        <v>22500000</v>
      </c>
      <c r="K48" s="6" t="n">
        <v>22500000</v>
      </c>
    </row>
    <row r="49" spans="1:12">
      <c r="A49" s="4" t="s">
        <v>1069</v>
      </c>
    </row>
    <row r="50" spans="1:12">
      <c r="A50" s="3" t="s">
        <v>1047</v>
      </c>
    </row>
    <row r="51" spans="1:12">
      <c r="A51" s="4" t="s">
        <v>1062</v>
      </c>
      <c r="E51" s="5" t="n">
        <v>20000000</v>
      </c>
    </row>
    <row r="52" spans="1:12">
      <c r="A52" s="4" t="s">
        <v>1070</v>
      </c>
    </row>
    <row r="53" spans="1:12">
      <c r="A53" s="3" t="s">
        <v>1047</v>
      </c>
    </row>
    <row r="54" spans="1:12">
      <c r="A54" s="4" t="s">
        <v>1062</v>
      </c>
      <c r="E54" s="6" t="n">
        <v>90000000</v>
      </c>
    </row>
    <row r="55" spans="1:12">
      <c r="A55" s="4" t="s">
        <v>1071</v>
      </c>
    </row>
    <row r="56" spans="1:12">
      <c r="A56" s="3" t="s">
        <v>1047</v>
      </c>
    </row>
    <row r="57" spans="1:12">
      <c r="A57" s="4" t="s">
        <v>1072</v>
      </c>
      <c r="B57" s="5" t="n">
        <v>6000000</v>
      </c>
    </row>
    <row r="58" spans="1:12">
      <c r="A58" s="4" t="s">
        <v>1073</v>
      </c>
    </row>
    <row r="59" spans="1:12">
      <c r="A59" s="3" t="s">
        <v>1047</v>
      </c>
    </row>
    <row r="60" spans="1:12">
      <c r="A60" s="4" t="s">
        <v>1072</v>
      </c>
      <c r="B60" s="5" t="n">
        <v>31000000</v>
      </c>
    </row>
    <row r="61" spans="1:12">
      <c r="A61" s="4" t="s">
        <v>1074</v>
      </c>
    </row>
    <row r="62" spans="1:12">
      <c r="A62" s="3" t="s">
        <v>1047</v>
      </c>
    </row>
    <row r="63" spans="1:12">
      <c r="A63" s="4" t="s">
        <v>1072</v>
      </c>
      <c r="B63" s="6" t="n">
        <v>7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75</v>
      </c>
      <c r="B1" s="2" t="s">
        <v>1</v>
      </c>
    </row>
    <row r="2" spans="1:4">
      <c r="B2" s="2" t="s">
        <v>2</v>
      </c>
      <c r="C2" s="2" t="s">
        <v>33</v>
      </c>
      <c r="D2" s="2" t="s">
        <v>73</v>
      </c>
    </row>
    <row r="3" spans="1:4">
      <c r="A3" s="3" t="s">
        <v>249</v>
      </c>
    </row>
    <row r="4" spans="1:4">
      <c r="A4" s="4" t="s">
        <v>1076</v>
      </c>
      <c r="B4" s="8" t="n">
        <v>18.9</v>
      </c>
      <c r="C4" s="8" t="n">
        <v>18.9</v>
      </c>
      <c r="D4" s="8" t="n">
        <v>18.8</v>
      </c>
    </row>
    <row r="5" spans="1:4">
      <c r="A5" s="4" t="s">
        <v>1077</v>
      </c>
      <c r="B5" s="4" t="s">
        <v>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02</v>
      </c>
      <c r="B1" s="2" t="s">
        <v>2</v>
      </c>
      <c r="C1" s="2" t="s">
        <v>33</v>
      </c>
      <c r="D1" s="2" t="s">
        <v>73</v>
      </c>
      <c r="E1" s="2" t="s">
        <v>203</v>
      </c>
    </row>
    <row r="2" spans="1:5">
      <c r="A2" s="4" t="s">
        <v>204</v>
      </c>
    </row>
    <row r="3" spans="1:5">
      <c r="A3" s="4" t="s">
        <v>205</v>
      </c>
      <c r="B3" s="4" t="s">
        <v>206</v>
      </c>
      <c r="C3" s="4" t="s">
        <v>206</v>
      </c>
      <c r="D3" s="4" t="s">
        <v>206</v>
      </c>
      <c r="E3" s="4" t="s">
        <v>2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78</v>
      </c>
      <c r="B1" s="2" t="s">
        <v>382</v>
      </c>
    </row>
    <row r="2" spans="1:2">
      <c r="A2" s="3" t="s">
        <v>1079</v>
      </c>
    </row>
    <row r="3" spans="1:2">
      <c r="A3" s="4" t="s">
        <v>1080</v>
      </c>
      <c r="B3" s="6" t="n">
        <v>18386</v>
      </c>
    </row>
    <row r="4" spans="1:2">
      <c r="A4" s="4" t="s">
        <v>1081</v>
      </c>
      <c r="B4" s="5" t="n">
        <v>11535</v>
      </c>
    </row>
    <row r="5" spans="1:2">
      <c r="A5" s="4" t="s">
        <v>1082</v>
      </c>
      <c r="B5" s="5" t="n">
        <v>7385</v>
      </c>
    </row>
    <row r="6" spans="1:2">
      <c r="A6" s="4" t="s">
        <v>1083</v>
      </c>
      <c r="B6" s="5" t="n">
        <v>4074</v>
      </c>
    </row>
    <row r="7" spans="1:2">
      <c r="A7" s="4" t="s">
        <v>1084</v>
      </c>
      <c r="B7" s="5" t="n">
        <v>2446</v>
      </c>
    </row>
    <row r="8" spans="1:2">
      <c r="A8" s="4" t="s">
        <v>1085</v>
      </c>
      <c r="B8" s="5" t="n">
        <v>1650</v>
      </c>
    </row>
    <row r="9" spans="1:2">
      <c r="A9" s="4" t="s">
        <v>1086</v>
      </c>
      <c r="B9" s="6" t="n">
        <v>454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087</v>
      </c>
      <c r="B1" s="2" t="s">
        <v>382</v>
      </c>
    </row>
    <row r="2" spans="1:2">
      <c r="A2" s="3" t="s">
        <v>249</v>
      </c>
    </row>
    <row r="3" spans="1:2">
      <c r="A3" s="4" t="s">
        <v>1088</v>
      </c>
      <c r="B3" s="6" t="n">
        <v>10133</v>
      </c>
    </row>
    <row r="4" spans="1:2">
      <c r="A4" s="4" t="s">
        <v>1089</v>
      </c>
      <c r="B4" s="5" t="n">
        <v>-5056</v>
      </c>
    </row>
    <row r="5" spans="1:2">
      <c r="A5" s="4" t="s">
        <v>1090</v>
      </c>
      <c r="B5" s="6" t="n">
        <v>50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3</v>
      </c>
    </row>
    <row r="2" spans="1:3">
      <c r="A2" s="3" t="s">
        <v>1092</v>
      </c>
    </row>
    <row r="3" spans="1:3">
      <c r="A3" s="4" t="s">
        <v>1093</v>
      </c>
      <c r="B3" s="6" t="n">
        <v>2995</v>
      </c>
    </row>
    <row r="4" spans="1:3">
      <c r="A4" s="4" t="s">
        <v>1094</v>
      </c>
      <c r="B4" s="5" t="n">
        <v>2692</v>
      </c>
    </row>
    <row r="5" spans="1:3">
      <c r="A5" s="4" t="s">
        <v>1095</v>
      </c>
      <c r="B5" s="5" t="n">
        <v>2012</v>
      </c>
    </row>
    <row r="6" spans="1:3">
      <c r="A6" s="4" t="s">
        <v>1096</v>
      </c>
      <c r="B6" s="5" t="n">
        <v>871</v>
      </c>
    </row>
    <row r="7" spans="1:3">
      <c r="A7" s="4" t="s">
        <v>1097</v>
      </c>
      <c r="B7" s="5" t="n">
        <v>479</v>
      </c>
    </row>
    <row r="8" spans="1:3">
      <c r="A8" s="4" t="s">
        <v>1098</v>
      </c>
      <c r="B8" s="5" t="n">
        <v>9049</v>
      </c>
    </row>
    <row r="9" spans="1:3">
      <c r="A9" s="4" t="s">
        <v>1099</v>
      </c>
      <c r="B9" s="5" t="n">
        <v>149</v>
      </c>
    </row>
    <row r="10" spans="1:3">
      <c r="A10" s="4" t="s">
        <v>1100</v>
      </c>
      <c r="B10" s="5" t="n">
        <v>8900</v>
      </c>
    </row>
    <row r="11" spans="1:3">
      <c r="A11" s="4" t="s">
        <v>845</v>
      </c>
      <c r="B11" s="5" t="n">
        <v>3280</v>
      </c>
      <c r="C11" s="6" t="n">
        <v>3399</v>
      </c>
    </row>
    <row r="12" spans="1:3">
      <c r="A12" s="4" t="s">
        <v>1101</v>
      </c>
      <c r="B12" s="6" t="n">
        <v>5620</v>
      </c>
      <c r="C12" s="6" t="n">
        <v>77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8"/>
  </cols>
  <sheetData>
    <row r="1" spans="1:2">
      <c r="A1" s="1" t="s">
        <v>1102</v>
      </c>
      <c r="B1" s="2" t="s">
        <v>1</v>
      </c>
    </row>
    <row r="2" spans="1:2">
      <c r="B2" s="2" t="s">
        <v>390</v>
      </c>
    </row>
    <row r="3" spans="1:2">
      <c r="A3" s="3" t="s">
        <v>1103</v>
      </c>
    </row>
    <row r="4" spans="1:2">
      <c r="A4" s="4" t="s">
        <v>408</v>
      </c>
      <c r="B4" s="5" t="n">
        <v>2</v>
      </c>
    </row>
    <row r="5" spans="1:2">
      <c r="A5" s="4" t="s">
        <v>1104</v>
      </c>
    </row>
    <row r="6" spans="1:2">
      <c r="A6" s="3" t="s">
        <v>1103</v>
      </c>
    </row>
    <row r="7" spans="1:2">
      <c r="A7" s="4" t="s">
        <v>1105</v>
      </c>
      <c r="B7" s="6" t="n">
        <v>0</v>
      </c>
    </row>
    <row r="8" spans="1:2">
      <c r="A8" s="4" t="s">
        <v>1106</v>
      </c>
      <c r="B8"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1103</v>
      </c>
    </row>
    <row r="4" spans="1:12">
      <c r="A4" s="4" t="s">
        <v>75</v>
      </c>
      <c r="B4" s="6" t="n">
        <v>221852</v>
      </c>
      <c r="C4" s="6" t="n">
        <v>249815</v>
      </c>
      <c r="D4" s="6" t="n">
        <v>263685</v>
      </c>
      <c r="E4" s="6" t="n">
        <v>254914</v>
      </c>
      <c r="F4" s="6" t="n">
        <v>160983</v>
      </c>
      <c r="G4" s="6" t="n">
        <v>246040</v>
      </c>
      <c r="H4" s="6" t="n">
        <v>292601</v>
      </c>
      <c r="I4" s="6" t="n">
        <v>266382</v>
      </c>
      <c r="J4" s="6" t="n">
        <v>990266</v>
      </c>
      <c r="K4" s="6" t="n">
        <v>966006</v>
      </c>
      <c r="L4" s="6" t="n">
        <v>1117494</v>
      </c>
    </row>
    <row r="5" spans="1:12">
      <c r="A5" s="4" t="s">
        <v>83</v>
      </c>
      <c r="J5" s="5" t="n">
        <v>-171197</v>
      </c>
      <c r="K5" s="5" t="n">
        <v>-276442</v>
      </c>
      <c r="L5" s="5" t="n">
        <v>-96551</v>
      </c>
    </row>
    <row r="6" spans="1:12">
      <c r="A6" s="4" t="s">
        <v>156</v>
      </c>
      <c r="J6" s="5" t="n">
        <v>97344</v>
      </c>
      <c r="K6" s="5" t="n">
        <v>102093</v>
      </c>
      <c r="L6" s="5" t="n">
        <v>96576</v>
      </c>
    </row>
    <row r="7" spans="1:12">
      <c r="A7" s="4" t="s">
        <v>1108</v>
      </c>
      <c r="J7" s="5" t="n">
        <v>-14497</v>
      </c>
      <c r="K7" s="5" t="n">
        <v>-14471</v>
      </c>
      <c r="L7" s="5" t="n">
        <v>-7652</v>
      </c>
    </row>
    <row r="8" spans="1:12">
      <c r="A8" s="4" t="s">
        <v>1109</v>
      </c>
      <c r="B8" s="5" t="n">
        <v>2451072</v>
      </c>
      <c r="F8" s="5" t="n">
        <v>2589956</v>
      </c>
      <c r="J8" s="5" t="n">
        <v>2451072</v>
      </c>
      <c r="K8" s="5" t="n">
        <v>2589956</v>
      </c>
    </row>
    <row r="9" spans="1:12">
      <c r="A9" s="4" t="s">
        <v>43</v>
      </c>
      <c r="B9" s="5" t="n">
        <v>700193</v>
      </c>
      <c r="F9" s="5" t="n">
        <v>717099</v>
      </c>
      <c r="J9" s="5" t="n">
        <v>700193</v>
      </c>
      <c r="K9" s="5" t="n">
        <v>717099</v>
      </c>
      <c r="L9" s="5" t="n">
        <v>704603</v>
      </c>
    </row>
    <row r="10" spans="1:12">
      <c r="A10" s="4" t="s">
        <v>1110</v>
      </c>
    </row>
    <row r="11" spans="1:12">
      <c r="A11" s="3" t="s">
        <v>1103</v>
      </c>
    </row>
    <row r="12" spans="1:12">
      <c r="A12" s="4" t="s">
        <v>75</v>
      </c>
      <c r="J12" s="5" t="n">
        <v>837509</v>
      </c>
      <c r="K12" s="5" t="n">
        <v>803853</v>
      </c>
      <c r="L12" s="5" t="n">
        <v>933498</v>
      </c>
    </row>
    <row r="13" spans="1:12">
      <c r="A13" s="4" t="s">
        <v>1111</v>
      </c>
    </row>
    <row r="14" spans="1:12">
      <c r="A14" s="3" t="s">
        <v>1103</v>
      </c>
    </row>
    <row r="15" spans="1:12">
      <c r="A15" s="4" t="s">
        <v>75</v>
      </c>
      <c r="J15" s="5" t="n">
        <v>78102</v>
      </c>
      <c r="K15" s="5" t="n">
        <v>80905</v>
      </c>
      <c r="L15" s="5" t="n">
        <v>114509</v>
      </c>
    </row>
    <row r="16" spans="1:12">
      <c r="A16" s="4" t="s">
        <v>1112</v>
      </c>
    </row>
    <row r="17" spans="1:12">
      <c r="A17" s="3" t="s">
        <v>1103</v>
      </c>
    </row>
    <row r="18" spans="1:12">
      <c r="A18" s="4" t="s">
        <v>75</v>
      </c>
      <c r="J18" s="5" t="n">
        <v>41216</v>
      </c>
      <c r="K18" s="5" t="n">
        <v>44286</v>
      </c>
      <c r="L18" s="5" t="n">
        <v>35364</v>
      </c>
    </row>
    <row r="19" spans="1:12">
      <c r="A19" s="4" t="s">
        <v>1113</v>
      </c>
    </row>
    <row r="20" spans="1:12">
      <c r="A20" s="3" t="s">
        <v>1103</v>
      </c>
    </row>
    <row r="21" spans="1:12">
      <c r="A21" s="4" t="s">
        <v>75</v>
      </c>
      <c r="J21" s="5" t="n">
        <v>18195</v>
      </c>
      <c r="K21" s="5" t="n">
        <v>18285</v>
      </c>
      <c r="L21" s="5" t="n">
        <v>15812</v>
      </c>
    </row>
    <row r="22" spans="1:12">
      <c r="A22" s="4" t="s">
        <v>1114</v>
      </c>
    </row>
    <row r="23" spans="1:12">
      <c r="A23" s="3" t="s">
        <v>1103</v>
      </c>
    </row>
    <row r="24" spans="1:12">
      <c r="A24" s="4" t="s">
        <v>75</v>
      </c>
      <c r="J24" s="5" t="n">
        <v>9479</v>
      </c>
      <c r="K24" s="5" t="n">
        <v>13951</v>
      </c>
      <c r="L24" s="5" t="n">
        <v>15317</v>
      </c>
    </row>
    <row r="25" spans="1:12">
      <c r="A25" s="4" t="s">
        <v>1115</v>
      </c>
    </row>
    <row r="26" spans="1:12">
      <c r="A26" s="3" t="s">
        <v>1103</v>
      </c>
    </row>
    <row r="27" spans="1:12">
      <c r="A27" s="4" t="s">
        <v>75</v>
      </c>
      <c r="J27" s="5" t="n">
        <v>5598</v>
      </c>
      <c r="K27" s="5" t="n">
        <v>4605</v>
      </c>
      <c r="L27" s="5" t="n">
        <v>2988</v>
      </c>
    </row>
    <row r="28" spans="1:12">
      <c r="A28" s="4" t="s">
        <v>544</v>
      </c>
    </row>
    <row r="29" spans="1:12">
      <c r="A29" s="3" t="s">
        <v>1103</v>
      </c>
    </row>
    <row r="30" spans="1:12">
      <c r="A30" s="4" t="s">
        <v>75</v>
      </c>
      <c r="J30" s="5" t="n">
        <v>167</v>
      </c>
      <c r="K30" s="5" t="n">
        <v>121</v>
      </c>
      <c r="L30" s="5" t="n">
        <v>6</v>
      </c>
    </row>
    <row r="31" spans="1:12">
      <c r="A31" s="4" t="s">
        <v>1116</v>
      </c>
    </row>
    <row r="32" spans="1:12">
      <c r="A32" s="3" t="s">
        <v>1103</v>
      </c>
    </row>
    <row r="33" spans="1:12">
      <c r="A33" s="4" t="s">
        <v>83</v>
      </c>
      <c r="J33" s="5" t="n">
        <v>-43614</v>
      </c>
      <c r="K33" s="5" t="n">
        <v>-55615</v>
      </c>
      <c r="L33" s="5" t="n">
        <v>-60040</v>
      </c>
    </row>
    <row r="34" spans="1:12">
      <c r="A34" s="4" t="s">
        <v>156</v>
      </c>
      <c r="J34" s="5" t="n">
        <v>91</v>
      </c>
      <c r="K34" s="5" t="n">
        <v>138</v>
      </c>
      <c r="L34" s="5" t="n">
        <v>89</v>
      </c>
    </row>
    <row r="35" spans="1:12">
      <c r="A35" s="4" t="s">
        <v>1108</v>
      </c>
      <c r="J35" s="5" t="n">
        <v>0</v>
      </c>
      <c r="K35" s="5" t="n">
        <v>0</v>
      </c>
      <c r="L35" s="5" t="n">
        <v>0</v>
      </c>
    </row>
    <row r="36" spans="1:12">
      <c r="A36" s="4" t="s">
        <v>1109</v>
      </c>
      <c r="B36" s="5" t="n">
        <v>52413</v>
      </c>
      <c r="F36" s="5" t="n">
        <v>66004</v>
      </c>
      <c r="J36" s="5" t="n">
        <v>52413</v>
      </c>
      <c r="K36" s="5" t="n">
        <v>66004</v>
      </c>
    </row>
    <row r="37" spans="1:12">
      <c r="A37" s="4" t="s">
        <v>43</v>
      </c>
      <c r="B37" s="5" t="n">
        <v>0</v>
      </c>
      <c r="F37" s="5" t="n">
        <v>0</v>
      </c>
      <c r="J37" s="5" t="n">
        <v>0</v>
      </c>
      <c r="K37" s="5" t="n">
        <v>0</v>
      </c>
    </row>
    <row r="38" spans="1:12">
      <c r="A38" s="4" t="s">
        <v>1117</v>
      </c>
    </row>
    <row r="39" spans="1:12">
      <c r="A39" s="3" t="s">
        <v>1103</v>
      </c>
    </row>
    <row r="40" spans="1:12">
      <c r="A40" s="4" t="s">
        <v>83</v>
      </c>
      <c r="J40" s="5" t="n">
        <v>-82641</v>
      </c>
      <c r="K40" s="5" t="n">
        <v>-84287</v>
      </c>
      <c r="L40" s="5" t="n">
        <v>-33117</v>
      </c>
    </row>
    <row r="41" spans="1:12">
      <c r="A41" s="4" t="s">
        <v>156</v>
      </c>
      <c r="J41" s="5" t="n">
        <v>28007</v>
      </c>
      <c r="K41" s="5" t="n">
        <v>27513</v>
      </c>
      <c r="L41" s="5" t="n">
        <v>18254</v>
      </c>
    </row>
    <row r="42" spans="1:12">
      <c r="A42" s="4" t="s">
        <v>1108</v>
      </c>
      <c r="J42" s="5" t="n">
        <v>-10822</v>
      </c>
      <c r="K42" s="5" t="n">
        <v>-12646</v>
      </c>
      <c r="L42" s="5" t="n">
        <v>-7665</v>
      </c>
    </row>
    <row r="43" spans="1:12">
      <c r="A43" s="4" t="s">
        <v>1109</v>
      </c>
      <c r="B43" s="5" t="n">
        <v>1236499</v>
      </c>
      <c r="F43" s="5" t="n">
        <v>1282564</v>
      </c>
      <c r="J43" s="5" t="n">
        <v>1236499</v>
      </c>
      <c r="K43" s="5" t="n">
        <v>1282564</v>
      </c>
    </row>
    <row r="44" spans="1:12">
      <c r="A44" s="4" t="s">
        <v>43</v>
      </c>
      <c r="B44" s="5" t="n">
        <v>247407</v>
      </c>
      <c r="F44" s="5" t="n">
        <v>264313</v>
      </c>
      <c r="J44" s="5" t="n">
        <v>247407</v>
      </c>
      <c r="K44" s="5" t="n">
        <v>264313</v>
      </c>
    </row>
    <row r="45" spans="1:12">
      <c r="A45" s="4" t="s">
        <v>1118</v>
      </c>
    </row>
    <row r="46" spans="1:12">
      <c r="A46" s="3" t="s">
        <v>1103</v>
      </c>
    </row>
    <row r="47" spans="1:12">
      <c r="A47" s="4" t="s">
        <v>83</v>
      </c>
      <c r="J47" s="5" t="n">
        <v>-44942</v>
      </c>
      <c r="K47" s="5" t="n">
        <v>-136540</v>
      </c>
      <c r="L47" s="5" t="n">
        <v>-3394</v>
      </c>
    </row>
    <row r="48" spans="1:12">
      <c r="A48" s="4" t="s">
        <v>156</v>
      </c>
      <c r="J48" s="5" t="n">
        <v>69246</v>
      </c>
      <c r="K48" s="5" t="n">
        <v>74442</v>
      </c>
      <c r="L48" s="5" t="n">
        <v>78233</v>
      </c>
    </row>
    <row r="49" spans="1:12">
      <c r="A49" s="4" t="s">
        <v>1108</v>
      </c>
      <c r="J49" s="5" t="n">
        <v>-3675</v>
      </c>
      <c r="K49" s="5" t="n">
        <v>-1825</v>
      </c>
      <c r="L49" s="5" t="n">
        <v>13</v>
      </c>
    </row>
    <row r="50" spans="1:12">
      <c r="A50" s="4" t="s">
        <v>1109</v>
      </c>
      <c r="B50" s="5" t="n">
        <v>1162160</v>
      </c>
      <c r="F50" s="5" t="n">
        <v>1241388</v>
      </c>
      <c r="J50" s="5" t="n">
        <v>1162160</v>
      </c>
      <c r="K50" s="5" t="n">
        <v>1241388</v>
      </c>
    </row>
    <row r="51" spans="1:12">
      <c r="A51" s="4" t="s">
        <v>43</v>
      </c>
      <c r="B51" s="6" t="n">
        <v>452786</v>
      </c>
      <c r="F51" s="6" t="n">
        <v>452786</v>
      </c>
      <c r="J51" s="5" t="n">
        <v>452786</v>
      </c>
      <c r="K51" s="5" t="n">
        <v>452786</v>
      </c>
    </row>
    <row r="52" spans="1:12">
      <c r="A52" s="4" t="s">
        <v>100</v>
      </c>
    </row>
    <row r="53" spans="1:12">
      <c r="A53" s="3" t="s">
        <v>1103</v>
      </c>
    </row>
    <row r="54" spans="1:12">
      <c r="A54" s="4" t="s">
        <v>75</v>
      </c>
      <c r="J54" s="5" t="n">
        <v>813248</v>
      </c>
      <c r="K54" s="5" t="n">
        <v>782710</v>
      </c>
      <c r="L54" s="5" t="n">
        <v>928572</v>
      </c>
    </row>
    <row r="55" spans="1:12">
      <c r="A55" s="4" t="s">
        <v>1119</v>
      </c>
    </row>
    <row r="56" spans="1:12">
      <c r="A56" s="3" t="s">
        <v>1103</v>
      </c>
    </row>
    <row r="57" spans="1:12">
      <c r="A57" s="4" t="s">
        <v>75</v>
      </c>
      <c r="J57" s="5" t="n">
        <v>0</v>
      </c>
      <c r="K57" s="5" t="n">
        <v>0</v>
      </c>
      <c r="L57" s="5" t="n">
        <v>0</v>
      </c>
    </row>
    <row r="58" spans="1:12">
      <c r="A58" s="4" t="s">
        <v>1120</v>
      </c>
    </row>
    <row r="59" spans="1:12">
      <c r="A59" s="3" t="s">
        <v>1103</v>
      </c>
    </row>
    <row r="60" spans="1:12">
      <c r="A60" s="4" t="s">
        <v>75</v>
      </c>
      <c r="J60" s="5" t="n">
        <v>0</v>
      </c>
      <c r="K60" s="5" t="n">
        <v>0</v>
      </c>
      <c r="L60" s="5" t="n">
        <v>0</v>
      </c>
    </row>
    <row r="61" spans="1:12">
      <c r="A61" s="4" t="s">
        <v>1121</v>
      </c>
    </row>
    <row r="62" spans="1:12">
      <c r="A62" s="3" t="s">
        <v>1103</v>
      </c>
    </row>
    <row r="63" spans="1:12">
      <c r="A63" s="4" t="s">
        <v>75</v>
      </c>
      <c r="J63" s="5" t="n">
        <v>813248</v>
      </c>
      <c r="K63" s="5" t="n">
        <v>782710</v>
      </c>
      <c r="L63" s="5" t="n">
        <v>928572</v>
      </c>
    </row>
    <row r="64" spans="1:12">
      <c r="A64" s="4" t="s">
        <v>102</v>
      </c>
    </row>
    <row r="65" spans="1:12">
      <c r="A65" s="3" t="s">
        <v>1103</v>
      </c>
    </row>
    <row r="66" spans="1:12">
      <c r="A66" s="4" t="s">
        <v>75</v>
      </c>
      <c r="J66" s="5" t="n">
        <v>107112</v>
      </c>
      <c r="K66" s="5" t="n">
        <v>107759</v>
      </c>
      <c r="L66" s="5" t="n">
        <v>83467</v>
      </c>
    </row>
    <row r="67" spans="1:12">
      <c r="A67" s="4" t="s">
        <v>1122</v>
      </c>
    </row>
    <row r="68" spans="1:12">
      <c r="A68" s="3" t="s">
        <v>1103</v>
      </c>
    </row>
    <row r="69" spans="1:12">
      <c r="A69" s="4" t="s">
        <v>75</v>
      </c>
      <c r="J69" s="5" t="n">
        <v>107112</v>
      </c>
      <c r="K69" s="5" t="n">
        <v>107759</v>
      </c>
      <c r="L69" s="5" t="n">
        <v>83467</v>
      </c>
    </row>
    <row r="70" spans="1:12">
      <c r="A70" s="4" t="s">
        <v>440</v>
      </c>
    </row>
    <row r="71" spans="1:12">
      <c r="A71" s="3" t="s">
        <v>1103</v>
      </c>
    </row>
    <row r="72" spans="1:12">
      <c r="A72" s="4" t="s">
        <v>75</v>
      </c>
      <c r="J72" s="5" t="n">
        <v>69906</v>
      </c>
      <c r="K72" s="5" t="n">
        <v>75537</v>
      </c>
      <c r="L72" s="5" t="n">
        <v>105455</v>
      </c>
    </row>
    <row r="73" spans="1:12">
      <c r="A73" s="4" t="s">
        <v>1123</v>
      </c>
    </row>
    <row r="74" spans="1:12">
      <c r="A74" s="3" t="s">
        <v>1103</v>
      </c>
    </row>
    <row r="75" spans="1:12">
      <c r="A75" s="4" t="s">
        <v>75</v>
      </c>
      <c r="J75" s="5" t="n">
        <v>0</v>
      </c>
      <c r="K75" s="5" t="n">
        <v>0</v>
      </c>
      <c r="L75" s="5" t="n">
        <v>0</v>
      </c>
    </row>
    <row r="76" spans="1:12">
      <c r="A76" s="4" t="s">
        <v>1124</v>
      </c>
    </row>
    <row r="77" spans="1:12">
      <c r="A77" s="3" t="s">
        <v>1103</v>
      </c>
    </row>
    <row r="78" spans="1:12">
      <c r="A78" s="4" t="s">
        <v>75</v>
      </c>
      <c r="J78" s="5" t="n">
        <v>69906</v>
      </c>
      <c r="K78" s="5" t="n">
        <v>75537</v>
      </c>
      <c r="L78" s="5" t="n">
        <v>105455</v>
      </c>
    </row>
    <row r="79" spans="1:12">
      <c r="A79" s="4" t="s">
        <v>1125</v>
      </c>
    </row>
    <row r="80" spans="1:12">
      <c r="A80" s="3" t="s">
        <v>1103</v>
      </c>
    </row>
    <row r="81" spans="1:12">
      <c r="A81" s="4" t="s">
        <v>75</v>
      </c>
      <c r="J81" s="6" t="n">
        <v>0</v>
      </c>
      <c r="K81" s="6" t="n">
        <v>0</v>
      </c>
      <c r="L81"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3</v>
      </c>
    </row>
    <row r="2" spans="1:3">
      <c r="A2" s="3" t="s">
        <v>1127</v>
      </c>
    </row>
    <row r="3" spans="1:3">
      <c r="A3" s="4" t="s">
        <v>40</v>
      </c>
      <c r="B3" s="6" t="n">
        <v>144674</v>
      </c>
      <c r="C3" s="6" t="n">
        <v>146557</v>
      </c>
    </row>
    <row r="4" spans="1:3">
      <c r="A4" s="4" t="s">
        <v>940</v>
      </c>
    </row>
    <row r="5" spans="1:3">
      <c r="A5" s="3" t="s">
        <v>1127</v>
      </c>
    </row>
    <row r="6" spans="1:3">
      <c r="A6" s="4" t="s">
        <v>40</v>
      </c>
      <c r="B6" s="5" t="n">
        <v>76907</v>
      </c>
      <c r="C6" s="5" t="n">
        <v>89114</v>
      </c>
    </row>
    <row r="7" spans="1:3">
      <c r="A7" s="4" t="s">
        <v>848</v>
      </c>
    </row>
    <row r="8" spans="1:3">
      <c r="A8" s="3" t="s">
        <v>1127</v>
      </c>
    </row>
    <row r="9" spans="1:3">
      <c r="A9" s="4" t="s">
        <v>40</v>
      </c>
      <c r="B9" s="6" t="n">
        <v>67767</v>
      </c>
      <c r="C9" s="6" t="n">
        <v>574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3</v>
      </c>
    </row>
    <row r="2" spans="1:3">
      <c r="A2" s="3" t="s">
        <v>1129</v>
      </c>
    </row>
    <row r="3" spans="1:3">
      <c r="A3" s="4" t="s">
        <v>46</v>
      </c>
      <c r="B3" s="6" t="n">
        <v>27189</v>
      </c>
      <c r="C3" s="6" t="n">
        <v>15901</v>
      </c>
    </row>
    <row r="4" spans="1:3">
      <c r="A4" s="3" t="s">
        <v>1130</v>
      </c>
    </row>
    <row r="5" spans="1:3">
      <c r="A5" s="4" t="s">
        <v>57</v>
      </c>
      <c r="B5" s="5" t="n">
        <v>24537</v>
      </c>
      <c r="C5" s="5" t="n">
        <v>41670</v>
      </c>
    </row>
    <row r="6" spans="1:3">
      <c r="A6" s="11" t="n">
        <v>1</v>
      </c>
    </row>
    <row r="7" spans="1:3">
      <c r="A7" s="3" t="s">
        <v>1129</v>
      </c>
    </row>
    <row r="8" spans="1:3">
      <c r="A8" s="4" t="s">
        <v>46</v>
      </c>
      <c r="B8" s="5" t="n">
        <v>26313</v>
      </c>
      <c r="C8" s="5" t="n">
        <v>12568</v>
      </c>
    </row>
    <row r="9" spans="1:3">
      <c r="A9" s="3" t="s">
        <v>1130</v>
      </c>
    </row>
    <row r="10" spans="1:3">
      <c r="A10" s="4" t="s">
        <v>57</v>
      </c>
      <c r="B10" s="5" t="n">
        <v>0</v>
      </c>
      <c r="C10" s="5" t="n">
        <v>0</v>
      </c>
    </row>
    <row r="11" spans="1:3">
      <c r="A11" s="11" t="n">
        <v>2</v>
      </c>
    </row>
    <row r="12" spans="1:3">
      <c r="A12" s="3" t="s">
        <v>1129</v>
      </c>
    </row>
    <row r="13" spans="1:3">
      <c r="A13" s="4" t="s">
        <v>46</v>
      </c>
      <c r="B13" s="5" t="n">
        <v>876</v>
      </c>
      <c r="C13" s="5" t="n">
        <v>3333</v>
      </c>
    </row>
    <row r="14" spans="1:3">
      <c r="A14" s="3" t="s">
        <v>1130</v>
      </c>
    </row>
    <row r="15" spans="1:3">
      <c r="A15" s="4" t="s">
        <v>57</v>
      </c>
      <c r="B15" s="5" t="n">
        <v>0</v>
      </c>
      <c r="C15" s="5" t="n">
        <v>317</v>
      </c>
    </row>
    <row r="16" spans="1:3">
      <c r="A16" s="11" t="n">
        <v>3</v>
      </c>
    </row>
    <row r="17" spans="1:3">
      <c r="A17" s="3" t="s">
        <v>1129</v>
      </c>
    </row>
    <row r="18" spans="1:3">
      <c r="A18" s="4" t="s">
        <v>46</v>
      </c>
      <c r="B18" s="5" t="n">
        <v>0</v>
      </c>
      <c r="C18" s="5" t="n">
        <v>0</v>
      </c>
    </row>
    <row r="19" spans="1:3">
      <c r="A19" s="3" t="s">
        <v>1130</v>
      </c>
    </row>
    <row r="20" spans="1:3">
      <c r="A20" s="4" t="s">
        <v>57</v>
      </c>
      <c r="B20" s="5" t="n">
        <v>24537</v>
      </c>
      <c r="C20" s="5" t="n">
        <v>41353</v>
      </c>
    </row>
    <row r="21" spans="1:3">
      <c r="A21" s="4" t="s">
        <v>1131</v>
      </c>
    </row>
    <row r="22" spans="1:3">
      <c r="A22" s="3" t="s">
        <v>1129</v>
      </c>
    </row>
    <row r="23" spans="1:3">
      <c r="A23" s="4" t="s">
        <v>46</v>
      </c>
      <c r="B23" s="5" t="n">
        <v>0</v>
      </c>
      <c r="C23" s="5" t="n">
        <v>107</v>
      </c>
    </row>
    <row r="24" spans="1:3">
      <c r="A24" s="4" t="s">
        <v>1132</v>
      </c>
    </row>
    <row r="25" spans="1:3">
      <c r="A25" s="3" t="s">
        <v>1129</v>
      </c>
    </row>
    <row r="26" spans="1:3">
      <c r="A26" s="4" t="s">
        <v>46</v>
      </c>
      <c r="B26" s="5" t="n">
        <v>0</v>
      </c>
      <c r="C26" s="5" t="n">
        <v>107</v>
      </c>
    </row>
    <row r="27" spans="1:3">
      <c r="A27" s="4" t="s">
        <v>1133</v>
      </c>
    </row>
    <row r="28" spans="1:3">
      <c r="A28" s="3" t="s">
        <v>1129</v>
      </c>
    </row>
    <row r="29" spans="1:3">
      <c r="A29" s="4" t="s">
        <v>46</v>
      </c>
      <c r="B29" s="5" t="n">
        <v>0</v>
      </c>
      <c r="C29" s="5" t="n">
        <v>0</v>
      </c>
    </row>
    <row r="30" spans="1:3">
      <c r="A30" s="4" t="s">
        <v>1134</v>
      </c>
    </row>
    <row r="31" spans="1:3">
      <c r="A31" s="3" t="s">
        <v>1129</v>
      </c>
    </row>
    <row r="32" spans="1:3">
      <c r="A32" s="4" t="s">
        <v>46</v>
      </c>
      <c r="B32" s="5" t="n">
        <v>0</v>
      </c>
      <c r="C32" s="5" t="n">
        <v>0</v>
      </c>
    </row>
    <row r="33" spans="1:3">
      <c r="A33" s="4" t="s">
        <v>476</v>
      </c>
    </row>
    <row r="34" spans="1:3">
      <c r="A34" s="3" t="s">
        <v>1129</v>
      </c>
    </row>
    <row r="35" spans="1:3">
      <c r="A35" s="4" t="s">
        <v>46</v>
      </c>
      <c r="B35" s="5" t="n">
        <v>26313</v>
      </c>
      <c r="C35" s="5" t="n">
        <v>12461</v>
      </c>
    </row>
    <row r="36" spans="1:3">
      <c r="A36" s="4" t="s">
        <v>1135</v>
      </c>
    </row>
    <row r="37" spans="1:3">
      <c r="A37" s="3" t="s">
        <v>1129</v>
      </c>
    </row>
    <row r="38" spans="1:3">
      <c r="A38" s="4" t="s">
        <v>46</v>
      </c>
      <c r="B38" s="5" t="n">
        <v>26313</v>
      </c>
      <c r="C38" s="5" t="n">
        <v>12461</v>
      </c>
    </row>
    <row r="39" spans="1:3">
      <c r="A39" s="4" t="s">
        <v>1136</v>
      </c>
    </row>
    <row r="40" spans="1:3">
      <c r="A40" s="3" t="s">
        <v>1129</v>
      </c>
    </row>
    <row r="41" spans="1:3">
      <c r="A41" s="4" t="s">
        <v>46</v>
      </c>
      <c r="B41" s="5" t="n">
        <v>0</v>
      </c>
      <c r="C41" s="5" t="n">
        <v>0</v>
      </c>
    </row>
    <row r="42" spans="1:3">
      <c r="A42" s="4" t="s">
        <v>1137</v>
      </c>
    </row>
    <row r="43" spans="1:3">
      <c r="A43" s="3" t="s">
        <v>1129</v>
      </c>
    </row>
    <row r="44" spans="1:3">
      <c r="A44" s="4" t="s">
        <v>46</v>
      </c>
      <c r="B44" s="5" t="n">
        <v>0</v>
      </c>
      <c r="C44" s="5" t="n">
        <v>0</v>
      </c>
    </row>
    <row r="45" spans="1:3">
      <c r="A45" s="4" t="s">
        <v>1138</v>
      </c>
    </row>
    <row r="46" spans="1:3">
      <c r="A46" s="3" t="s">
        <v>1129</v>
      </c>
    </row>
    <row r="47" spans="1:3">
      <c r="A47" s="4" t="s">
        <v>46</v>
      </c>
      <c r="B47" s="5" t="n">
        <v>855</v>
      </c>
      <c r="C47" s="5" t="n">
        <v>3333</v>
      </c>
    </row>
    <row r="48" spans="1:3">
      <c r="A48" s="4" t="s">
        <v>1139</v>
      </c>
    </row>
    <row r="49" spans="1:3">
      <c r="A49" s="3" t="s">
        <v>1129</v>
      </c>
    </row>
    <row r="50" spans="1:3">
      <c r="A50" s="4" t="s">
        <v>46</v>
      </c>
      <c r="B50" s="5" t="n">
        <v>0</v>
      </c>
      <c r="C50" s="5" t="n">
        <v>0</v>
      </c>
    </row>
    <row r="51" spans="1:3">
      <c r="A51" s="4" t="s">
        <v>1140</v>
      </c>
    </row>
    <row r="52" spans="1:3">
      <c r="A52" s="3" t="s">
        <v>1129</v>
      </c>
    </row>
    <row r="53" spans="1:3">
      <c r="A53" s="4" t="s">
        <v>46</v>
      </c>
      <c r="B53" s="5" t="n">
        <v>855</v>
      </c>
      <c r="C53" s="5" t="n">
        <v>3333</v>
      </c>
    </row>
    <row r="54" spans="1:3">
      <c r="A54" s="4" t="s">
        <v>1141</v>
      </c>
    </row>
    <row r="55" spans="1:3">
      <c r="A55" s="3" t="s">
        <v>1129</v>
      </c>
    </row>
    <row r="56" spans="1:3">
      <c r="A56" s="4" t="s">
        <v>46</v>
      </c>
      <c r="B56" s="5" t="n">
        <v>0</v>
      </c>
      <c r="C56" s="5" t="n">
        <v>0</v>
      </c>
    </row>
    <row r="57" spans="1:3">
      <c r="A57" s="4" t="s">
        <v>1142</v>
      </c>
    </row>
    <row r="58" spans="1:3">
      <c r="A58" s="3" t="s">
        <v>1129</v>
      </c>
    </row>
    <row r="59" spans="1:3">
      <c r="A59" s="4" t="s">
        <v>46</v>
      </c>
      <c r="B59" s="5" t="n">
        <v>21</v>
      </c>
    </row>
    <row r="60" spans="1:3">
      <c r="A60" s="3" t="s">
        <v>1130</v>
      </c>
    </row>
    <row r="61" spans="1:3">
      <c r="A61" s="4" t="s">
        <v>57</v>
      </c>
      <c r="C61" s="5" t="n">
        <v>317</v>
      </c>
    </row>
    <row r="62" spans="1:3">
      <c r="A62" s="4" t="s">
        <v>1143</v>
      </c>
    </row>
    <row r="63" spans="1:3">
      <c r="A63" s="3" t="s">
        <v>1129</v>
      </c>
    </row>
    <row r="64" spans="1:3">
      <c r="A64" s="4" t="s">
        <v>46</v>
      </c>
      <c r="B64" s="5" t="n">
        <v>0</v>
      </c>
    </row>
    <row r="65" spans="1:3">
      <c r="A65" s="3" t="s">
        <v>1130</v>
      </c>
    </row>
    <row r="66" spans="1:3">
      <c r="A66" s="4" t="s">
        <v>57</v>
      </c>
      <c r="C66" s="5" t="n">
        <v>0</v>
      </c>
    </row>
    <row r="67" spans="1:3">
      <c r="A67" s="4" t="s">
        <v>1144</v>
      </c>
    </row>
    <row r="68" spans="1:3">
      <c r="A68" s="3" t="s">
        <v>1129</v>
      </c>
    </row>
    <row r="69" spans="1:3">
      <c r="A69" s="4" t="s">
        <v>46</v>
      </c>
      <c r="B69" s="5" t="n">
        <v>21</v>
      </c>
    </row>
    <row r="70" spans="1:3">
      <c r="A70" s="3" t="s">
        <v>1130</v>
      </c>
    </row>
    <row r="71" spans="1:3">
      <c r="A71" s="4" t="s">
        <v>57</v>
      </c>
      <c r="C71" s="5" t="n">
        <v>317</v>
      </c>
    </row>
    <row r="72" spans="1:3">
      <c r="A72" s="4" t="s">
        <v>1145</v>
      </c>
    </row>
    <row r="73" spans="1:3">
      <c r="A73" s="3" t="s">
        <v>1129</v>
      </c>
    </row>
    <row r="74" spans="1:3">
      <c r="A74" s="4" t="s">
        <v>46</v>
      </c>
      <c r="B74" s="5" t="n">
        <v>0</v>
      </c>
    </row>
    <row r="75" spans="1:3">
      <c r="A75" s="3" t="s">
        <v>1130</v>
      </c>
    </row>
    <row r="76" spans="1:3">
      <c r="A76" s="4" t="s">
        <v>57</v>
      </c>
      <c r="C76" s="5" t="n">
        <v>0</v>
      </c>
    </row>
    <row r="77" spans="1:3">
      <c r="A77" s="4" t="s">
        <v>79</v>
      </c>
    </row>
    <row r="78" spans="1:3">
      <c r="A78" s="3" t="s">
        <v>1130</v>
      </c>
    </row>
    <row r="79" spans="1:3">
      <c r="A79" s="4" t="s">
        <v>57</v>
      </c>
      <c r="B79" s="5" t="n">
        <v>24537</v>
      </c>
      <c r="C79" s="5" t="n">
        <v>41353</v>
      </c>
    </row>
    <row r="80" spans="1:3">
      <c r="A80" s="4" t="s">
        <v>1146</v>
      </c>
    </row>
    <row r="81" spans="1:3">
      <c r="A81" s="3" t="s">
        <v>1130</v>
      </c>
    </row>
    <row r="82" spans="1:3">
      <c r="A82" s="4" t="s">
        <v>57</v>
      </c>
      <c r="B82" s="5" t="n">
        <v>0</v>
      </c>
      <c r="C82" s="5" t="n">
        <v>0</v>
      </c>
    </row>
    <row r="83" spans="1:3">
      <c r="A83" s="4" t="s">
        <v>1147</v>
      </c>
    </row>
    <row r="84" spans="1:3">
      <c r="A84" s="3" t="s">
        <v>1130</v>
      </c>
    </row>
    <row r="85" spans="1:3">
      <c r="A85" s="4" t="s">
        <v>57</v>
      </c>
      <c r="B85" s="5" t="n">
        <v>0</v>
      </c>
      <c r="C85" s="5" t="n">
        <v>0</v>
      </c>
    </row>
    <row r="86" spans="1:3">
      <c r="A86" s="4" t="s">
        <v>1148</v>
      </c>
    </row>
    <row r="87" spans="1:3">
      <c r="A87" s="3" t="s">
        <v>1130</v>
      </c>
    </row>
    <row r="88" spans="1:3">
      <c r="A88" s="4" t="s">
        <v>57</v>
      </c>
      <c r="B88" s="6" t="n">
        <v>24537</v>
      </c>
      <c r="C88" s="6" t="n">
        <v>413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3</v>
      </c>
    </row>
    <row r="3" spans="1:3">
      <c r="A3" s="4" t="s">
        <v>79</v>
      </c>
    </row>
    <row r="4" spans="1:3">
      <c r="A4" s="3" t="s">
        <v>1150</v>
      </c>
    </row>
    <row r="5" spans="1:3">
      <c r="A5" s="4" t="s">
        <v>1151</v>
      </c>
      <c r="B5" s="6" t="n">
        <v>41353</v>
      </c>
      <c r="C5" s="6" t="n">
        <v>45076</v>
      </c>
    </row>
    <row r="6" spans="1:3">
      <c r="A6" s="4" t="s">
        <v>1152</v>
      </c>
      <c r="B6" s="5" t="n">
        <v>-16816</v>
      </c>
      <c r="C6" s="5" t="n">
        <v>-3423</v>
      </c>
    </row>
    <row r="7" spans="1:3">
      <c r="A7" s="4" t="s">
        <v>1153</v>
      </c>
      <c r="C7" s="5" t="n">
        <v>3</v>
      </c>
    </row>
    <row r="8" spans="1:3">
      <c r="A8" s="4" t="s">
        <v>1154</v>
      </c>
      <c r="C8" s="5" t="n">
        <v>-303</v>
      </c>
    </row>
    <row r="9" spans="1:3">
      <c r="A9" s="4" t="s">
        <v>148</v>
      </c>
      <c r="C9" s="5" t="n">
        <v>0</v>
      </c>
    </row>
    <row r="10" spans="1:3">
      <c r="A10" s="4" t="s">
        <v>1155</v>
      </c>
      <c r="B10" s="5" t="n">
        <v>24537</v>
      </c>
      <c r="C10" s="5" t="n">
        <v>41353</v>
      </c>
    </row>
    <row r="11" spans="1:3">
      <c r="A11" s="4" t="s">
        <v>1156</v>
      </c>
    </row>
    <row r="12" spans="1:3">
      <c r="A12" s="3" t="s">
        <v>1150</v>
      </c>
    </row>
    <row r="13" spans="1:3">
      <c r="A13" s="4" t="s">
        <v>1151</v>
      </c>
      <c r="B13" s="6" t="n">
        <v>0</v>
      </c>
      <c r="C13" s="5" t="n">
        <v>16736</v>
      </c>
    </row>
    <row r="14" spans="1:3">
      <c r="A14" s="4" t="s">
        <v>1152</v>
      </c>
      <c r="C14" s="5" t="n">
        <v>-3185</v>
      </c>
    </row>
    <row r="15" spans="1:3">
      <c r="A15" s="4" t="s">
        <v>1153</v>
      </c>
      <c r="C15" s="5" t="n">
        <v>0</v>
      </c>
    </row>
    <row r="16" spans="1:3">
      <c r="A16" s="4" t="s">
        <v>1154</v>
      </c>
      <c r="C16" s="5" t="n">
        <v>0</v>
      </c>
    </row>
    <row r="17" spans="1:3">
      <c r="A17" s="4" t="s">
        <v>148</v>
      </c>
      <c r="C17" s="5" t="n">
        <v>-13551</v>
      </c>
    </row>
    <row r="18" spans="1:3">
      <c r="A18" s="4" t="s">
        <v>1155</v>
      </c>
      <c r="C18"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3</v>
      </c>
    </row>
    <row r="3" spans="1:3">
      <c r="A3" s="3" t="s">
        <v>1158</v>
      </c>
    </row>
    <row r="4" spans="1:3">
      <c r="A4" s="4" t="s">
        <v>1159</v>
      </c>
      <c r="B4" s="4" t="s">
        <v>677</v>
      </c>
    </row>
    <row r="5" spans="1:3">
      <c r="A5" s="4" t="s">
        <v>1160</v>
      </c>
      <c r="B5" s="8" t="n">
        <v>1.6</v>
      </c>
    </row>
    <row r="6" spans="1:3">
      <c r="A6" s="4" t="s">
        <v>79</v>
      </c>
      <c r="B6" s="12" t="n">
        <v>24.6</v>
      </c>
      <c r="C6" s="8" t="n">
        <v>41.4</v>
      </c>
    </row>
    <row r="7" spans="1:3">
      <c r="A7" s="4" t="s">
        <v>1004</v>
      </c>
    </row>
    <row r="8" spans="1:3">
      <c r="A8" s="3" t="s">
        <v>1158</v>
      </c>
    </row>
    <row r="9" spans="1:3">
      <c r="A9" s="4" t="s">
        <v>79</v>
      </c>
      <c r="B9" s="12" t="n">
        <v>2.4</v>
      </c>
      <c r="C9" s="12" t="n">
        <v>11.8</v>
      </c>
    </row>
    <row r="10" spans="1:3">
      <c r="A10" s="4" t="s">
        <v>1005</v>
      </c>
    </row>
    <row r="11" spans="1:3">
      <c r="A11" s="3" t="s">
        <v>1158</v>
      </c>
    </row>
    <row r="12" spans="1:3">
      <c r="A12" s="4" t="s">
        <v>79</v>
      </c>
      <c r="B12" s="8" t="n">
        <v>22.2</v>
      </c>
      <c r="C12" s="8" t="n">
        <v>2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3</v>
      </c>
    </row>
    <row r="2" spans="1:3">
      <c r="A2" s="4" t="s">
        <v>1162</v>
      </c>
    </row>
    <row r="3" spans="1:3">
      <c r="A3" s="3" t="s">
        <v>1163</v>
      </c>
    </row>
    <row r="4" spans="1:3">
      <c r="A4" s="4" t="s">
        <v>1164</v>
      </c>
      <c r="B4" s="6" t="n">
        <v>855</v>
      </c>
      <c r="C4" s="6" t="n">
        <v>3333</v>
      </c>
    </row>
    <row r="5" spans="1:3">
      <c r="A5" s="4" t="s">
        <v>1165</v>
      </c>
    </row>
    <row r="6" spans="1:3">
      <c r="A6" s="3" t="s">
        <v>1163</v>
      </c>
    </row>
    <row r="7" spans="1:3">
      <c r="A7" s="4" t="s">
        <v>1166</v>
      </c>
      <c r="B7" s="6" t="n">
        <v>21</v>
      </c>
      <c r="C7" s="6" t="n">
        <v>-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73</v>
      </c>
    </row>
    <row r="3" spans="1:4">
      <c r="A3" s="3" t="s">
        <v>1168</v>
      </c>
    </row>
    <row r="4" spans="1:4">
      <c r="A4" s="4" t="s">
        <v>1169</v>
      </c>
      <c r="B4" s="6" t="n">
        <v>3043</v>
      </c>
      <c r="C4" s="6" t="n">
        <v>52</v>
      </c>
      <c r="D4" s="6" t="n">
        <v>2778</v>
      </c>
    </row>
    <row r="5" spans="1:4">
      <c r="A5" s="4" t="s">
        <v>1138</v>
      </c>
    </row>
    <row r="6" spans="1:4">
      <c r="A6" s="3" t="s">
        <v>1168</v>
      </c>
    </row>
    <row r="7" spans="1:4">
      <c r="A7" s="4" t="s">
        <v>1169</v>
      </c>
      <c r="B7" s="5" t="n">
        <v>2643</v>
      </c>
      <c r="C7" s="5" t="n">
        <v>-2533</v>
      </c>
      <c r="D7" s="5" t="n">
        <v>-4262</v>
      </c>
    </row>
    <row r="8" spans="1:4">
      <c r="A8" s="4" t="s">
        <v>200</v>
      </c>
    </row>
    <row r="9" spans="1:4">
      <c r="A9" s="3" t="s">
        <v>1168</v>
      </c>
    </row>
    <row r="10" spans="1:4">
      <c r="A10" s="4" t="s">
        <v>1169</v>
      </c>
      <c r="B10" s="5" t="n">
        <v>0</v>
      </c>
      <c r="C10" s="5" t="n">
        <v>3185</v>
      </c>
      <c r="D10" s="5" t="n">
        <v>7001</v>
      </c>
    </row>
    <row r="11" spans="1:4">
      <c r="A11" s="4" t="s">
        <v>1142</v>
      </c>
    </row>
    <row r="12" spans="1:4">
      <c r="A12" s="3" t="s">
        <v>1168</v>
      </c>
    </row>
    <row r="13" spans="1:4">
      <c r="A13" s="4" t="s">
        <v>1169</v>
      </c>
      <c r="B13" s="6" t="n">
        <v>400</v>
      </c>
      <c r="C13" s="6" t="n">
        <v>-600</v>
      </c>
      <c r="D13" s="6" t="n">
        <v>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381</v>
      </c>
      <c r="J1" s="2" t="s">
        <v>1</v>
      </c>
    </row>
    <row r="2" spans="1:12">
      <c r="B2" s="2" t="s">
        <v>2</v>
      </c>
      <c r="C2" s="2" t="s">
        <v>449</v>
      </c>
      <c r="D2" s="2" t="s">
        <v>4</v>
      </c>
      <c r="E2" s="2" t="s">
        <v>450</v>
      </c>
      <c r="F2" s="2" t="s">
        <v>33</v>
      </c>
      <c r="G2" s="2" t="s">
        <v>451</v>
      </c>
      <c r="H2" s="2" t="s">
        <v>452</v>
      </c>
      <c r="I2" s="2" t="s">
        <v>453</v>
      </c>
      <c r="J2" s="2" t="s">
        <v>2</v>
      </c>
      <c r="K2" s="2" t="s">
        <v>33</v>
      </c>
      <c r="L2" s="2" t="s">
        <v>73</v>
      </c>
    </row>
    <row r="3" spans="1:12">
      <c r="A3" s="3" t="s">
        <v>1171</v>
      </c>
    </row>
    <row r="4" spans="1:12">
      <c r="A4" s="4" t="s">
        <v>75</v>
      </c>
      <c r="B4" s="6" t="n">
        <v>221852</v>
      </c>
      <c r="C4" s="6" t="n">
        <v>249815</v>
      </c>
      <c r="D4" s="6" t="n">
        <v>263685</v>
      </c>
      <c r="E4" s="6" t="n">
        <v>254914</v>
      </c>
      <c r="F4" s="6" t="n">
        <v>160983</v>
      </c>
      <c r="G4" s="6" t="n">
        <v>246040</v>
      </c>
      <c r="H4" s="6" t="n">
        <v>292601</v>
      </c>
      <c r="I4" s="6" t="n">
        <v>266382</v>
      </c>
      <c r="J4" s="6" t="n">
        <v>990266</v>
      </c>
      <c r="K4" s="6" t="n">
        <v>966006</v>
      </c>
      <c r="L4" s="6" t="n">
        <v>1117494</v>
      </c>
    </row>
    <row r="5" spans="1:12">
      <c r="A5" s="4" t="s">
        <v>82</v>
      </c>
      <c r="B5" s="5" t="n">
        <v>311866</v>
      </c>
      <c r="C5" s="5" t="n">
        <v>283279</v>
      </c>
      <c r="D5" s="5" t="n">
        <v>268793</v>
      </c>
      <c r="E5" s="5" t="n">
        <v>297525</v>
      </c>
      <c r="F5" s="5" t="n">
        <v>318614</v>
      </c>
      <c r="G5" s="5" t="n">
        <v>293805</v>
      </c>
      <c r="H5" s="5" t="n">
        <v>318432</v>
      </c>
      <c r="I5" s="5" t="n">
        <v>311597</v>
      </c>
      <c r="J5" s="5" t="n">
        <v>1161463</v>
      </c>
      <c r="K5" s="5" t="n">
        <v>1242448</v>
      </c>
      <c r="L5" s="5" t="n">
        <v>1214045</v>
      </c>
    </row>
    <row r="6" spans="1:12">
      <c r="A6" s="4" t="s">
        <v>1172</v>
      </c>
      <c r="B6" s="6" t="n">
        <v>-76070</v>
      </c>
      <c r="C6" s="6" t="n">
        <v>-27655</v>
      </c>
      <c r="D6" s="6" t="n">
        <v>-6201</v>
      </c>
      <c r="E6" s="6" t="n">
        <v>-43114</v>
      </c>
      <c r="F6" s="6" t="n">
        <v>-217914</v>
      </c>
      <c r="G6" s="6" t="n">
        <v>-35917</v>
      </c>
      <c r="H6" s="6" t="n">
        <v>-16916</v>
      </c>
      <c r="I6" s="6" t="n">
        <v>-34503</v>
      </c>
      <c r="J6" s="6" t="n">
        <v>-153040</v>
      </c>
      <c r="K6" s="6" t="n">
        <v>-305250</v>
      </c>
      <c r="L6" s="6" t="n">
        <v>-48359</v>
      </c>
    </row>
    <row r="7" spans="1:12">
      <c r="A7" s="4" t="s">
        <v>1173</v>
      </c>
      <c r="B7" s="7" t="n">
        <v>-0.13</v>
      </c>
      <c r="C7" s="7" t="n">
        <v>-0.05</v>
      </c>
      <c r="D7" s="7" t="n">
        <v>-0.01</v>
      </c>
      <c r="E7" s="7" t="n">
        <v>-0.08</v>
      </c>
    </row>
    <row r="8" spans="1:12">
      <c r="A8" s="4" t="s">
        <v>1174</v>
      </c>
      <c r="F8" s="7" t="n">
        <v>-0.39</v>
      </c>
      <c r="G8" s="7" t="n">
        <v>-0.06</v>
      </c>
      <c r="H8" s="7" t="n">
        <v>-0.03</v>
      </c>
      <c r="I8" s="7" t="n">
        <v>-0.06</v>
      </c>
      <c r="J8" s="7" t="n">
        <v>-0.27</v>
      </c>
      <c r="K8" s="7" t="n">
        <v>-0.55</v>
      </c>
      <c r="L8" s="7" t="n">
        <v>-0.09</v>
      </c>
    </row>
    <row r="9" spans="1:12">
      <c r="A9" s="4" t="s">
        <v>1174</v>
      </c>
      <c r="F9" s="7" t="n">
        <v>-0.39</v>
      </c>
      <c r="G9" s="7" t="n">
        <v>-0.06</v>
      </c>
      <c r="H9" s="7" t="n">
        <v>-0.04</v>
      </c>
      <c r="I9" s="7" t="n">
        <v>-0.06</v>
      </c>
      <c r="J9" s="7" t="n">
        <v>-0.27</v>
      </c>
      <c r="K9" s="7" t="n">
        <v>-0.55</v>
      </c>
      <c r="L9" s="7" t="n">
        <v>-0.1</v>
      </c>
    </row>
    <row r="10" spans="1:12">
      <c r="A10" s="4" t="s">
        <v>1175</v>
      </c>
    </row>
    <row r="11" spans="1:12">
      <c r="A11" s="3" t="s">
        <v>1171</v>
      </c>
    </row>
    <row r="12" spans="1:12">
      <c r="A12" s="4" t="s">
        <v>75</v>
      </c>
      <c r="B12" s="6" t="n">
        <v>39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6"/>
    <col customWidth="1" max="6" min="6" width="25"/>
    <col customWidth="1" max="7" min="7" width="18"/>
    <col customWidth="1" max="8" min="8" width="18"/>
    <col customWidth="1" max="9" min="9" width="21"/>
    <col customWidth="1" max="10" min="10" width="21"/>
  </cols>
  <sheetData>
    <row r="1" spans="1:10">
      <c r="A1" s="1" t="s">
        <v>1176</v>
      </c>
      <c r="B1" s="2" t="s">
        <v>995</v>
      </c>
      <c r="C1" s="2" t="s">
        <v>1177</v>
      </c>
      <c r="D1" s="2" t="s">
        <v>382</v>
      </c>
      <c r="E1" s="2" t="s">
        <v>626</v>
      </c>
      <c r="F1" s="2" t="s">
        <v>1178</v>
      </c>
      <c r="G1" s="2" t="s">
        <v>1179</v>
      </c>
      <c r="H1" s="2" t="s">
        <v>1180</v>
      </c>
      <c r="I1" s="2" t="s">
        <v>632</v>
      </c>
      <c r="J1" s="2" t="s">
        <v>633</v>
      </c>
    </row>
    <row r="2" spans="1:10">
      <c r="A2" s="3" t="s">
        <v>1181</v>
      </c>
    </row>
    <row r="3" spans="1:10">
      <c r="A3" s="4" t="s">
        <v>955</v>
      </c>
      <c r="D3" s="6" t="n">
        <v>197189000</v>
      </c>
      <c r="F3" s="6" t="n">
        <v>197189000</v>
      </c>
    </row>
    <row r="4" spans="1:10">
      <c r="A4" s="4" t="s">
        <v>1182</v>
      </c>
      <c r="B4" s="6" t="n">
        <v>100000</v>
      </c>
      <c r="D4" s="6" t="n">
        <v>100000</v>
      </c>
    </row>
    <row r="5" spans="1:10">
      <c r="A5" s="4" t="s">
        <v>1183</v>
      </c>
    </row>
    <row r="6" spans="1:10">
      <c r="A6" s="3" t="s">
        <v>1181</v>
      </c>
    </row>
    <row r="7" spans="1:10">
      <c r="A7" s="4" t="s">
        <v>205</v>
      </c>
      <c r="C7" s="4" t="s">
        <v>700</v>
      </c>
    </row>
    <row r="8" spans="1:10">
      <c r="A8" s="4" t="s">
        <v>1184</v>
      </c>
    </row>
    <row r="9" spans="1:10">
      <c r="A9" s="3" t="s">
        <v>1181</v>
      </c>
    </row>
    <row r="10" spans="1:10">
      <c r="A10" s="4" t="s">
        <v>986</v>
      </c>
      <c r="C10" s="6" t="n">
        <v>200000000</v>
      </c>
    </row>
    <row r="11" spans="1:10">
      <c r="A11" s="4" t="s">
        <v>1185</v>
      </c>
      <c r="C11" s="13" t="n">
        <v>0.2367424</v>
      </c>
    </row>
    <row r="12" spans="1:10">
      <c r="A12" s="4" t="s">
        <v>646</v>
      </c>
      <c r="C12" s="7" t="n">
        <v>4.22</v>
      </c>
    </row>
    <row r="13" spans="1:10">
      <c r="A13" s="4" t="s">
        <v>1186</v>
      </c>
    </row>
    <row r="14" spans="1:10">
      <c r="A14" s="3" t="s">
        <v>1181</v>
      </c>
    </row>
    <row r="15" spans="1:10">
      <c r="A15" s="4" t="s">
        <v>986</v>
      </c>
      <c r="E15" s="6" t="n">
        <v>175000000</v>
      </c>
    </row>
    <row r="16" spans="1:10">
      <c r="A16" s="4" t="s">
        <v>205</v>
      </c>
      <c r="D16" s="4" t="s">
        <v>206</v>
      </c>
      <c r="E16" s="4" t="s">
        <v>206</v>
      </c>
      <c r="F16" s="4" t="s">
        <v>206</v>
      </c>
      <c r="G16" s="4" t="s">
        <v>206</v>
      </c>
      <c r="H16" s="4" t="s">
        <v>206</v>
      </c>
    </row>
    <row r="17" spans="1:10">
      <c r="A17" s="4" t="s">
        <v>651</v>
      </c>
      <c r="E17" s="4" t="s">
        <v>652</v>
      </c>
    </row>
    <row r="18" spans="1:10">
      <c r="A18" s="4" t="s">
        <v>649</v>
      </c>
      <c r="E18" s="4" t="s">
        <v>650</v>
      </c>
      <c r="F18" s="4" t="s">
        <v>650</v>
      </c>
      <c r="G18" s="4" t="s">
        <v>650</v>
      </c>
      <c r="H18" s="4" t="s">
        <v>650</v>
      </c>
    </row>
    <row r="19" spans="1:10">
      <c r="A19" s="4" t="s">
        <v>646</v>
      </c>
      <c r="E19" s="7" t="n">
        <v>7.07</v>
      </c>
    </row>
    <row r="20" spans="1:10">
      <c r="A20" s="4" t="s">
        <v>647</v>
      </c>
      <c r="E20" s="4" t="s">
        <v>648</v>
      </c>
    </row>
    <row r="21" spans="1:10">
      <c r="A21" s="4" t="s">
        <v>1187</v>
      </c>
    </row>
    <row r="22" spans="1:10">
      <c r="A22" s="3" t="s">
        <v>1181</v>
      </c>
    </row>
    <row r="23" spans="1:10">
      <c r="A23" s="4" t="s">
        <v>1188</v>
      </c>
      <c r="I23" s="6" t="n">
        <v>28800000</v>
      </c>
    </row>
    <row r="24" spans="1:10">
      <c r="A24" s="4" t="s">
        <v>1189</v>
      </c>
    </row>
    <row r="25" spans="1:10">
      <c r="A25" s="3" t="s">
        <v>1181</v>
      </c>
    </row>
    <row r="26" spans="1:10">
      <c r="A26" s="4" t="s">
        <v>658</v>
      </c>
      <c r="E26" s="5" t="n">
        <v>20</v>
      </c>
    </row>
    <row r="27" spans="1:10">
      <c r="A27" s="4" t="s">
        <v>1190</v>
      </c>
    </row>
    <row r="28" spans="1:10">
      <c r="A28" s="3" t="s">
        <v>1181</v>
      </c>
    </row>
    <row r="29" spans="1:10">
      <c r="A29" s="4" t="s">
        <v>660</v>
      </c>
      <c r="E29" s="5" t="n">
        <v>30</v>
      </c>
    </row>
    <row r="30" spans="1:10">
      <c r="A30" s="4" t="s">
        <v>1191</v>
      </c>
    </row>
    <row r="31" spans="1:10">
      <c r="A31" s="3" t="s">
        <v>1181</v>
      </c>
    </row>
    <row r="32" spans="1:10">
      <c r="A32" s="4" t="s">
        <v>651</v>
      </c>
      <c r="C32" s="4" t="s">
        <v>652</v>
      </c>
    </row>
    <row r="33" spans="1:10">
      <c r="A33" s="4" t="s">
        <v>647</v>
      </c>
      <c r="C33" s="4" t="s">
        <v>648</v>
      </c>
    </row>
    <row r="34" spans="1:10">
      <c r="A34" s="4" t="s">
        <v>1192</v>
      </c>
    </row>
    <row r="35" spans="1:10">
      <c r="A35" s="3" t="s">
        <v>1181</v>
      </c>
    </row>
    <row r="36" spans="1:10">
      <c r="A36" s="4" t="s">
        <v>647</v>
      </c>
      <c r="E36" s="4" t="s">
        <v>648</v>
      </c>
    </row>
    <row r="37" spans="1:10">
      <c r="A37" s="4" t="s">
        <v>1193</v>
      </c>
    </row>
    <row r="38" spans="1:10">
      <c r="A38" s="3" t="s">
        <v>1181</v>
      </c>
    </row>
    <row r="39" spans="1:10">
      <c r="A39" s="4" t="s">
        <v>658</v>
      </c>
      <c r="C39" s="5" t="n">
        <v>20</v>
      </c>
    </row>
    <row r="40" spans="1:10">
      <c r="A40" s="4" t="s">
        <v>1194</v>
      </c>
    </row>
    <row r="41" spans="1:10">
      <c r="A41" s="3" t="s">
        <v>1181</v>
      </c>
    </row>
    <row r="42" spans="1:10">
      <c r="A42" s="4" t="s">
        <v>660</v>
      </c>
      <c r="C42" s="5" t="n">
        <v>30</v>
      </c>
    </row>
    <row r="43" spans="1:10">
      <c r="A43" s="4" t="s">
        <v>1195</v>
      </c>
    </row>
    <row r="44" spans="1:10">
      <c r="A44" s="3" t="s">
        <v>1181</v>
      </c>
    </row>
    <row r="45" spans="1:10">
      <c r="A45" s="4" t="s">
        <v>651</v>
      </c>
      <c r="C45" s="4" t="s">
        <v>1196</v>
      </c>
    </row>
    <row r="46" spans="1:10">
      <c r="A46" s="4" t="s">
        <v>1197</v>
      </c>
    </row>
    <row r="47" spans="1:10">
      <c r="A47" s="3" t="s">
        <v>1181</v>
      </c>
    </row>
    <row r="48" spans="1:10">
      <c r="A48" s="4" t="s">
        <v>658</v>
      </c>
      <c r="C48" s="5" t="n">
        <v>5</v>
      </c>
    </row>
    <row r="49" spans="1:10">
      <c r="A49" s="4" t="s">
        <v>1198</v>
      </c>
    </row>
    <row r="50" spans="1:10">
      <c r="A50" s="3" t="s">
        <v>1181</v>
      </c>
    </row>
    <row r="51" spans="1:10">
      <c r="A51" s="4" t="s">
        <v>660</v>
      </c>
      <c r="C51" s="5" t="n">
        <v>5</v>
      </c>
    </row>
    <row r="52" spans="1:10">
      <c r="A52" s="4" t="s">
        <v>1199</v>
      </c>
    </row>
    <row r="53" spans="1:10">
      <c r="A53" s="3" t="s">
        <v>1181</v>
      </c>
    </row>
    <row r="54" spans="1:10">
      <c r="A54" s="4" t="s">
        <v>651</v>
      </c>
      <c r="C54" s="4" t="s">
        <v>652</v>
      </c>
    </row>
    <row r="55" spans="1:10">
      <c r="A55" s="4" t="s">
        <v>647</v>
      </c>
      <c r="C55" s="4" t="s">
        <v>648</v>
      </c>
    </row>
    <row r="56" spans="1:10">
      <c r="A56" s="4" t="s">
        <v>1200</v>
      </c>
    </row>
    <row r="57" spans="1:10">
      <c r="A57" s="3" t="s">
        <v>1181</v>
      </c>
    </row>
    <row r="58" spans="1:10">
      <c r="A58" s="4" t="s">
        <v>658</v>
      </c>
      <c r="C58" s="5" t="n">
        <v>20</v>
      </c>
    </row>
    <row r="59" spans="1:10">
      <c r="A59" s="4" t="s">
        <v>1201</v>
      </c>
    </row>
    <row r="60" spans="1:10">
      <c r="A60" s="3" t="s">
        <v>1181</v>
      </c>
    </row>
    <row r="61" spans="1:10">
      <c r="A61" s="4" t="s">
        <v>660</v>
      </c>
      <c r="C61" s="5" t="n">
        <v>30</v>
      </c>
    </row>
    <row r="62" spans="1:10">
      <c r="A62" s="4" t="s">
        <v>676</v>
      </c>
    </row>
    <row r="63" spans="1:10">
      <c r="A63" s="3" t="s">
        <v>1181</v>
      </c>
    </row>
    <row r="64" spans="1:10">
      <c r="A64" s="4" t="s">
        <v>205</v>
      </c>
      <c r="J64" s="4" t="s">
        <v>677</v>
      </c>
    </row>
    <row r="65" spans="1:10">
      <c r="A65" s="4" t="s">
        <v>955</v>
      </c>
      <c r="J65" s="6" t="n">
        <v>60000000</v>
      </c>
    </row>
    <row r="66" spans="1:10">
      <c r="A66" s="4" t="s">
        <v>1202</v>
      </c>
    </row>
    <row r="67" spans="1:10">
      <c r="A67" s="3" t="s">
        <v>1181</v>
      </c>
    </row>
    <row r="68" spans="1:10">
      <c r="A68" s="4" t="s">
        <v>955</v>
      </c>
      <c r="J68" s="6" t="n">
        <v>60000000</v>
      </c>
    </row>
    <row r="69" spans="1:10">
      <c r="A69" s="4" t="s">
        <v>969</v>
      </c>
    </row>
    <row r="70" spans="1:10">
      <c r="A70" s="3" t="s">
        <v>1181</v>
      </c>
    </row>
    <row r="71" spans="1:10">
      <c r="A71" s="4" t="s">
        <v>1182</v>
      </c>
      <c r="D71" s="6" t="n">
        <v>5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03</v>
      </c>
      <c r="B1" s="1" t="s">
        <v>1204</v>
      </c>
      <c r="C1" s="2" t="s">
        <v>1205</v>
      </c>
    </row>
    <row r="2" spans="1:3">
      <c r="A2" s="4" t="s">
        <v>1206</v>
      </c>
    </row>
    <row r="3" spans="1:3">
      <c r="A3" s="4" t="s">
        <v>1207</v>
      </c>
      <c r="B3" s="4" t="s">
        <v>1208</v>
      </c>
      <c r="C3" s="6" t="n">
        <v>0</v>
      </c>
    </row>
    <row r="4" spans="1:3">
      <c r="A4" s="4" t="s">
        <v>1209</v>
      </c>
    </row>
    <row r="5" spans="1:3">
      <c r="A5" s="4" t="s">
        <v>1207</v>
      </c>
      <c r="B5" s="4" t="s">
        <v>1208</v>
      </c>
      <c r="C5" s="6" t="n">
        <v>-487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3:15Z</dcterms:created>
  <dcterms:modified xmlns:dcterms="http://purl.org/dc/terms/" xmlns:xsi="http://www.w3.org/2001/XMLSchema-instance" xsi:type="dcterms:W3CDTF">2019-03-01T16:03:15Z</dcterms:modified>
</cp:coreProperties>
</file>